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Stoc" sheetId="6" r:id="rId6"/>
    <s:sheet name="Consolidated Statements of Cash" sheetId="7" r:id="rId7"/>
    <s:sheet name="Organization, Basis of Presenta" sheetId="8" r:id="rId8"/>
    <s:sheet name="Business Acquisitions" sheetId="9" r:id="rId9"/>
    <s:sheet name="Variable Interest Entities" sheetId="10" r:id="rId10"/>
    <s:sheet name="Property and Equipment" sheetId="11" r:id="rId11"/>
    <s:sheet name="Goodwill and Intangible Assets" sheetId="12" r:id="rId12"/>
    <s:sheet name="Accounts Payable and Accrued Ex" sheetId="13" r:id="rId13"/>
    <s:sheet name="Debt" sheetId="14" r:id="rId14"/>
    <s:sheet name="Restructuring" sheetId="15" r:id="rId15"/>
    <s:sheet name="Stockholders' Equity" sheetId="16" r:id="rId16"/>
    <s:sheet name="Stock-based Compensation" sheetId="17" r:id="rId17"/>
    <s:sheet name="Income Tax" sheetId="18" r:id="rId18"/>
    <s:sheet name="Net Income (Loss) per Share" sheetId="19" r:id="rId19"/>
    <s:sheet name="Fair Value Measurements" sheetId="20" r:id="rId20"/>
    <s:sheet name="Segment Information" sheetId="21" r:id="rId21"/>
    <s:sheet name="Commitments and Contingencies" sheetId="22" r:id="rId22"/>
    <s:sheet name="Employee Benefit Plan" sheetId="23" r:id="rId23"/>
    <s:sheet name="Related Party Transactions" sheetId="24" r:id="rId24"/>
    <s:sheet name="Concentrations of Credit Risk a" sheetId="25" r:id="rId25"/>
    <s:sheet name="Organization, Basis of Presen26" sheetId="26" r:id="rId26"/>
    <s:sheet name="Organization, Basis of Presen27" sheetId="27" r:id="rId27"/>
    <s:sheet name="Business Acquisitions (Tables)" sheetId="28" r:id="rId28"/>
    <s:sheet name="Property and Equipment (Tables)" sheetId="29" r:id="rId29"/>
    <s:sheet name="Goodwill and Intangible Assets " sheetId="30" r:id="rId30"/>
    <s:sheet name="Accounts Payable and Accrued 31" sheetId="31" r:id="rId31"/>
    <s:sheet name="Restructuring (Tables)" sheetId="32" r:id="rId32"/>
    <s:sheet name="Stock-based Compensation (Table" sheetId="33" r:id="rId33"/>
    <s:sheet name="Income Tax (Tables)" sheetId="34" r:id="rId34"/>
    <s:sheet name="Net Income (Loss) per Share (Ta" sheetId="35" r:id="rId35"/>
    <s:sheet name="Fair Value Measurements (Tables" sheetId="36" r:id="rId36"/>
    <s:sheet name="Commitments and Contingencies (" sheetId="37" r:id="rId37"/>
    <s:sheet name="Organization, Basis of Presen38" sheetId="38" r:id="rId38"/>
    <s:sheet name="Organization, Basis of Presen39" sheetId="39" r:id="rId39"/>
    <s:sheet name="Business Acquisitions - Additio" sheetId="40" r:id="rId40"/>
    <s:sheet name="Business Acquisitions - Summary" sheetId="41" r:id="rId41"/>
    <s:sheet name="Business Acquisitions - Summa42" sheetId="42" r:id="rId42"/>
    <s:sheet name="Business Acquisitions - Summa43" sheetId="43" r:id="rId43"/>
    <s:sheet name="Business Acquisitions - Summa44" sheetId="44" r:id="rId44"/>
    <s:sheet name="Business Acquisitions - Unaudit" sheetId="45" r:id="rId45"/>
    <s:sheet name="Variable Interest Entities - Ad" sheetId="46" r:id="rId46"/>
    <s:sheet name="Property and Equipment - Summar" sheetId="47" r:id="rId47"/>
    <s:sheet name="Property and Equipment - Additi" sheetId="48" r:id="rId48"/>
    <s:sheet name="Goodwill and Intangible Asset49" sheetId="49" r:id="rId49"/>
    <s:sheet name="Goodwill and Intangible Asset50" sheetId="50" r:id="rId50"/>
    <s:sheet name="Goodwill and Intangible Asset51" sheetId="51" r:id="rId51"/>
    <s:sheet name="Goodwill and Intangible Asset52" sheetId="52" r:id="rId52"/>
    <s:sheet name="Accounts Payable and Accrued 53" sheetId="53" r:id="rId53"/>
    <s:sheet name="Debt - Additional Information (" sheetId="54" r:id="rId54"/>
    <s:sheet name="Restructuring - Summary of Rest" sheetId="55" r:id="rId55"/>
    <s:sheet name="Restructuring - Additional Info" sheetId="56" r:id="rId56"/>
    <s:sheet name="Stockholders' Equity - Addition" sheetId="57" r:id="rId57"/>
    <s:sheet name="Stock-based Compensation - Addi" sheetId="58" r:id="rId58"/>
    <s:sheet name="Stock-based Compensation - Summ" sheetId="59" r:id="rId59"/>
    <s:sheet name="Stock-based Compensation - Stoc" sheetId="60" r:id="rId60"/>
    <s:sheet name="Stock-based Compensation - St61" sheetId="61" r:id="rId61"/>
    <s:sheet name="Stock-based Compensation - Sche" sheetId="62" r:id="rId62"/>
    <s:sheet name="Stock-based Compensation - Sc63" sheetId="63" r:id="rId63"/>
    <s:sheet name="Stock-based Compensation - Su64" sheetId="64" r:id="rId64"/>
    <s:sheet name="Stock-based Compensation - Su65" sheetId="65" r:id="rId65"/>
    <s:sheet name="Stock-based Compensation - Su66" sheetId="66" r:id="rId66"/>
    <s:sheet name="Income Tax - Components of Inco" sheetId="67" r:id="rId67"/>
    <s:sheet name="Income Tax - Differences betwee" sheetId="68" r:id="rId68"/>
    <s:sheet name="Income Tax - Schedule of Deferr" sheetId="69" r:id="rId69"/>
    <s:sheet name="Income Tax - Additional Informa" sheetId="70" r:id="rId70"/>
    <s:sheet name="Net Income (Loss) per Share - C" sheetId="71" r:id="rId71"/>
    <s:sheet name="Net Income (Loss) per Share - S" sheetId="72" r:id="rId72"/>
    <s:sheet name="Net Income (Loss) per Share - A" sheetId="73" r:id="rId73"/>
    <s:sheet name="Fair Value Measurements - Summa" sheetId="74" r:id="rId74"/>
    <s:sheet name="Fair Value Measurements - Sum75" sheetId="75" r:id="rId75"/>
    <s:sheet name="Segment Information - Additiona" sheetId="76" r:id="rId76"/>
    <s:sheet name="Commitments and Contingencies -" sheetId="77" r:id="rId77"/>
    <s:sheet name="Commitments and Contingencies78" sheetId="78" r:id="rId78"/>
    <s:sheet name="Employee Benefit Plan - Additio" sheetId="79" r:id="rId79"/>
    <s:sheet name="Related Party Transactions - Ad" sheetId="80" r:id="rId80"/>
    <s:sheet name="Concentrations of Credit Risk81" sheetId="81" r:id="rId81"/>
  </s:sheets>
  <s:definedNames/>
  <s:calcPr calcId="124519" calcMode="auto" fullCalcOnLoad="1"/>
</s:workbook>
</file>

<file path=xl/sharedStrings.xml><?xml version="1.0" encoding="utf-8"?>
<sst xmlns="http://schemas.openxmlformats.org/spreadsheetml/2006/main" uniqueCount="918">
  <si>
    <t>Document and Entity Information - USD ($) $ in Millions</t>
  </si>
  <si>
    <t>12 Months Ended</t>
  </si>
  <si>
    <t>Dec. 31, 2015</t>
  </si>
  <si>
    <t>Mar. 04, 2016</t>
  </si>
  <si>
    <t>Jun. 30, 2015</t>
  </si>
  <si>
    <t>Entity Information [Line Items]</t>
  </si>
  <si>
    <t>Document Type</t>
  </si>
  <si>
    <t>10-K</t>
  </si>
  <si>
    <t>Amendment Flag</t>
  </si>
  <si>
    <t>false</t>
  </si>
  <si>
    <t>Document Period End Date</t>
  </si>
  <si>
    <t>Dec. 31,
		2015</t>
  </si>
  <si>
    <t>Document Fiscal Year Focus</t>
  </si>
  <si>
    <t>Document Fiscal Period Focus</t>
  </si>
  <si>
    <t>FY</t>
  </si>
  <si>
    <t>Trading Symbol</t>
  </si>
  <si>
    <t>HIIQ</t>
  </si>
  <si>
    <t>Entity Registrant Name</t>
  </si>
  <si>
    <t>Health Insurance Innovations, Inc.</t>
  </si>
  <si>
    <t>Entity Central Index Key</t>
  </si>
  <si>
    <t>Current Fiscal Year End Date</t>
  </si>
  <si>
    <t>--12-31</t>
  </si>
  <si>
    <t>Entity Filer Category</t>
  </si>
  <si>
    <t>Smaller Reporting Company</t>
  </si>
  <si>
    <t>Entity Well-known Seasoned Issuer</t>
  </si>
  <si>
    <t>No</t>
  </si>
  <si>
    <t>Entity Current Reporting Status</t>
  </si>
  <si>
    <t>Yes</t>
  </si>
  <si>
    <t>Entity Voluntary Filers</t>
  </si>
  <si>
    <t>Entity Public Float</t>
  </si>
  <si>
    <t>Class A common stock</t>
  </si>
  <si>
    <t>Entity Common Stock, Shares Outstanding</t>
  </si>
  <si>
    <t>Class B common stock</t>
  </si>
  <si>
    <t>Consolidated Balance Sheets - USD ($) $ in Thousands</t>
  </si>
  <si>
    <t>Dec. 31, 2014</t>
  </si>
  <si>
    <t>Current assets:</t>
  </si>
  <si>
    <t>Cash and cash equivalents</t>
  </si>
  <si>
    <t>Cash held on behalf of others</t>
  </si>
  <si>
    <t>Short-term investments</t>
  </si>
  <si>
    <t>Accounts receivable, net, prepaid expenses and other current assets</t>
  </si>
  <si>
    <t>Advanced commissions</t>
  </si>
  <si>
    <t>Income taxes receivable</t>
  </si>
  <si>
    <t>Total current assets</t>
  </si>
  <si>
    <t>Property and equipment, net</t>
  </si>
  <si>
    <t>Goodwill</t>
  </si>
  <si>
    <t>Intangible assets, net</t>
  </si>
  <si>
    <t>Other assets</t>
  </si>
  <si>
    <t>Total assets</t>
  </si>
  <si>
    <t>Current liabilities:</t>
  </si>
  <si>
    <t>Accounts payable and accrued expenses</t>
  </si>
  <si>
    <t>Deferred revenue</t>
  </si>
  <si>
    <t>Current portion of contingent consideration</t>
  </si>
  <si>
    <t>Deferred tax liability</t>
  </si>
  <si>
    <t>Due to member</t>
  </si>
  <si>
    <t>Other current liabilities</t>
  </si>
  <si>
    <t>Total current liabilities</t>
  </si>
  <si>
    <t>Revolving line of credit</t>
  </si>
  <si>
    <t>Contingent acquisition consideration</t>
  </si>
  <si>
    <t>Other liabilities</t>
  </si>
  <si>
    <t>Total liabilities</t>
  </si>
  <si>
    <t>Commitments and contingencies</t>
  </si>
  <si>
    <t xml:space="preserve"> </t>
  </si>
  <si>
    <t>Stockholders’ equity:</t>
  </si>
  <si>
    <t>Preferred stock (par value $0.001 per share, 5,000,000 shares authorized; no shares issued and outstanding)</t>
  </si>
  <si>
    <t>Additional paid-in capital</t>
  </si>
  <si>
    <t>Treasury stock, at cost (150,993 and 47,144 shares, respectively)</t>
  </si>
  <si>
    <t>Accumulated deficit</t>
  </si>
  <si>
    <t>Total Health Insurance Innovations, Inc. stockholders' equity</t>
  </si>
  <si>
    <t>Noncontrolling interests</t>
  </si>
  <si>
    <t>Total stockholders' equity</t>
  </si>
  <si>
    <t>Total liabilities and stockholders' equity</t>
  </si>
  <si>
    <t>Common stock</t>
  </si>
  <si>
    <t>Consolidated Balance Sheets (Parenthetical) - $ / shares</t>
  </si>
  <si>
    <t>Preferred stock, par value</t>
  </si>
  <si>
    <t>Preferred stock, shares authorized</t>
  </si>
  <si>
    <t>Preferred stock, shares issued</t>
  </si>
  <si>
    <t>Preferred stock, shares outstanding</t>
  </si>
  <si>
    <t>Treasury stock, shares</t>
  </si>
  <si>
    <t>Common stock, par value</t>
  </si>
  <si>
    <t>Common stock, shares authorized</t>
  </si>
  <si>
    <t>Common stock, shares issued</t>
  </si>
  <si>
    <t>Common stock, shares outstanding</t>
  </si>
  <si>
    <t>Consolidated Statements of Operations - USD ($) $ in Thousands</t>
  </si>
  <si>
    <t>Income Statement [Abstract]</t>
  </si>
  <si>
    <t>Revenues (premium equivalents of $175,768, and $156,039 for the years ended December 31, 2015 and 2014, respectively)</t>
  </si>
  <si>
    <t>Operating expenses:</t>
  </si>
  <si>
    <t>Third-party commissions</t>
  </si>
  <si>
    <t>Credit card and ACH fees</t>
  </si>
  <si>
    <t>Selling, general and administrative</t>
  </si>
  <si>
    <t>Depreciation and amortization</t>
  </si>
  <si>
    <t>Total operating expenses</t>
  </si>
  <si>
    <t>(Loss) income from operations</t>
  </si>
  <si>
    <t>Other expense (income):</t>
  </si>
  <si>
    <t>Interest income</t>
  </si>
  <si>
    <t>Fair value adjustment of contingent consideration</t>
  </si>
  <si>
    <t>Other expense</t>
  </si>
  <si>
    <t>Net (loss) income loss before income taxes</t>
  </si>
  <si>
    <t>(Benefit) provision for income taxes</t>
  </si>
  <si>
    <t>Net income</t>
  </si>
  <si>
    <t>Net income attributable to noncontrolling interests</t>
  </si>
  <si>
    <t>Net income (loss) attributable to Health Insurance Innovations, Inc.</t>
  </si>
  <si>
    <t>Net income (loss) per share attributable to Health Insurance Innovations, Inc.</t>
  </si>
  <si>
    <t>Basic</t>
  </si>
  <si>
    <t>Diluted</t>
  </si>
  <si>
    <t>Weighted average Class A shares outstanding</t>
  </si>
  <si>
    <t>Consolidated Statements Of Operations (Parenthetical) - USD ($) $ in Thousands</t>
  </si>
  <si>
    <t>Premium equivalent amount</t>
  </si>
  <si>
    <t>Consolidated Statements of Stockholders' Equity - USD ($) $ in Thousands</t>
  </si>
  <si>
    <t>Total</t>
  </si>
  <si>
    <t>Private Placement</t>
  </si>
  <si>
    <t>Private PlacementClass A common stock</t>
  </si>
  <si>
    <t>Additional Paid-in Capital</t>
  </si>
  <si>
    <t>Additional Paid-in CapitalPrivate Placement</t>
  </si>
  <si>
    <t>Treasury Stock</t>
  </si>
  <si>
    <t>Retained Earnings</t>
  </si>
  <si>
    <t>Noncontrolling Interest</t>
  </si>
  <si>
    <t>Beginning balance at Dec. 31, 2013</t>
  </si>
  <si>
    <t>Beginning balance, shares at Dec. 31, 2013</t>
  </si>
  <si>
    <t>Class A common stock issued as acquisition consideration</t>
  </si>
  <si>
    <t>Class A common stock issued as acquisition consideration, shares</t>
  </si>
  <si>
    <t>Issuance of Class A common stock in private offering</t>
  </si>
  <si>
    <t>Issuance of Class A common stock in private offering, shares</t>
  </si>
  <si>
    <t>Purchase of Series B Membership interests and exchange and cancellation of Class B common stock</t>
  </si>
  <si>
    <t>Purchase of Series B Membership interests and exchange and cancellation of Class B common stock, shares</t>
  </si>
  <si>
    <t>Repurchases of Class A common stock</t>
  </si>
  <si>
    <t>Repurchases of Class A common stock, shares</t>
  </si>
  <si>
    <t>Issuance of Class A common stock under equity compensation plans, shares</t>
  </si>
  <si>
    <t>Stock withheld in treasury from restricted share vesting</t>
  </si>
  <si>
    <t>Stock withheld in treasury from restricted share vesting, shares</t>
  </si>
  <si>
    <t>Forfeitures of restricted shares held in treasury</t>
  </si>
  <si>
    <t>Forfeiture of restricted shares held in Treasury, shares</t>
  </si>
  <si>
    <t>Issuances of restricted shares from treasury</t>
  </si>
  <si>
    <t>Issuance of restricted shares from treasury, shares</t>
  </si>
  <si>
    <t>Stock compensation expense</t>
  </si>
  <si>
    <t>Distributions</t>
  </si>
  <si>
    <t>Ending balance at Dec. 31, 2014</t>
  </si>
  <si>
    <t>Ending balance, shares at Dec. 31, 2014</t>
  </si>
  <si>
    <t>Ending balance, Shares at Dec. 31, 2014</t>
  </si>
  <si>
    <t>Ending balance at Dec. 31, 2015</t>
  </si>
  <si>
    <t>Ending balance, shares at Dec. 31, 2015</t>
  </si>
  <si>
    <t>Ending balance, Shares at Dec. 31, 2015</t>
  </si>
  <si>
    <t>Consolidated Statements of Cash Flows - USD ($) $ in Thousands</t>
  </si>
  <si>
    <t>Operating activities:</t>
  </si>
  <si>
    <t>Adjustments to reconcile net income to net cash (used in) provided by operating activities:</t>
  </si>
  <si>
    <t>Stock-based compensation</t>
  </si>
  <si>
    <t>Fair value adjustments to contingent acquisition consideration</t>
  </si>
  <si>
    <t>Gain on sale of available-for-sale securities</t>
  </si>
  <si>
    <t>Gain on deconsolidation of variable interest entity</t>
  </si>
  <si>
    <t>Impairment of assets</t>
  </si>
  <si>
    <t>Benefit for deferred income taxes</t>
  </si>
  <si>
    <t>Changes in operating assets and liabilities:</t>
  </si>
  <si>
    <t>Increase in cash held on behalf of others</t>
  </si>
  <si>
    <t>Increase in advanced commissions</t>
  </si>
  <si>
    <t>Decrease (increase) in income taxes receivable</t>
  </si>
  <si>
    <t>(Increase) decrease in accounts receivable, prepaid expenses and other assets</t>
  </si>
  <si>
    <t>Increase in accounts payable, accrued expenses and other liabilities</t>
  </si>
  <si>
    <t>Increase (decrease) in deferred revenue</t>
  </si>
  <si>
    <t>Increase in due to member pursuant to tax receivable agreement</t>
  </si>
  <si>
    <t>Net cash (used in) provided by operating activities</t>
  </si>
  <si>
    <t>Investing activities:</t>
  </si>
  <si>
    <t>Business acquisition, net of cash acquired</t>
  </si>
  <si>
    <t>Proceeds from sale of available-for-sale securities</t>
  </si>
  <si>
    <t>Maturities of held-to-maturity investments</t>
  </si>
  <si>
    <t>Acquisition of available-for-sale security</t>
  </si>
  <si>
    <t>Purchases of property and equipment</t>
  </si>
  <si>
    <t>Capitalized internal-use software and website development costs</t>
  </si>
  <si>
    <t>Proceeds from repayment of loan to distributors</t>
  </si>
  <si>
    <t>Payments for deposits</t>
  </si>
  <si>
    <t>Net cash used in investing activities</t>
  </si>
  <si>
    <t>Financing activities:</t>
  </si>
  <si>
    <t>Proceeds from borrowings under revolving line of credit</t>
  </si>
  <si>
    <t>Purchase of Series B Membership interests</t>
  </si>
  <si>
    <t>Payments for noncompete obligation</t>
  </si>
  <si>
    <t>Payments of contingent acquisition consideration</t>
  </si>
  <si>
    <t>Distributions to member</t>
  </si>
  <si>
    <t>Net cash provided by (used in) financing activities</t>
  </si>
  <si>
    <t>Net decrease in cash and cash equivalents</t>
  </si>
  <si>
    <t>Cash and cash equivalents at beginning of period</t>
  </si>
  <si>
    <t>Cash and cash equivalents at end of period</t>
  </si>
  <si>
    <t>Supplemental disclosure of cash flow information:</t>
  </si>
  <si>
    <t>Cash paid for income taxes</t>
  </si>
  <si>
    <t>Supplemental disclosure of non-cash investing activities:</t>
  </si>
  <si>
    <t>Class A common stock issued as consideration for business acquisition</t>
  </si>
  <si>
    <t>Contingent consideration for business acquisition</t>
  </si>
  <si>
    <t>Purchases of Class A common stock pursuant to share repurchase plan</t>
  </si>
  <si>
    <t>Class A common stock withheld in treasury from restricted share vesting</t>
  </si>
  <si>
    <t>Organization, Basis of Presentation and Summary of Significant Accounting Policies</t>
  </si>
  <si>
    <t>Organization Consolidation And Presentation Of Financial Statements [Abstract]</t>
  </si>
  <si>
    <t>1.
Organization, Basis of Presentation, and Summary of Significant Accounting Policies In this annual report, unless the context suggests otherwise, references to the “Company,” “we,” “us” and “our” refer (1) prior to the February 13, 2013 closing of an initial public offering (“IPO”) of the Class A common stock of Health Insurance Innovations, Inc. and related transactions, to Health Plan Intermediaries, LLC (“HPI”) and its consolidated subsidiaries and (2) after the IPO and related transactions, to Health Insurance Innovations, Inc. and its consolidated subsidiaries. The terms “HII”, “HPIH”, and “ICE” refer to the stand-alone entities Health Insurance Innovations, Inc., Health Plan Intermediaries Holdings, LLC, and Insurance Center for Excellence, LLC, respectively. The term “Secured” refers to (a) prior to or at the time of their July 17, 2013 acquisition by us, Sunrise Health Plans, Inc., Sunrise Group Marketing, Inc. and Secured Software Solutions, Inc., collectively, and (b) following our July 17, 2013 acquisition, the entities described in (a) and the limited liability companies into which such entities were converted shortly following such acquisition. The term “SIL” refers to Simple Insurance Leads LLC, a partially-owned venture we and a third-party formed in June 2013; we sold our interest in SIL to our joint venture partner on March 23, 2015. Principles of Consolidation and Basis of Presentation The accompanying consolidated financial statements have been prepared in accordance with generally accepted accounting principles in the United States of America (“GAAP”). The consolidated financial statements include the accounts of Health Insurance Innovations, Inc., its wholly-owned subsidiaries, and Variable Interest Entities (“VIE”), of which the Company is the primary beneficiary. All significant intercompany balances and transactions have been eliminated in preparing the consolidated financial statements. The results of operations for business combinations are included from their respective dates of acquisition. Business Description and Organizational Structure of the Company Our Business We are a developer, distributor and virtual administrator of affordable, cloud-based individual health and family insurance plans (“IFP”) and supplemental products, which include short-term medical (“STM”) insurance plans and guaranteed-issue and underwritten hospital indemnity plans. STM plans provide up to six, eleven or twelve months of health insurance coverage with a wide range of deductible and copay levels. STM plans generally offer qualifying individuals comparable benefits for fixed short-term durations with premiums that are substantially more affordable than the premiums of individual major medical (“IMM”) plans which offer lifetime renewable coverage. STM plans feature a streamlined underwriting process offering immediate coverage options. Hospital indemnity plans are guaranteed-issue and underwritten plans that pay fixed cash benefits for covered procedures and services for individuals under the age of 65. We also offer a variety of additional insurance and non-insurance products such as pharmacy benefit cards, dental plans, vision plans, cancer/critical illness plans, deductible and gap protection plans and life insurance policies that are frequently purchased as supplements to IFP. We design and structure these products on behalf of insurance carriers and market them to individuals through our internal and external distribution network. We manage member relations via our online member portal, which is available 24 hours a day, seven days a week. Our online enrollment process allows us to aggregate and analyze consumer data and purchasing habits to track market trends and drive product innovation. Our scalable, proprietary, and web-based technology platform provides customers, whom we refer to as members, immediate access to the products we sell through our owned and third-party distribution channels. The health insurance products we develop are underwritten by insurance carriers, and we assume no underwriting, insurance or reimbursement risk. Members can tailor product selections to meet their personal insurance and budget needs, buy policies and print policy documents and identification cards in real-time. Our technology platform uses abbreviated online applications, some with health questionnaires, to provide an immediate accept or reject decision for products that we offer. Once an application is accepted, individuals can use our automated payment system to complete the enrollment process and obtain instant electronic access to their policy fulfillment documents, including the insurance policy, benefits schedule and identification cards. We receive credit card and Automated Clearing House (“ACH”) payments directly from members at the time of sale. Our technology platform provides operating leverage as we add members and reduces the costs associated with marketing, selling, underwriting and administering policies. Our sales of IFP and supplemental products focus on the large and under-penetrated segment of the U.S. population who are uninsured or underinsured. These respective classes include individuals not covered by employer-sponsored insurance plans, such as the self-employed, small business owners and their employees, individuals who are unable to afford the rising cost of IMM premiums, underserved “gap populations” that require insurance due to changes caused by life events: new graduates, divorcees, early retirees, military discharges, the unemployed, part-time and seasonal employees and customers seeking health insurance between the open enrollment periods created under the Patient Protection and Affordable Care Act (“PPACA”). We also provide consumers with access to health insurance information search and comparison technology through our website, HealthPocket.com. This free website allows consumers to easily and clearly compare and rank all health insurance plans available for an individual, family, or small business, empowering consumers to make health plan decisions and reduce their out of pocket costs. In addition, the data aggregated by HealthPocket (“HP”) is used to research consumer needs and to measure product demand to help us design and manufacture high-demand insurance products. As the managing general underwriter of our individual health insurance plans and supplemental products, we receive all amounts due in connection with the plans we sell on behalf of the providers of the services, third-party commissions and referral fees. We refer to these total collections as premium equivalents, which typically represent a combination of premiums, fees for discount benefit plans (a non-insurance benefit product that supplements or enhances an insurance product), fees for distributors, our enrollment fees and third-party commissions and referral fees. From premium equivalents, we remit risk premium to carriers and amounts earned by discount benefit plan providers, who we refer to as third-party obligors, such carriers and third-party obligors being the ultimate parties responsible for providing the insurance coverage or discount benefits to the member. Our revenues consist of the balance of the premium equivalents. We collect premium equivalents upon the initial sale of the plan and then monthly upon each subsequent periodic payment under such plan. We receive most premium equivalents through online credit card or ACH processing. As a result, we have limited accounts receivable. We remit the risk premium to the applicable carriers and the amounts earned by third-party obligors on a monthly basis based on the respective compensation arrangements. In 2015, we launched a direct-to-consumer insurance web site that allows consumers to research health insurance trends, comparison shop, and purchase IFP under the AgileHealthInsurance ® Our History Our business began operations as HPI in 2008. To facilitate the IPO, HII was incorporated in the State of Delaware in October 2012. In November 2012, through a series of transactions, HPI assigned the operating assets of our business to HPIH, and HPIH assumed the operating liabilities of HPI. Since November 2012, we have operated our business through HPIH and its subsidiaries. Our Reorganization and IPO HII was incorporated in the State of Delaware in October 2012 to facilitate the IPO and to become a holding company owning as its principal asset membership interests in HPIH. Since November 2012, we have operated our business through HPIH and its consolidated subsidiaries. See Note 9 for more information about the IPO. HII sold 4,666,667 shares of common stock for $14.00 per share in the IPO on February 13, 2013. Simultaneous with the offering, HII obtained a 35% membership interest, 35% economic interest and 100% of the voting interest in HPIH. Upon completion of the offering, HII became a holding company the principal asset of which is its interest in HPIH. All of HII’s business is conducted through HPIH and its subsidiaries. HII is the sole managing member of HPIH and has 100% of the voting rights and control. HII has two classes of outstanding capital stock: Class A common stock and Class B common stock. Class A shares represent 100% of the economic rights of the holders of all classes of our common stock to share in our distributions. Class B shares do not entitle their holders to any dividends paid by, or rights upon liquidation of, HII. Shares of our Class A common stock vote together with shares of our Class B common stock as a single class, except as otherwise required by law. Each share of our Class A common stock and our Class B common stock entitles its holder to one vote. As of December 31, 2015, Mr. Kosloske beneficially owns 46.9% of our outstanding Class A common stock and Class B common stock on a combined basis, which equals his combined economic interest in the Company. HPIH has two series of outstanding equity: Series A Membership Interests, which may only be issued to HII, as sole managing member, and Series B Membership Interests. The Series B Membership Interests are held by HPI and Health Plan Intermediaries Sub, LLC (“HPIS”), a subsidiary of HPI, and these entities are beneficially owned by Mr. Kosloske. As of December 31, 2015, and 2014, (i) the Series A Membership Interests held by HII represent 53.1% and 53.4%, respectively, of the outstanding membership interests, 53.1% Reclassifications Certain amounts in prior periods’ consolidated financial statements have been reclassified to conform to the current period presentation. Such reclassifications include excluding amounts payable for third-party commission expense and third-party obligors payable from cash held on behalf of others and including such amounts in cash and cash equivalents in the accompanying consolidated statements of cash flows, and reclassifying certain expenses of HP from cost of goods sold to selling, general and administrative. Use of Estimates The preparation of the financial statements in conformity with accounting principles generally accepted in the United States of America (“GAAP”) requires management to make estimates, judgments, and assumptions that affect the reported amounts of assets and liabilities at the date of the financial statements. These estimates also affect the reported amounts of revenue and expenses during the reporting periods. Actual results could differ from those estimates. Summary of Significant Accounting Policies Revenue Recognition Our revenues primarily consist of commissions and fees earned for health insurance policies and supplemental products issued to members, enrollment fees paid by members, Commission rates for our products are agreed to in advance with the relevant insurance carrier and vary by carrier and policy type. Under our carrier compensation arrangements, the commission rate schedule that is in effect on the policy effective date governs the commissions over the life of the policy. In addition, we earn enrollment and administration fees on policies issued. All amounts due to insurance carriers and discount benefit vendors are reported and paid to them according to the procedures provided for in the contractual agreements between the individual carrier or vendor and us. Risk premiums are typically reported and remitted to insurance carriers on the 15th of the month following the end of the month in which they are collected. In concluding that revenues should be reported on a net basis, we considered Financial Accounting Standards Board (“FASB”) requirements and whether we have the responsibility to provide the goods or services to the customer or if we rely on a supplier to provide the goods or services to the customer. We are not the ultimate party responsible for providing the insurance coverage or discount benefits to the member and, therefore, we are not the primary obligor in the arrangement. The supplier, or insurance carrier, bears the risk for that insurance coverage. We therefore report our revenues net of amounts paid to the contracted insurance carrier companies and discount benefit vendors. Commission revenues are earned based on commission rates contracted with insurance carriers or supplemental insurance product vendors, net of an estimate for forfeiture amounts payable for future policy cancellations. HP’s revenue is principally derived from referral fees and marketing fees, licensing fees, limited exclusivity fees, and landing page development fees. HP recognizes revenue when: (1) persuasive evidence exists of an arrangement with the customer reflecting the terms and conditions under which products or services will be provided; (2) delivery has occurred or services have been provided; (3) the fee is fixed or determinable; and (4) collection is reasonably assured. Revenue is considered earned when the performance measures have been completed. Deposits (whether refundable or non-refundable), early payments and progress payments are not recognized as revenue until the revenue producing event has occurred. Marketing fee revenue. HP offers marketing services over a specified term. This fee is related to telephone and website traffic received by HealthPocket.com for the customer and is recognized ratably over the life of the specified term of the marketing services. There are two ways marketing fee revenue is determined: lead fee revenue and conversion fee revenue. HP offers lead marketing services in the form of providing leads to customers. Revenue for leads provided is recognized based on the contractually agreed price per lead multiplied by the number of leads provided by HP during the period. HP offers conversion marketing services in the form of providing leads to customers with revenue recognized on a cost per acquisition basis. Revenue is calculated based on the number of qualifying conversions generated by HP leads. The customer collects conversion data and provides a contractually agreed periodical report to HP. Revenue is recognized based on the agreed price per lead conversion multiplied by the number of leads converted during the period. Limited exclusivity fee revenue. HP offers to certain customers limited exclusivity for placement of advertisements on the HealthPocket website for a fee. This fee is recognized on a straight-line basis over the life of the limited exclusivity term. Landing page development. HP offers to design, build and support a customer’s hosting of certain landing pages for the purpose of capturing e-leads and phone calls. Revenue for this service is recognized on a straight-line basis over the life of the support period of the landing pages. Third-Party Commissions and Advanced Commissions We utilize a broad network of licensed third-party distributors, in addition to our internal distributors to sell the plans that we develop. We pay commissions to these distributors based on a percentage of the policy premium that varies by type of policy. We pay fees to the distributors for discount benefit plans issued. Advanced commissions outstanding as of December 31, 2015 and 2014 totaled $24.5 million and $6.0 million, respectively. Advanced commissions consist of amounts advanced to certain third-party distributors. We perform ongoing credit evaluations of our distributors, all of which are located in the United States. We recover the advanced commissions by withholding future commissions earned on premiums collected over the period in which policies renew. We have not experienced any write offs from commission advances however, we have recognized a provision for bad debt expense of $327,000 for the year ended December 31, 2015. In addition, from time to time, certain of these advanced commissions arrangements include a loan agreement for the purposes of securing the advanced payments we make. Generally, these loans will be repaid by withholding payments on future commissions earned by the distributor, as described in the respective agreements. A fee for the advance commission of up to 2% of the insurance premium sold is charged to the distributors and recognized as a reduction of the related commissions expense over the period of advance. The reduction of commission expense related to this practice for the years ended December 31, 2015 and 2014 were $614,000 and $220,000, respectively. Cash and Cash Equivalents We account for cash on hand and demand deposits with banks and other financial institutions as cash. Short-term, highly liquid investments with original maturities of three months or less, when purchased, are considered cash equivalents. Investments in cash equivalents include, but are not limited to, demand deposit accounts, money market accounts and certificates of deposit with original maturities of three months or less. Periodically, we invest cash on hand in other highly-liquid investments. Such investments that have maturities greater than three months up to one year are classified as short-term investments and include, but are not limited to, certificates of deposit with maturities greater than three months, but less than one year. Certain certificates of deposits have maturities beyond one year from the balance sheet date; these are classified as long-term and are included in other assets on the accompanying consolidated balance sheets. Cash Held on Behalf of Others In our capacity as the policy administrator, we collect premiums from members and distributors and, after deducting our earned commission and fees, remit these premiums to our contracted insurance carriers, discount benefit vendors and distributors. Where contractually obligated, we hold the unremitted funds in a fiduciary capacity until they are disbursed, and the use of such funds is restricted. We hold these funds in bank accounts. These unremitted amounts are reported as cash held on behalf of others in the accompanying consolidated balance sheets with the related liabilities reported in accounts payable. Cash held on behalf of others at December 31, 2015 and 2014 was $7.9 million and $5.9 million, respectively. Investments We have invested a portion of the proceeds from the IPO in certain investment securities. All such investments are certificates of deposit and are classified as held-to-maturity and recorded at amortized cost. Certificates of deposit with original maturities of three months or less, when purchased, are classified as cash equivalents. Certificates of deposits with maturities greater than three months to 12 months are classified as short-term investments. Certificates of deposits with maturities greater than twelve months are considered long term assets until such time that the remaining maturities of the certificates of deposit are 12 months or less, in which case they are reclassified to short-term investments. As of December 31, 2015, we had no remaining proceeds from the IPO. As of December 31, 2014, we had two certificates of deposit with maturities of three months with a balance of $461,000 and are included in short-term investments on the accompanying balance sheet as of December 31, 2014. Accounts Receivable Accounts receivable represent amounts due to us for premiums collected by a third-party and are generally considered delinquent 15 days after the due date. The underlying insurance contracts are cancelled retroactively if the payment remains delinquent. We have not experienced any material credit losses from accounts receivable and have not recognized a significant provision for uncollectible accounts receivable. Property and Equipment Property and equipment is recorded at cost, less accumulated depreciation, in the accompanying consolidated balance sheets. Depreciation expense for property and equipment is computed using the straight-line method over the following estimated useful lives:
Website and internal-use software (1) Computer equipment
3 – 5 years 5 years
Furniture and fixtures
7 years
Leasehold improvements
Shorter of the lease term or estimated useful life (1) Included in property and equipment, net are certain website development and internally developed software costs. These costs incurred in the development of websites and internal-use software are either expensed as incurred or capitalized depending on the nature of the cost and the stage of development of the project under which a website or internal-use software are developed. The capitalization policies for website development and internal-use software vary as described below. Website development Generally, the costs incurred during the planning stage are expensed as incurred; costs incurred for activities during the website application and infrastructure development stage are capitalized; costs incurred during the graphics development stage are capitalized if such costs are for the creation of initial graphics for the website; subsequent updates to the initial graphics are expensed as incurred, unless they provide additional functionality; costs incurred during the content development stage are expensed as incurred unless they are for the integration of a database with the website, which are capitalized; and the costs incurred during the operating stage are expensed as incurred. Upon reaching the operating phase of the website application and infrastructure phase, the capitalized costs are amortized over the estimated useful life of the asset, which we generally expect to be five years. During the year ended December 31, 2015, we capitalized $895,000 of costs incurred, consisting primarily of direct labor, in the development of a website for which the software underlying the website will not be marketed externally. The operating phase of the development of this website commenced on July 1, 2015. As of December 31, 2015, $90,000 of amortization has been recorded related to the capitalized website development costs. Internal-use software Generally, the costs incurred during the preliminary project stage are expensed as incurred; costs incurred for activities during the application development stage are capitalized; and costs incurred during the post-implementation/operation stage are expensed as incurred. Upon reaching the post-implementation/operation stage of the development of internal-use software, the capitalized costs are amortized over the estimated useful life of the asset, which we generally expect to be three years. During the year ended December 31, 2015, we capitalized $889,000 of costs incurred, consisting primarily of direct labor, in the application development stage of the internal-use software. Substantially all of the costs incurred during the period were part of the application development phase. As of December 31, 2015, $45,000 of amortization has been recorded for projects in the post-implementation/operation phase of development. The Company’s management periodically reviews long-lived assets for impairment whenever events or changes in business circumstances indicate that the carrying value of the assets may not be recoverable. No impairment losses were recognized for the periods presented. Goodwill and Other Intangible Assets Goodwill As a result of our various acquisitions, we have recorded goodwill which represents the excess of the consideration paid over the fair value of the identifiable net assets acquired in a transaction accounted for as a business combination. An impairment test is performed by us at least annually as of October 1st of each year, or whenever events or circumstances indicate a potential for impairment. Under FASB guidance, we have the option of performing a qualitative assessment to determine whether based on the fact and circumstances it is more likely than not that the fair value of the reporting unit exceeds the carrying value of its net assets. A qualitative assessment requires judgments involving relevant factors, including but not limited to, changes in the general economic environment, industry and regulatory considerations, current economic performance compared to historical economic performance and other relevant company-specific events such as changes in management, key personnel or business strategy, where applicable. If we elect to bypass the qualitative assessment, or if we determine, based upon our assessment of those qualitative factors that it is more likely than not that the fair value of the unit is less than its carrying value, a quantitative assessment for impairment is required. The quantitative assessment for evaluating the potential impairment of goodwill involves a two-step assessment process which requires significant estimates and judgments by us to be used during the analysis. In step one we determine if there is an indication of goodwill impairment by determining the fair value of the reporting unit’s net assets and comparing that value to the reporting unit’s carrying value including the goodwill. If the carrying value of the net assets exceed the fair value, then the second step of the impairment assessment is required. The step two assessment determines if an impairment exists, and if so, the magnitude of the impairment by comparing the estimated fair value of the reporting unit’s goodwill with the carrying amount of that goodwill. The excess of the carrying value over the estimated fair value of the goodwill determines the amount of impairment which would then be recorded as a loss on our statement of operations in the year the impairment occurred. See Note 14 for further information on our change in reporting units. While performing an impairment assessment we use a combination of valuation approaches including the market approach and the income approach. The market approach uses a guideline company methodology, which is based upon a comparison of the reporting unit to similar publicly-traded companies within our industry. We derive a market value of invested capital or business enterprise value for each comparable company by multiplying the price per share of common stock of the publicly traded companies by their total common shares outstanding and adding each company’s current level of debt. We calculate a business enterprise multiple based on revenue and earnings from each company, then apply those multiples to our revenue and earnings to calculate a business enterprise value. Assumptions regarding the selection of comparable companies are made based on, among other factors, capital structure, operating environment and industry. As the comparable companies were typically larger and more diversified than our business, multiples were adjusted prior to application to our revenues and earnings to reflect differences in margins, long-term growth prospects and market capitalization. The income approach uses a discounted debt-free cash flow analysis to measure fair value by estimating the present value of future economic benefits. To perform the discounted debt-free cash flow analysis, we develop a pro forma analysis of the reporting unit to estimate future available debt-free cash flow and discounting estimated debt-free cash flow by an estimated industry weighted average cost of capital based on the same comparable companies used in the market approach. Per FASB guidance, the weighted average cost of capital is based on inputs (e.g., capital structure, risk, etc.) from a market participant’s perspective and not necessarily from the reporting unit’s perspective. Future cash flow is projected based on assumptions for our economic growth, industry expansion, future operations and the discount rate, all of which require significant judgments by management. We establish our assumptions and arrive at the estimates used in these calculations based upon our historical experience, knowledge of our industry and by incorporating third-party data, which we believe results in a reasonably accurate approximation of fair value. Nevertheless, changes in the assumptions used could have an impact on our assessment of recoverability. We believe our projected sales are reasonable based on, among other things, available information regarding our industry. We also believe the discount rate is appropriate. The weighted average discount rate is impacted by current financial market trends and will remain dependent on such trends in the future. After computing a separate business enterprise value under the above approaches, we apply a weighting to them to derive the business enterprise value of the reporting unit. The weightings are evaluated each time a goodwill impairment assessment is performed and give consideration to the relative reliability of each approach at that time. The estimated fair value is then compared to the reporting unit’s carrying value. Upon completion of the analysis in step one as of October 1, 2015, we determined that the fair value of the reporting unit exceeded its carrying value. As such, a step two analysis was not required. Our goodwill balance arose from our previous acquisitions. See Note 2 and Note 5 of the consolidated financial statements for further information on the acquisitions and our goodwill balance as of December 31, 2015 and 2014, respectively. See Note 5 for further discussion of our goodwill. Other Intangible Assets Our other intangible assets arose primarily from acquisitions. Finite-lived intangible assets are amortized over their useful lives from two to fifteen years. See Note 5 for further discussion of our intangible assets. Intangible assets are reviewed for impairment whenever events or changes in circumstances indicate that the carrying amount of an asset or asset group may not be recoverable. Recoverability of the asset or asset group is measured by comparison of its carrying amount to undiscounted future net cash flows the asset is expected to generate. If the carrying amount of an asset or asset group is not recoverable, we recognize an impairment loss based on the excess of the carrying amount of the long-lived asset or asset group over its respective fair value which is generally determined as the present value of estimated future cash flows or as the appraised value. Related to our restructuring, the company recognized an impairment of certain intangible assets in the amount of $878,000 for the year ended December 31, 2015. No impairments on intangible assets were recorded during the year ended December 31, 2014. See Notes 5 and 8 for further discussion on the impairment and restructuring activities. Advertising and Marketing Costs Advertising and marketing costs are expensed as incurred. Advertising and marketing expenses for the years ended December 31, 2015 and 2014 were $9.8 million and $8.5 million respectively and are classified as S, G &amp; A expense. Accounting for Stock-Based Compensation Expense for stock-based compensation is recognized based upon estimated grant date fair value and is amortized over the requisite service period of the awards using the accelerated method. We offer awards which vest based on either service conditions or market conditions. For grants of SARs and stock options, we apply either the Black-Scholes option-pricing model or a lattice model, depending on the vesting conditions, in determining the fair value of share-based payments to employees. These models incorporate various assumptions, including expected volatility and expected term. Through November of 2015, expected stock price volatilities were estimated using implied volatilities of comparable publicly-traded companies, given our limited trading history. As of December 2015, volatility is calculated using the Company’s trading history. The expected term of awards granted is based on the company’s best estimate and the use of the simplified method for “plain vanilla” awards under GAAP, where applicable. The resulti</t>
  </si>
  <si>
    <t>Business Acquisitions</t>
  </si>
  <si>
    <t>Business Combinations [Abstract]</t>
  </si>
  <si>
    <t>2.
Business Acquisitions Acquisition of HP On July 14, 2014, we entered into an agreement to acquire (the “Merger Agreement”) HP from Mr. Bruce Telkamp (“Telkamp”), Dr. Sheldon Wang (“Wang”) and minority equity holders of HP. The closing of the acquisition occurred on July 14, 2014 simultaneous with the signing of the Merger Agreement. Pursuant to the Merger Agreement, at the closing, we paid consideration consisting of approximately $21.9 million in cash and 900,900 shares of Class A common stock, $0.001 par value per share, with such shares of the Class A common stock having a fair value of $6.7 million as of the acquisition date. A portion of the merger consideration consisting of $3.2 million in cash was deposited with an escrow agent to fund payment obligations with respect to post-closing working capital adjustments, post-closing indemnification obligations of HP’s former equity holders, and fees and expenses of the representative of HP’s former equity holders. All vested options and warrants to acquire shares of HP’s capital stock were terminated in connection with the acquisition, and the holders thereof will receive in cash a portion of the aggregate consideration upon the terms and subject to the conditions set forth in the Merger Agreement. All unvested options to acquire shares of HP’s capital stock were converted into options to acquire shares of our Class A common stock (“Replacement Options”) upon the terms and subject to the conditions set forth in the Merger Agreement. The total number of Replacement Options was 84,909. Pursuant to the Merger Agreement, this amount offset the total number of shares included in the consideration. The Replacement Options are included as a component of stock-based compensation on the accompanying consolidated statements of operations. See Note 9 for information on the Replacement Options. As of December 31, 2015, the net amount of shares of Class A common stock issued as a result of the acquisition was 815,991. Under the terms of the Merger Agreements, the former equity holders of HP may elect to receive cash or shares of our Class A common stock. Telkamp and Wang have agreed to accept cash and common stock, including 50% each of any of the shares that were issued as part of the aggregate consideration that are not elected to be received as consideration by other former HP equity holders. During the year ended December 31, 2014, we recognized $537,000 in transaction costs related to HP. Transaction costs were expensed as incurred and are included in S, G &amp; A expenses in the accompanying consolidated statements of operations. This transaction provides us with additional benefits such as increased and ongoing sales referrals that we own, broad consumer and industry data to facilitate our entry into new markets and revenue streams, advanced health information technology to position us to better assist our stakeholders, including customers, insurance brokers and insurance carriers, and other technological and operational synergies. The following table summarizes the fair value of the consideration for the acquisition as of July 14, 2014 ($ in thousands):
Cash paid at closing (1)
$
21,901
Class A common stock, at fair value (2)
6,734
Total consideration
$
28,635
(1)
Cash paid at closing includes $17.0 million in cash, $3.2 million in cash held in escrow, as noted above, $1.2 million for the payoff of outstanding bank debt held by HP, $54,000 for the payoff of HP loans payable to Telkamp and Wang, and $482,000 in estimated acquisition-related expenses incurred by HP.
(2)
The fair value of the Class A common stock derived from the market price of the stock, adjusted to include a discount for a lack of marketability, due to trading restrictions pursuant to the Merger Agreement and other factors. The following table summarizes the allocation of the total purchase price for the acquisition as of July 14, 2014 ($ in thousands):
Cash
$
1,294
Accounts receivable and other assets (1)
104
Property and equipment (1)
6
Accounts payable, accrued expenses and other liabilities (1)
(480
)
Deferred tax liability - long-term
(2,967
)
Intangible asset – technology
8,000
Intangible asset – brand
1,280
Intangible asset – customer relationships
430
Intangible asset – noncompete agreements
27
Goodwill (2)
20,941
$
28,635
(1)
The carrying value of accounts receivable, accounts payable, accrued expenses and property and equipment approximated fair value; as such, no adjustments to the accounts were recorded in association with the acquisition.
(2)
As of December 31, 2015, we expect none of the goodwill acquired in this transaction to be deductible for income tax purposes. The goodwill allocated to the purchase price was calculated as the fair value of the consideration less the assets acquired and liabilities assumed. This value is primarily related to the expected results of future operations of HP and the operational and technological synergies we expect to realize as a result of the acquisition. As a result of acquiring HP, our consolidated results of operations include the results of HP since the acquisition date. HP’s revenues and pre-tax net loss included in our results of operations since the acquisition was $1.8 million and $3.7 million, respectively, for the year ended December 31, 2015. HP’s revenues and pre-tax net loss included in our results of operations since the acquisition was $3.3 million and $1.6 million, respectively, for the year ended December 31, 2014. Net loss before taxes includes $1.3 million and $633,000 of amortization expense related to the identified intangible assets recorded as a result of the acquisition for the years ended December 31, 2015 and 2014, respectively. Effective July 14, 2014, our Board of Directors appointed Telkamp as our Chief Operating Officer and we entered into an employment agreement Mr. Telkamp where he also agreed to continue to serve as HP’s Chief Executive Officer. Telkamp’s employment agreement provides for, among other things, a noncompetition covenant beginning on July 14, 2014 and ending on the last day of any salary continuation period (as defined in Telkamp’s employment agreement). In addition, the Merger Agreement provides for, among other things, a noncompetition covenant applicable to Telkamp beginning on July 14, 2014 and ending on July 14, 2017. On May 4, 2015, Telkamp’s employment agreement was amended, and he became the Chief Executive Officer of our Consumer Division. Telkamp will continue to serve as Chief Executive Officer of HP. In addition, effective July 14, 2014, HII’s Board of Directors appointed Wang as our Chief Technology Officer and we entered into an employment agreement with Wang in which he also agreed to continue to serve as HP’s President. Wang’s employment agreement provides for, among other things, a noncompetition covenant beginning on July 14, 2014 and ending on the last day of any salary continuation period (as defined in Wang’s employment agreement). In addition, the Merger Agreement provides for, among other things, a noncompetition covenant applicable to Wang beginning on July 14, 2014 and ending on July 14, 2017. Acquisition of ASIA On August 8, 2014, we entered into an agreement (the “Purchase Agreement”) to acquire all of the issued and outstanding membership interests of ASIA, a Texas insurance brokerage, from Mr. Landon Jordan (“Jordan”) for an initial cash payment of $1.8 million, comprised of a prior deposit of $325,000 and a closing payment of $1.5 million, and $2.2 million in contingent consideration, as described below. The closing of the acquisition occurred on August 8, 2014 simultaneous with the signing of the Purchase Agreement. Pursuant to the ASIA Purchase Agreement, Jordan was eligible to receive total contingent consideration of $2.2 million, payable in cash. This amount was payable in two cash payments of $1.2 million and $1.0 million, respectively, if ASIA attained certain amounts of adjusted EBITDA, as defined in the ASIA Purchase Agreement, during each of the periods from September 1, 2014 through August 31, 2015, and September 1, 2015 through August 31, 2016. At December 31, 2014, the fair value of the contingent consideration for both tranches was $1.4 million. During the year ended December 31, 2015, ASIA did not meet the required EBITDA for the first earnout period and it was determined that the likelihood of meeting the second earnout period was not probable. As a result, in 2015, the Company wrote down the remaining contingent liability of $1.4 million with the corresponding reversal recorded as a fair value adjustment of contingent consideration on the consolidated statement of operations. Simultaneously, the Company terminated its employment agreement with Jordan. In connection with Jordan’s termination, the Company recorded $825,000 in severance and settlement related charges which are recorded in the s line item on the consolidated statement of operations. During the year ended December 31, 2014, we recognized $55,000 in transaction costs related to ASIA. Transaction costs were expensed as incurred and are included in selling, general and administrative expenses in the accompanying consolidated statements of operations. expenses in the accompanying consolidated statements of operations. The following table summarizes the fair value of the consideration for the acquisition as of August 8, 2014 ($ in thousands):
Cash paid at closing
$
1,825
Contingent consideration
1,263
Total consideration
$
3,088
The following table summarizes the allocation of the total purchase price for the acquisition as of August 8, 2014 ($ in thousands):
Cash
$
105
Accounts receivable and other assets (1)
271
Accounts payable, accrued expenses and other liabilities (1)
(163
)
Intangible asset – customer relationships-distributors
449
Intangible asset – customer relationships-direct
266
Intangible asset – brand
21
Intangible asset – noncompete agreements
18
Goodwill (2)
2,121
$
3,088
(1)
The carrying value of accounts receivable, accounts payable, accrued expenses and property and equipment approximated fair value; as such, no adjustments to the accounts were recorded in association with the acquisition.
(2)
As of December 31, 2015, the amount of goodwill acquired that we expect to be deductible for income tax purposes is $702,000. The goodwill allocated to the purchase price was calculated as the fair value of the consideration less the assets acquired and liabilities assumed. This value is primarily related to expected results of future operations of ASIA and the operational and technological synergies we expect to realize as a result of the acquisition. As a result of acquiring ASIA, our consolidated results of operations include the results of ASIA since the acquisition date. ASIA’s revenues and pre-tax net loss included in our results of operations since the acquisition through December 31, 2015 was $3.8 million and $1.6 million, respectively. ASIA’s revenues and pre-tax net loss included in our results of operations since the acquisition through December 31, 2014 was $1.5 million and $353,000, respectively. Net loss before taxes include $179,000 and $75,000 of amortization expense related to the identified intangible assets recorded as a result of the acquisition for the years ended December 31, 2015 and 2014, respectively. Unaudited Pro Forma Information The following table (all amounts in thousands, except per share data) presents unaudited pro forma information for the Company assuming the acquisition of HP and ASIA had occurred as of January 1, 2014. This pro forma information does not purport to represent what our actual results would have been if the acquisition had occurred as of the date indicated or what such results would be for any future periods.
December 31,
2014
(Unaudited)
Revenues
$
90,566
Net (loss) income before income taxes
(641
)
Net (loss) income
112
Net (loss) income attributable to Health Insurance Innovations, Inc.
(83
)
Loss per share – basic
(0.01
)
Loss per share – diluted
(0.01
) Acquisition of Secured On July 17, 2013, we consummated a Stock Purchase Agreement (the “Purchase Agreement”) with Joseph Safina, Howard Knaster and Jorge Saavedra (collectively, the “Sellers”), pursuant to which we acquired from the Sellers all of the outstanding equity of each of the Secured entities, which consisted of Sunrise Health Plans, Inc., a licensed insurance broker, Sunrise Group Marketing, Inc., a call center and sales lead management company, and Secured Software Solutions, Inc., an intellectual property holding company, each of which was converted to a limited liability company shortly after closing, for a cash payment of $10.0 million plus approximately $6.6 million of contingent consideration which included contingent stock awards and a note payable. The funding of the $10.0 million cash portion of the purchase price was provided primarily from net proceeds from the IPO. Modifications of Secured Contingent Consideration In November 2013, HPIH and the Sellers reached an agreement to modify the contingent consideration, including the thresholds to earn such contingent consideration, and to terminate the contingent stock awards and note payable. Instead, the contingent consideration was payable in cash only and included a one-time payment of $1.0 million, which was paid in November 2013, and fixed and variable components of $250,000 (up to a maximum of $3.0 million) and $200,000 (up to a maximum of $2.4 million), respectively. In addition, one of the principals severed his employment with Sunrise Health Plans, Inc. and entered into a consulting arrangement with the Company. In May 2015, we entered into an agreement to modify the remaining contingent consideration. Pursuant to this modification, the remaining maximum payout under the existing contingent consideration terms allocable to Safina was paid in a lump-sum of $973,000 on May 7, 2015. The remaining payouts allocable to Knaster and Saavedra, which began on May 29, 2015, will continue to be paid ratably and monthly through June 30, 2016. The fair value of contingent consideration is $532,000 and $3.0 million as of December 31, 2015 and 2014, respectively, and is included in contingent acquisition consideration on the accompanying consolidated balance sheets. During the years ended December 31, 2015 and 2014, we recorded $128,000 and $1.0 million respectively, in adjustments to fair value of the contingent consideration, which is included in fair value adjustment of contingent consideration on the accompanying consolidated statements of operations. The increase for the year ended December 31, 2015 was largely related to an increase in the probability of payment of the contingent acquisition consideration. As of December 31, 2015, we had made total payments of $5.9 million under the contingent consideration agreement, and the maximum remaining payments under the agreement total $547,000. As of December 31, 2015, the amount of goodwill acquired that we expect to be deductible for income tax purposes is $9.4 million. As of December 31, 2015, the Company committed to and communicated a plan to restructure its operations at Secured. See Note 8 for additional information.</t>
  </si>
  <si>
    <t>Variable Interest Entities</t>
  </si>
  <si>
    <t>Variable Interest Entity Measure Of Activity [Abstract]</t>
  </si>
  <si>
    <t xml:space="preserve">3.
Variable Interest Entities As of December 31, 2015, we are the primary beneficiary of one entity that constitutes a VIE pursuant to FASB guidance. HPIH As of December 31, 2015, we had a variable interest in HPIH. HPIH is a VIE as the voting rights of the investors are not proportional to their obligations to absorb the expected losses of HPIH. We hold 100% of the voting power in HPIH, but own 53.1% of the total membership and economic interest, and the other members of HPIH hold no voting rights in HPIH. Further, substantially all of the activities of HPIH are conducted on behalf of a membership with disproportionately few voting rights. We have concluded that we are the primary beneficiary of HPIH, and, therefore, should consolidate HPIH since we have power over and receive the benefits of HPIH. We have the power to direct the activities of HPIH that most significantly impact its economic performance. Our equity interest in HPIH obligates us to absorb losses of HPIH and gives us the right to receive benefits from HPIH related to the day-to-day operations of the entity, both of which could potentially be significant to HPIH. As such, our maximum exposure to loss as a result of our involvement in this VIE is the net income or loss allocated to us based on our equity interest. On August 15, 2014, the non-HII members of HPIH exchanged 1,725,000 Class B Membership Units of HPIH (together with an equal number of shares of HII Class B common stock) in exchange for an equal number of Class A common stock pursuant to an Exchange Agreement (the “Exchange Agreement”). See Note 9 for further information on the Exchange Agreement and this transaction. This transaction resulted in HII obtaining greater than 50% of the membership and economic interest of HPIH. As of December 31, 2015, HII holds 100% of the voting power and 53.1% of the membership and economic interest in HPIH. On October 7, 2013, HPIH entered into a Limited Liability Company Operating Agreement (the “SIL LLC Agreement”) with Health Benefits One, LLC (“HBO”) in connection with the formation of SIL, a venture that was intended to procure sales leads for us and our distributors. We made $492,000 in contributions to SIL during the years ended December 31, 2014 and 2013. In addition, we entered into an agreement to loan $185,000 to SIL, which could be repaid via offset of earned commissions of HBO otherwise payable by us. HBO had no obligations to make any initial capital contributions. Per the SIL LLC Agreement, so long as HPIH’s unreturned capital contributions had not been reduced to zero, HPIH could, without the consent of HBO, cause SIL to take any significant actions affecting SIL’s day-to-day operations, including the sale or disposition of SIL assets and entrance into voluntary liquidation or receivership of SIL. As such, we determined that we had the power to control the day-to-day activities of SIL. We concluded that we were the primary beneficiary of SIL, and therefore, we consolidated SIL because we had power over and received the benefits of SIL. We had the power to direct the activities of SIL that most significantly impacted its economic performance. Per the terms of the SIL LLC Agreement, we determined that 100% of the operating income or loss of the VIE should be allocated to us. On March 23, 2015, we entered into a Unit Purchase Agreement (the “Unit Purchase Agreement”) to sell our interests in SIL to HBO in exchange for a note receivable from HBO with a face amount of $246,000 and the right to receive certain contingent consideration. The parties agreed that this note will be payable with credits against sales commissions due to HBO, and any such commissions earned during the term of the note will be applied against the outstanding balance payable to us under the note. As such, the note is included in advanced commissions in the accompanying consolidated balance sheets. In addition, we may receive contingent consideration equal to 10.0% of SIL’s earnings before interest, taxes, depreciation and amortization, as defined in the Unit Purchase Agreement for each of the fiscal years ended December 31, 2015 and 2016. As of December 31, 2015, SIL did not report positive EBITDA and therefore, no payment has been made on the 2015 contingent receivable. As a result of the sale of our interest, we no longer have any ownership interest in SIL and have deconsolidated SIL from our consolidated financial statements. The results of operations of SIL are included in the accompanying consolidated financial statements through the date of the Unit Purchase Agreement. As of December 31, 2015, we recorded a gain of $189,000 on the sale, representing the difference between the consideration received and the carrying value of SIL’s net assets at the time of the transaction, which is recorded in other expense within the consolidated statements of operations. </t>
  </si>
  <si>
    <t>Property and Equipment</t>
  </si>
  <si>
    <t>Property Plant And Equipment [Abstract]</t>
  </si>
  <si>
    <t xml:space="preserve">4.
Property and Equipment Property and equipment, net, are comprised of the following ($ in thousands):
December 31,
2015
2014
Computer equipment
$
341
$
349
Furniture and fixtures
232
251
Leasehold improvements
260
249
Website and internal-use software
1,784
–
Total property and equipment
$
2,617
$
849
Less accumulated depreciation
(613
)
(323
)
Total property and equipment, net
$
2,004
$
526
Depreciation expense, including depreciation related to assets acquired through capital leases, was approximately $329,000 and $160,000, respectively, for the years ended December 31, 2015 and 2014. </t>
  </si>
  <si>
    <t>Goodwill and Intangible Assets</t>
  </si>
  <si>
    <t>Goodwill And Intangible Assets Disclosure [Abstract]</t>
  </si>
  <si>
    <t xml:space="preserve">5.
Goodwill and Intangible Assets Goodwill Goodwill has been recorded as a result of previous acquisitions. There were no additions to goodwill during the year ended December 31, 2015. Additions to goodwill during the year ended December 31, 2014 arose from the acquisitions of HP and ASIA. See Note 2 for further discussion of our history of acquisitions. No losses on impairment of goodwill were recorded during the years ended December 31, 2015, or 2014. The changes in the carrying amounts of goodwill are as follows ($ in thousands):
Balance as of January 1, 2014
$
18,014
Goodwill acquired
23,062
Impairment
–
Balance as of December 31, 2014
41,076
Goodwill acquired
–
Impairment
–
Balance as of December 31, 2015
$
41,076
Other intangible assets Our other intangible assets arose primarily from the acquisitions described above and consist of a brand, the carrier network, distributor relationships, customer relationships, noncompete agreements and capitalized software. Finite-lived intangible assets are amortized over their useful lives from two to fifteen years. Major classes of intangible assets as of December 31, 2015 consisted of the following ($ in thousands):
Weighted-average
Gross Carrying
Accumulated
Intangible
Amortization (Years)
Amount
Amortization
Assets, net
Brand
14.0
$
1,377
$
(219
)
$
1,158
Carrier network
5.0
40
(35
)
5
Distributor relationships
7.9
4,059
(2,234
)
1,825
Noncompete agreements
4.7
987
(679
)
308
Customer relationships
4.7
1,484
(1,019
)
465
Capitalized software
6.6
8,571
(2,271
)
6,300
Total intangible assets
7.2
$
16,518
$
(6,457
)
$
10,061
Major classes of intangible assets as of December 31, 2014 consisted of the following ($ in thousands):
Weighted-average
Gross Carrying
Accumulated
Intangible
Amortization (Years)
Amount
Amortization
Assets, net
Brand
14.1
$
1,377
$
(103
)
$
1,274
Carrier network
5.0
40
(26
)
14
Distributor relationships
9.3
5,109
(1,791
)
3,318
Noncompete agreements
4.7
987
(462
)
525
Customer relationships
5.8
1,484
(644
)
840
Capitalized software
6.7
8,571
(977
)
7,594
Total intangible assets
7.8
$
17,568
$
(4,003
)
$
13,565
Amortization expense for year ended December 31, 2015, and 2014 was $2.6 million and $2.2 million, respectively. Estimated annual pretax amortization for intangibles assets in each of the next five years and thereafter are as follows ($ in thousands):
2016
$
2,103
2017
1,914
2018
1,674
2019
1,287
2020
1,287
Thereafter
1,796
Total
$
10,061
In connection with the restructuring, see Note 8, intangible assets were reviewed for impairment and as a result of our assessment, we have recorded a loss on intangibles related to distributors of $878,000. The associated loss is included in the consolidated statement of operations as selling, general and administrative expense. See Note 8 for further information on the restructuring. </t>
  </si>
  <si>
    <t>Accounts Payable and Accrued Expenses</t>
  </si>
  <si>
    <t>Payables And Accruals [Abstract]</t>
  </si>
  <si>
    <t>6.
Accounts Payable and Accrued Expenses Accounts payable and accrued expenses as of December 31, 2015 and 2014 consisted of the following ($ in thousands):
December 31,
2015
2014
Accounts payable
$
670
$
906
Carriers and vendors payable
7,364
5,830
Commissions payable
3,830
2,009
Accrued wages
1,140
1,062
Accrued refunds
2,049
815
Accrued credit card/ACH fees
293
144
Accrued interest
3
1
Accrued professional fees
175
198
Accrued restructuring
1,304
–
Other accruals
1,019
432
Total accounts payable and accrued expenses
$
17,847
$
11,397</t>
  </si>
  <si>
    <t>Debt</t>
  </si>
  <si>
    <t>Debt Disclosure [Abstract]</t>
  </si>
  <si>
    <t>7.
Debt Revolving Line of Credit On December 15, 2014, we entered into a three-year revolving line of credit (“RLOC”) for $15.0 million with a bank. The purpose of the RLOC is to provide working capital, expand the advanced commissions program, and to help us maintain adequate liquidity. Borrowings under this facility are secured by all of our and our subsidiaries’ assets, including, but not limited to, cash, accounts receivable, and property and equipment. The stated interest rate for the RLOC is 30-day LIBOR, plus 1.95%, which at December 31, 2015 was 2.38%. As of December 31, 2015, we have drawn $7.5 million on the RLOC. The outstanding balance on the RLOC as of December 31, 2015 was $7.5 million and the remaining amount available to be drawn upon is $7.5 million. The RLOC is subject to customary covenants and restrictions which, among other things, require us to maintain minimum working capital equal to 1.50 times the outstanding balance, and require that our maximum funded debt to tangible net worth ratio shall not exceed 1.50 at any time during the term of the RLOC. The RLOC also imposes certain nonfinancial covenants on us that would require immediate payment if we, among other things, reorganize, merge, consolidate, or otherwise change ownership or business structure without the bank’s prior written consent. As collateral, there is a first position Uniform Commercial Code filing on all business assets. The RLOC agreements also contain customary representations and warranties and events of default. The payment of outstanding principal under the RLOC and accrued interest thereon may be accelerated and become immediately due and payable upon default of payment or other performance obligations or failure to comply with financial or other covenants in the RLOC agreements, subject to applicable notice requirements and cure periods as provided in the RLOC agreements. As of December 31, 2015, the company was in compliance with all covenants of the RLOC agreement. Under the terms of the RLOC, we incurred certain costs related to acquiring the RLOC of $23,000. These costs have been capitalized and are included in Accounts receivable, net, prepaid expenses and other current assets at December 31, 2015. As of December 31, 2015 and December 31, 2014, the balance of the deferred financing costs was $15,000 and $23,000, respectively. The deferred financing costs consist primarily of consulting and legal fees directly related to the bank loan. These amounts are amortized over the life of the related debt.</t>
  </si>
  <si>
    <t>Restructuring</t>
  </si>
  <si>
    <t>Restructuring And Related Activities [Abstract]</t>
  </si>
  <si>
    <t xml:space="preserve">8.
Restructuring During the last quarter of the year ended December 31, 2015, the company committed to and communicated a plan to restructure its operations at ICE and Secured. The company determined the services of ICE and Secured to be duplicative and recognized that efficiencies could be gained by leveraging these operations with other owned call centers. As of December 31, 2015, the restructuring plan was communicated to employees and substantially complete. In connection with the restructuring the total amount expected to be incurred can be aggregated into six categories: severance, lease cancellation, legal fees, travel associated with restructuring activities, and miscellaneous expense. Estimated total costs expected to be incurred by category are as follows ($ in thousands):
Severance
$
1,401
Asset write off
1,013
Lease cancellation
138
Legal fees
21
Travel
15
Misc.
7
Total
$
2,595
The amount of expense incurred as of December 31, 2015 for the restructuring activities is $2.6 million and is included in the consolidated statement of operations as selling, general and administrative expense. The company has recorded a liability at December 31, 2015 of $1.3 million which is included in the consolidated balance sheet as accounts payable and accrued expenses. In connection with the restructuring, intangible assets were reviewed for impairment and as a result of our assessment, we have recorded a loss on intangibles related to distributors of $878,000. This amount is included in the asset write off category above and the associated loss is included with restructuring expenses in consolidated statement of operations as selling, general and administrative expense. See Note 5 for further information on our intangible assets. All liabilities associated with the restructuring approximate their fair values. All recorded liabilities are classified as current within the consolidated balance sheet. </t>
  </si>
  <si>
    <t>Stockholders' Equity</t>
  </si>
  <si>
    <t>Stockholders Equity Note [Abstract]</t>
  </si>
  <si>
    <t>9 .
Stockholders’ Equity On February 13, 2013, we completed our IPO by issuing 4,666,667 shares of our Class A common stock, par value $0.001 per share, at a price to the public of $14.00 per share of common stock. In addition, we issued 8,666,667 shares of our Class B common stock, of which 8,580,000 shares of Class B common stock were obtained by HPI and 86,667 shares of Class B common stock were obtained by HPIS, of which HPI is the managing member. In addition, we granted the underwriters of the IPO the right to purchase additional shares of Class A common stock to cover over-allotments (the “over-allotment option”). Our authorized capital stock consists of 100,000,000 shares of Class A common stock, par value $0.001 per share, 20,000,000 shares of Class B common stock, par value $0.001 per share, and 5,000,000 shares of preferred stock, par value $0.001 per share. Class A Common Stock and Class B Common Stock Each share of Class A common stock and Class B common stock entitles its holders to one vote per share on all matters to be voted upon by the stockholders, and holders of each class will vote together as a single class on all such matters. Holders of shares of our Class A common stock and Class B common stock vote together as a single class on all matters presented to our stockholders for their vote or approval, expect as otherwise required by applicable law. As of December 31, 2015, the Class A common stockholders had 53.1% of the voting power in HII and the Class B common stockholders had 46.9% of the voting power in HII. Holders of shares of our Class A common stock have 100% of the economic interest in HII. Holders of Class B common stock do not have an economic interest in HII. The determination to pay dividends, if any, to our Class A common stockholders will be made by our Board of Directors. We do not, however, expect to declare or pay any cash or other dividends in the foreseeable future on our Class A common stock, as we intend to reinvest any cash flow generated by operations in our business. We may enter into credit agreements or other borrowing arrangements in the future that prohibit or restrict our ability to declare or pay dividends on our Class A common stock. In the event of liquidation, dissolution or winding up of HII, the holders of Class A common stock are entitled to share ratably in all assets remaining after payment of liabilities, subject to prior distribution rights of preferred stock, if any, then outstanding. The holders of our Class A common stock have no preemptive or conversion rights or other subscription rights. There are no redemption or sinking fund provisions applicable to the Class A common stock. The rights, preferences and privileges of holders of our common stock will be subject to those of the holders of any shares of our preferred stock we may issue in the future. Class B common stockholders will not be entitled to any dividend payments. In the event of any dissolution, liquidation, or winding up of our affairs, whether voluntary or involuntary, after payment of our debts and other liabilities and making provision for any holders of our preferred stock that have a liquidation preference, our Class B common stockholders will not be entitled to receive any of our assets. In the event of our merger or consolidation with or into another company in connection with which shares of Class A common stock and Class B common stock (together with the related membership interests) are converted into, or become exchangeable for, shares of stock, other securities or property (including cash), each Class B common stockholder will be entitled to receive the same number of shares of stock as is received by Class A stockholders for each share of Class A stock, and will not be entitled, for each share of Class B stock, to receive other securities or property (including cash). No holders of Class B common stock will have preemptive rights to purchase additional shares of Class B common stock. Exchange Agreement On February 13, 2013, we entered into an exchange agreement (the “Exchange Agreement”) with the holders of the Series B Membership Interests of HPIH (“Series B Membership Interests”). Pursuant to and subject to the terms of the Exchange Agreement and the amended and restated limited liability company agreement of HPIH, holders of Series B Membership Interests, at any time and from time to time, may exchange one or more Series B Membership Interests, together with an equal number of shares of our Class B common stock, for shares of our Class A common stock on a one-for-one basis, subject to equitable adjustments for stock splits, stock dividends and reclassifications. Holders will not have the right to exchange Series B Membership Interests if we determine that such exchange would be prohibited by law or regulation or would violate other agreements to which we may be subject. We may impose additional restrictions on exchanges that we determine necessary or advisable so that HPIH is not treated as a “publicly traded partnership” for U.S. federal income tax purposes. If the Internal Revenue Service were to contend successfully that HPIH should be treated as a “publicly traded partnership” for U.S. federal income tax purposes, HPIH would be treated as a corporation for U.S. federal income tax purposes and thus would be subject to entity-level tax on its taxable income. A holder that exchanges Series B Membership Interests will also be required to deliver an equal number of shares of our Class B common stock. In connection with each exchange, HPIH will cancel the delivered Series B Membership Interests and issue to us Series A Membership Interests on a one-for-one basis. Thus, as holders exchange their Series B Membership Interests for Class A common stock, our interest in HPIH will increase. In accordance with the Exchange Agreement, in March 2013, we received a net amount of $1.4 million in proceeds from the issuance of 100,000 shares of Class A common stock through the over-allotment option. We immediately used the proceeds to acquire Series B Membership Interests, together with an equal number of shares of our Class B common stock, from HPI. These Series B Membership Interests were immediately recapitalized into Series A Membership Interests in HPIH. On February 1, 2014, a registration statement on Form S-3 became effective under which we registered 8,566,667 shares of our Class A common stock for resale from time to time by the selling stockholder, of which all such shares are issuable upon the exchange of an equivalent number of Series B Membership Interests (together with an equal number of shares of our Class B common stock). On August 15, 2014, we entered into an underwriting agreement with Raymond James &amp; Associates, Inc., as the underwriter, and HPI and HPIS, as selling stockholders (the “Selling Stockholders”). Pursuant to the underwriting agreement and the Exchange Agreement, we issued 1,725,000 shares of Class A common stock, at a public offering price of $12.15 per share ($11.54 per share, net of underwriting discounts), for net proceeds of $19.9 million. We immediately used these proceeds to acquire Series B Membership Interests, together an equal number of shares of our Class B common stock from HPI and HPIS. These Series B Membership Interests were immediately recapitalized into Series A Membership Interests in HPIH. The Selling Stockholders agreed to sell to the underwriter, for resale, all 1,725,000 shares of Class A common stock. The sale by the Selling Stockholders was made pursuant to the registration statement on Form S-3 described above. No other shares of Class A common stock have been issued or sold pursuant to the registration statement on Form S-3. The acquisition of the Series B Membership Interests resulted in a decrease in noncontrolling interests with an offsetting increase in stockholders’ equity as of December 31, 2014 to reflect the decrease in the noncontrolling interest’s investment in HPIH. Preferred Stock Our board of directors has the authority to issue shares of preferred stock in one or more series and to fix the rights, preferences, privileges and restrictions thereof, including dividend rights, dividend rates, conversion rights, voting rights, terms of redemption, redemption prices, liquidation preferences and the number of shares constituting any series or the designation of such series, without further vote or action by the stockholders. The issuance of preferred stock may have the effect of delaying, deferring or preventing a change in control of HII without further action by the stockholders and may adversely affect the voting and other rights of the holders of Class A common stock. At present, we have no plans to issue any preferred stock. Treasury Stock Treasury stock is recorded at cost. As of December 31, 2015 and 2014, we held 150,993 and 47,144 shares of treasury stock, respectively, recorded at a cost of $1.5 million and $347,000, respectively. Share Repurchase Program On December 17, 2014, our Board of Directors authorized us to purchase up to 800,000 shares of our registered Class A common stock under a repurchase program which could remain in place until December 31, 2016. We have adopted a plan (the “Repurchase Plan”) under Rule 10b5-1 of the Securities Exchange Act of 1934, as amended, in connection with this authorization. The Repurchase Plan allows us to repurchase our shares of Class A common stock at times when we otherwise might be prevented from doing so under insider trading laws or self-imposed trading blackout periods. During the years ended December 31, 2015 and 2014, we repurchased 73,852 and 43,318 shares, respectively, of our registered Class A common stock under the Repurchase Program at an average price per share of $7.06 and $7.01, respectively. Tax Obligation Settlements and Treasury Stock Transactions Treasury stock is recorded pursuant to the surrender of shares by certain employees to satisfy statutory tax withholding obligations on vested restricted stock awards. In addition, certain forfeited stock based awards are transferred to and recorded as treasury stock, and certain restricted stock awards have been granted from shares in Treasury, and certain forfeited awards. During the year ended December 31, 2015, 17,081 shares were transferred to Treasury as a result of surrendered shares of vested restricted stock awards, 164,132 shares were transferred to Treasury as the result of forfeitures of restricted stock awards, and 151,216 shares were granted to certain employees from Treasury as restricted stock awards. During the year ended December 31, 2014, 12,403 shares were transferred to Treasury as a result of surrendered shares of vested restricted stock awards, 11,542 shares were transferred to Treasury as the result of forfeitures of restricted stock awards, and 150,000 shares were granted to certain employees from Treasury as restricted stock awards.</t>
  </si>
  <si>
    <t>Stock-based Compensation</t>
  </si>
  <si>
    <t>Disclosure Of Compensation Related Costs Sharebased Payments [Abstract]</t>
  </si>
  <si>
    <t>10 .
Stock-based Compensation We maintain one stock-based incentive plan, the Health Insurance Innovations, Inc. Long Term Incentive Plan (the “LTIP”), which became effective February 7, 2013, under which SARs, restricted stock, restricted stock units and other types of equity and cash incentive awards may be granted to employees, non-employee directors and service providers. The LTIP expires after ten years, unless prior to that date the maximum number of shares available for issuance under the plan has been issued or our Board of Directors terminates this plan. At its inception, 1,250,000 shares of Class A common stock were reserved for issuance under the LTIP. In May 2015, the Company’s shareholders approved an increase of 1,000,000 shares of Class A common stock and as of December 31, 2015, there were 2,250,000 shares of Class A common stock reserved for issuance under the LTIP. Restricted Stock The vesting periods for grant recipients are at the discretion of the Compensation Committee of our Board of Directors and may be vested upon grant in whole or in part but generally have used a four-year period. Restricted stock units are amortized using the accelerated method over the vesting period. The table below summarizes activity regarding unvested restricted stock under the LTIP during the year ended December 31, 2015 and 2014 (all amounts in thousands, except per share data):
Number of Shares Outstanding
Weighted-Average Grant Date Fair Value (per share)
Aggregate Intrinsic Value
Restricted stock unvested at January 1, 2014
158
$
13.38
$
1,601
Granted
200
11.61
Vested
(54
)
12.05
Forfeited
(12
)
12.13
Restricted stock unvested at December 31, 2014
292
$
12.25
$
2,092
Granted
161
5.95
Vested
(88
)
10.29
Forfeited
(164
)
12.95
Restricted stock unvested at December 31, 2015
201
$
7.50
$
1,348
We realized income tax benefits of $100,000 and $98,000 from activity involving restricted shares for the years ended December 31, 2015, and 2014, respectively. Stock Appreciation Rights The SARs activity for the year ended December 31, 2015 and 2014 is as follows (all amounts in thousands, except per share data):
SARs
Weighted-Average Exercise Price
Weighted-Average Remaining Contractual Term (in years)
Aggregate Intrinsic Value (a)
Outstanding at January 1, 2014
379
$
12.51
6.3 years
$
–
Granted
260
12.33
–
–
Exercised (b)(c)
–
–
–
–
Forfeited or expired
(45
)
13.09
–
–
Outstanding at December 31, 2014
594
$
12.37
6.1 years
$
–
Granted
1,145
4.69
–
–
Exercised (b)(c)
–
–
–
–
Forfeited or expired
(317
)
11.44
–
3
Outstanding at December 31, 2015
1,422
$
6.40
5.6 years
$
2,238
Exercisable at December 31, 2015
326
$
11.56
4.9 years
$
48
(a)
The intrinsic value of a SAR is the amount by which the market value of the underlying stock as of December 31, 2015, and 2014 exceeds the exercise price of the option multiplied by the number of shares represented by such SAR.
(b)
Shares issued upon the exercise of SARs are treated as newly issued shares. There were no shares issued during 2015 or 2014 related to exercises of SARs.
(c)
There was no tax benefit recognized in 2015 or 2014 related to stock-based compensation for SARs. During the year ended December 31, 2015, the weighted-average grant date fair value per share of stock-based compensation granted to employees during the period above was $5.95 per share. The total fair value of SARs that vested for the year ended December 31, 2015 was $1.4 million. During the year ended December 31, 2014, the weighted-average grant date fair value per share of stock-based compensation granted to employees during the period above was $4.62. The total fair value of SARs that vested for the year ended December 31, 2014 was $626,000. Stock Options The stock option activity for the year ended December 31, 2015 and 2014 and is as follows (all amounts in thousands, except per share data):
Stock options
Weighted-Average Exercise Price
Weighted-Average Remaining Contractual Term (in years)
Aggregate Intrinsic Value (a)
Outstanding at January 1, 2014
–
$
–
–
$
–
Granted
85
12.13
–
–
Exercised (b)(c)
–
–
–
–
Forfeited or expired
(1
)
–
–
–
Outstanding at December 31, 2014
84
$
12.13
8.3 years
478
Granted
–
–
–
–
Exercised (b)(c)
–
–
–
–
Forfeited or expired
(5
)
12.13
–
–
Outstanding at December 31, 2015
79
$
1.07
7.3 years
$
442
Exercisable at December 31, 2015
46
$
1.07
7.3 years
$
257
(a)
The intrinsic value of a stock option is the amount by which the market value of the underlying stock as of December 31, 2015, and 2014, exceeds the exercise price of the option multiplied by the number of shares represented by such stock option.
(b)
Shares issued upon the exercise of stock options are treated as newly issued shares. There were no shares issued during 2015, or 2014, related to exercises of stock options.
(c)
There was no tax benefit recognized in 2015 or 2014 related to stock-based compensation for stock options. During the year ended December 31, 2015, the total fair value of stock options that vested for the year ended December 31, 2015 was $508,000. During the year ended December 31, 2014, the weighted-average grant date fair value per share of stock-based compensation granted to employees during the period above was $11.15 per share. The total fair value of stock options that vested for the year ended December 31, 2014 was $149,000. Accounting for Stock-Based Compensation Expense for stock-based compensation is recognized based upon estimated grant date fair value and is amortized over the service period of the awards using the accelerated method. We offer awards which vest based on either service conditions or market conditions. For grants of SARs and stock options, we apply either the Black-Scholes option-pricing model or a lattice model, depending on the vesting conditions, in determining the fair value of share-based payments to employees. These models incorporate various assumptions, including expected volatility and expected term. Through November of 2015, expected stock price volatilities were estimated using implied volatilities of comparable publicly-traded companies, given our limited trading history. As of December 2015, volatility is calculated using the Company’s trading history. The expected term of the awards represents the estimated period of time until exercise, giving consideration to the contractual terms, vesting schedules and expectations of future employee behavior. The company uses its best estimate and the simplified method for “plain vanilla” awards under GAAP for calculating the expected term, where applicable. The risk-free interest rate is based on the U.S. Treasury yield curve in effect at the time of grant with an equivalent remaining term. Compensation expense is recognized only for those awards expected to vest, with forfeitures estimated based on our historical experience and future expectations. None of the stock-based compensation was capitalized during the years ended December 31, 2015, or 2014. The Black-Scholes option-pricing model was used with the following weighted average assumptions for the years ended December 31, 2015, and 2014:
For the year December 31,
2015
2014
Risk-free rate
1.5
%
1.6
%
Expected life
4.6 years
4.9 years
Volatility
44.3
%
40.7
%
Expected dividend
none
none
The following table summarizes stock-based compensation expense for the years ended December 31, 2015, and 2014 ($ in thousands):
Year Ended December 31,
2015
2014
SARs
$
553
$
1,049
Restricted shares
495
938
Stock options
316
467
$
1,364
$
2,454
The following table summarizes unrecognized stock-based compensation and the remaining period over which such stock-based compensation is expected to be recognized as of December 31, 2015, and 2014 ($ in thousands):
Remaining
years
2015
SARs
$
1,531
1.81
Restricted shares
673
1.75
Stock options
99
0.96
$
2,303
2014
SARs
$
1,492
2.41
Restricted shares
2,477
2.39
Stock options
469
1.32
$
4,438
These amounts do not include the cost of any additional awards that may be granted in future periods nor any changes in our forfeiture rate. There were no SARs or stock options exercised during the years ended December 31, 2015, or 2014.</t>
  </si>
  <si>
    <t>Income Tax</t>
  </si>
  <si>
    <t>Income Tax Disclosure [Abstract]</t>
  </si>
  <si>
    <t>1 1 .
Income Tax The provision for income tax for the years ended December 31, 2015, and 2014, consisted of the following components ($ in thousands):
Year Ended December 31,
2015
2014
Current:
Federal
$
(6
)
$
456
State
26
74
Total current taxes
20
530
Deferred:
Federal
(1,265
)
(315
)
State
(677
)
(125
)
Total deferred taxes
(1,942
)
(440
)
Income taxes
$
(1,922
)
$
90
The items accounting for differences between the income tax provision, or benefit, computed at the federal statutory rate and the provision for income tax for the years ended December 31, 2015, and 2014, was as follows:
2015
2014
U.S. federal income tax rate
35.0
%
35.0
%
State income taxes, net of federal tax benefits
(2.7
)
(16.7
)
Valuation allowance
102.7
85.2
Operations of nontaxable subsidiary
131.0
(84.8
)
Stock-based compensation contribution
38.2
(41.4
)
Non-deductible or non-taxable items
(13.1
)
(4.5
)
Tax expense resulting from allocation of tax benefits to contributed capital
–
44.6
Change in estimate of state effective tax rates
83.6
–
Return to provision adjustments
45.7
–
Income taxes
420.4
%
17.4
% The deferred income tax assets consisted of the following as of December 31, 2015, and 2014 ($ in thousands):
2015
2014
Deferred tax assets:
Investment in subsidiary
$
18,724
$
19,505
Tax receivable agreement
386
236
Stock compensation
397
207
Net operating loss carryforwards
2,206
1,220
Allowance for doubtful accounts
15
–
Other
82
–
Total deferred tax assets
21,810
21,168
Less valuation allowances
(19,309
)
(19,744
)
Deferred tax assets, net of valuation allowance
2,501
1,424
Deferred tax liabilities:
Identifiable intangible assets
(2,847
)
(3,710
)
Stock compensation
(8
)
–
Other
(4
)
(14
)
Deferred tax liabilities, net
$
(358
)
$
(2,300
) At December 31, 2015, HII had $500,000 of federal net operating loss carryforwards with varying amounts of state net operating loss carryforwards. At December 31, 2014, HII had no federal net operating loss carryforwards, with varying amounts of state net operating loss carryforwards. These carryforwards generally are available through 2036. Additionally, at December 31, 2015 and 2014, HP had approximately $5.1 million and $3.0 million, respectively, of federal and state net operating loss carryforwards with varying amounts of state net operating loss carryforwards for both years. These carryforwards are generally available through 2036 and start expiring in 2033. HPIH is taxed as a partnership for income tax purposes; as a result, it is not subject to entity-level federal or state income taxation but its members are liable for taxes with respect to their allocable shares of each company’s respective net taxable income. We are subject to U.S. corporate federal, state and local income taxes on our allocable share of net taxable income that is reflected in our consolidated financial statements. The effective tax rate for the year ended December 31, 2015 was 420.4% and the effective tax rate for the year ended December 31, 2014 was 17.4%. For the years ended December 31, 2015 and 2014, the respective benefit and provision for income taxes were $1.9 million and $90,000, respectively. Deferred taxes on our investment in HPIH are measured on the difference between the carrying amount of our investment in HPIH and the corresponding tax basis of this investment. We do not measure deferred taxes on differences within HPIH, as those differences inherently comprise our deferred taxes on our external investment in HPIH. Due to the ownership structure of HP, which is a taxable entity, it cannot join in a consolidated tax filing with HII. Consequently, its federal and state tax jurisdictions are separate from those of HII, which prevents deferred tax assets and liabilities of HII and HP from offsetting one another. The overall effect of HII having pretax book income and projecting a tax loss for 2015 results in minimal current tax expense and all of HII’s deferred tax expense is negated by the corresponding reversal of a portion of the valuation allowance on its deferred tax assets. HP’s 2015 book loss generates a deferred tax benefit which is a major portion of the total tax benefit for HII and HP combined. As a result, due to the offsetting effect of HP’s pretax book loss and HII’s pretax book income when the two are combined, the deferred tax benefit from HP results in a total combined effective tax rate of 420.4%. On a standalone basis, the effective tax rate for the year ended December 31, 2015 for HII was 0.5%, while the effective tax rate for the year ended December 31, 2015 for HP was 51.7%. Our effective tax rate includes a rate detriment attributable to the fact that certain of our subsidiaries operate as limited liability companies which are not subject to federal or state income tax. Accordingly, a portion of our earnings or losses attributable to noncontrolling interests are not subject to corporate level taxes. Additionally, our effective tax rate includes a valuation allowance placed on all of our net deferred tax assets, as our belief is more likely than not that some of our deferred tax assets will not be realized to offset future taxable income. We evaluate quarterly the positive and negative evidence regarding the expected realization of net deferred tax assets. The carrying value of our net deferred tax assets is based on our assessment as to whether it is more likely than not that we will generate sufficient future taxable income to realize these deferred tax assets. We concluded that it is more likely than not that some of our deferred tax assets will not be realized due to the presence of cumulative net operating losses and because there are limited means by which our deferred tax asset on our investment in HPIH can be realized. For these reasons, we provided a valuation allowance of $19.3 million and $19.7 million against our deferred tax assets for the years ended December 31, 2015 and 2014, respectively. We recorded a valuation allowance against all of the deferred tax assets of HII as of both December 31, 2015, and December 31, 2014. We intend to continue maintaining a full valuation allowance on all of deferred tax assets of HII until there is sufficient evidence to support the reversal of all or some portion of this allowance. Should we determine that we would be able to realize our remaining deferred income tax assets in the foreseeable future, a release of all, or part, of the related valuation allowance would result in the recognition of certain deferred tax assets in the period such determination is made. Significant management judgment is required in determining the period in which the reversal of a valuation allowance should occur. We consider all available evidence, both positive and negative, such as historical levels of income and future forecasts of taxable income, among other items, in determining whether a full or partial release of a valuation allowance is required. In addition, our assessments sometimes require us to schedule future taxable income in accordance with the applicable tax accounting guidance to assess the appropriateness of a valuation allowance which further requires the exercise of significant management judgment. Such release of the valuation allowance could occur within the next 12 months upon resolution of the aforementioned uncertainties. A reduction of the valuation allowance would also result in the recognition of a tax receivable agreement obligation. See Note 15 for further information. We account for uncertainty in income taxes using a two-step process. The first step is to evaluate the tax position for recognition by determining if the weight of available evidence indicates that it is more likely than not that the position will be sustained upon audit, including resolution of related appeals or litigation processes, if any. The second step requires us to estimate and measure the tax benefit as the largest amount that is more than 50% likely to be realized upon ultimate settlement. Such amounts are subjective, as a determination must be made on the probability of various possible outcomes. We reevaluate uncertain tax positions on a quarterly basis. This evaluation is based on factors including, but not limited to, changes in facts or circumstances, changes in tax law, effectively settled issues under audit, and new audit activity. Such a change in recognition and measurement could result in recognition of a tax benefit or an additional tax provision. As of December 31, 2015 and 2014, respectively, we did not have any balance of gross unrecognized tax benefits, and as such, no amount would favorably affect the effective income tax rate in any future periods. For the year ended December 31, 2015 and 2014, respectively, there was no change to our total gross unrecognized tax benefit. We believe that there will not be a significant increase or decrease to the uncertain tax positions within 12 months of the reporting date. The Company accounts for interest and penalties associated with uncertain tax positions as a component of tax expense, and none were included in the Company’s financial statements as there are not uncertain tax positions outstanding as of December 31, 2015 and 2014, respectively. The Company’s 2012 through 2015 tax years remain subject to examination by tax authorities.</t>
  </si>
  <si>
    <t>Net Income (Loss) per Share</t>
  </si>
  <si>
    <t>Earnings Per Share [Abstract]</t>
  </si>
  <si>
    <t>1 2 .
Net Income (Loss) per Share The computations of basic and diluted net loss per share attributable to HII for the years ended December 31, 2015, and 2014 were as follows ($ in thousands, except share and per share data):
2015
2014
Basic net income (loss) attributable to HII
$
601
$
(339
)
Average shares—basic
7,524,566
6,057,516
Effect of dilutive securities:
Restricted shares
57,261
–
SARs
1,795
–
Stock Options
18,167
–
Average shares—diluted
7,601,789
6,057,516
Basic net income (loss) per share attributable to HII
$
0.08
$
(0.06
)
Diluted net loss per share attributable to HII
$
0.08
$
(0.06
) Potential common shares are included in the diluted net loss per share calculation when dilutive. Potential common shares consist of Class A common stock issuable through restricted stock grants, stock options, and SARs and are calculated using the treasury stock method. The following securities were not included in the calculation of diluted net income and loss per share for the respective periods because such inclusion would be anti-dilutive (in thousands):
2015
2014
Restricted shares
50
292
SARs
240
594
Stock options
-
84
Additionally, potential common stock totaling 6,841,667 shares at December 31, 2015 and 2014 issuable under an exchange agreement were not included in diluted shares because such inclusion would be antidilutive. See Note 9 for further details on the exchange agreement.</t>
  </si>
  <si>
    <t>Fair Value Measurements</t>
  </si>
  <si>
    <t>Fair Value Disclosures [Abstract]</t>
  </si>
  <si>
    <t>1 3 .
Fair Value Measurements We measure and report financial assets and liabilities at fair value on a recurring basis. Fair value is defined as the exchange price that would be received for an asset or paid to transfer a liability (referred to as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of our financial assets and liabilities is determined by using three levels of input, which are defined as follows:
Level 1:
Quoted prices in active markets for identical assets or liabilities
Level 2:
Quoted prices in active markets for similar assets or liabilities, quoted prices for identical or similar assets or liabilities in markets that are not active, or inputs other than quoted prices that are observable for the asset or liability
Level 3:
Unobservable inputs for the asset or liability The categorization of a financial instrument within the valuation hierarchy is based upon the lowest level of input that is significant to the fair value measurement. We utilize the market approach to measure the fair value of our financial assets. As subjectivity exists with respect to many of the valuation techniques, the fair value estimates we have disclosed may not equal prices that we may ultimately realize if the assets are sold or the liabilities are settled with third parties. Below is a description of our valuation methods. Investments. Our short-term investments include certificates of deposit of varying maturities. The certificates of deposit are classified as held to maturity and have maturities ranging from greater than three to fifteen months. The investments are classified within Level 1 of the fair value hierarchy. Because the carrying values of the investments approximate the fair values, there are no holding gains or losses on these securities. Contingent consideration for business acquisition. The contingent consideration related to the acquisitions of Secured and ASIA includes periodic cash payments, as described in Note 2, and are valued using external valuation specialists. The inputs include discount rates reflecting the credit risk, risk and the probability of the underlying outcome of the results required by the acquirees to receive payment and the nature of such payments. The underlying outcomes are subject to actual revenues and earnings relative to the target results in the respective instruments or agreement. These liabilities are included in Level 3 of the fair value hierarchy. Noncompete obligation. Our noncompete obligation, an exclusivity agreement with the developer of A.R.I.E.S. as described in Note 15 are primarily valued using nonbinding market prices as stated in the agreement that are corroborated by observable market data. The inputs and fair value are reviewed for reasonableness and may be further validated by comparison to publicly available information or compared to multiple independent valuation sources. The noncompete obligation is classified within Level 2 of the fair value hierarchy. The carrying amounts of financial assets and liabilities reported in the accompanying consolidated balance sheets for cash and cash equivalents, cash held on behalf of others, credit card transactions receivable, accounts receivable, advanced commissions, carriers and vendors payable, commissions payable, line of credit, and accounts payable and accrued expenses as of December 31, 2015 and 2014, respectively, approximate fair value because of the short-term duration of these instruments. We recognize transfers between levels within the fair value hierarchy on the date of the change in circumstances that requires such transfer. We classify all of our contingent acquisition consideration as Level 3. As of December 31, 2015, our assets and liabilities measured at fair value were as follows ($ in thousands):
Fair Value Measurement as of December 31, 2015
Carrying Value as of December 31, 2015
Level 1
Level 2
Level 3
Assets:
Certificates of deposit
$
-
$
-
$
–
$
–
Liabilities:
Noncompete obligation, including current portion
$
291
$
–
$
291
$
–
Contingent acquisition consideration, including current portion
532
–
–
532
$
823
$
–
$
291
$
532
As of December 31, 2014, our assets and liabilities measured at fair value were as follows ($ in thousands):
Fair Value Measurement as of December 31, 2014
Carrying Value as of December 31, 2014
Level 1
Level 2
Level 3
Assets:
Certificates of deposit
$
461
$
461
$
–
$
–
Liabilities:
Noncompete obligation, including current portion
$
463
$
–
$
457
$
–
Contingent acquisition consideration, including current portion
4,400
–
–
4,400
$
4,863
$
–
$
457
$
4,400
A summary of the changes in the fair value of liabilities carried at fair value that have been classified in Level 3 of the fair value hierarchy was as follows ($ in thousands):
Contingent Acquisition Consideration
Balance as of January 1, 2014
$
3,876
Issuance and settlements, net
(579
)
Realized gain included in income
(102
)
Unrealized loss included in income
1,205
Total realized and unrealized loss
1,103
Balance as of December 31, 2014
$
4,400
Issuance and settlements, net
(2,603
)
Realized gain included in income
(1,265
)
Balance as of December 31, 2015
$
532
Realized and unrealized loss on the contingent acquisition consideration are included in fair value adjustment of contingent consideration on the accompanying consolidated statements of operations.</t>
  </si>
  <si>
    <t>Segment Information</t>
  </si>
  <si>
    <t>Segment Reporting [Abstract]</t>
  </si>
  <si>
    <t xml:space="preserve">1 4 .
Segment Information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For the year ended December 31, 2014 and during the three months ended March 31, 2015, we had two reportable segments: IPD and HP; however during the three months ended June 30, 2015, the structure of our organization changed such that our President and Chief Executive Officer became our named CODM. HP is viewed by our CODM as a component of the operations comprising the IPD segment. The CODM reviews our financial information in a manner substantially similar to the accompanying consolidated financial statements. As such, at December 31, 2015, we had one reportable operating and geographic segment. </t>
  </si>
  <si>
    <t>Commitments and Contingencies</t>
  </si>
  <si>
    <t>Commitments And Contingencies Disclosure [Abstract]</t>
  </si>
  <si>
    <t xml:space="preserve">1 5 .
Commitments and Contingencies Leases We lease office spaces to conduct the operations of HPIH and subsidiaries which expire in between 2015 and 2019. The office space operating lease agreements contain rent holidays and rent escalation provisions. Rent holidays and rent escalation provisions are considered in determining straight-line rent expense to be recorded over the lease term. The difference between cash rent payments and straight-line rent expense was, $56,000 and $60,000 as of December 31, 2015 and 2014, respectively. Total rent expense under all operating leases, which includes equipment, was $684,000 and $505,000 for the years ended December 31, 2015 and 2014, respectively, and is included in S, G &amp; A expenses in the accompanying consolidated statements of operations. As of December 31, 2015, the future minimum lease payments under noncancellable operating leases were as follows ($ in thousands):
2016
$
522
2017
399
2018
263
2019
74
2020
–
Total minimum lease payments
$
1,258
BimSym Agreements On August 1, 2012, the Company entered into a software assignment agreement with BimSym eBusiness Solutions, Inc. (“BimSym”) for our exclusive ownership of all rights, title and interest in the technology platform (“A.R.I.E.S. System”) developed by BimSym and utilized by us. As a result of the agreement, we purchased the A.R.I.E.S. System, our proprietary sales and member administration platforms, for $45,000 and this purchase was capitalized and recorded as an intangible asset. In connection with this agreement, we simultaneously entered into a master services agreement for the technology, under which we are required to make monthly payments of $26,000 for five years. After the five-year term, this agreement automatically renews for one-year terms unless we give 60 days’ notice. Additionally, we also entered into an exclusivity agreement with BimSym whereby neither BimSym nor any of its affiliates will create, market or sell a software, system or service with the same or similar functionality as that of A.R.I.E.S. System under which we are required to make monthly payments of $16,000 for five years. The present value of these payments was capitalized and recorded as an intangible asset with a corresponding liability on the accompanying consolidated balance sheets. Tax Receivable Agreement On February 13, 2013, we entered into a tax receivable agreement with the holders of the HPIH Series B Membership Interests, which holders are beneficially owned by Mr. Kosloske. The agreement requires us to pay to such holders 85% of the cash savings, if any, in U.S. federal, state and local income tax we realize (or are deemed to realize in the case of an early termination payment, a change in control or a material breach by us of our obligations under the tax receivable agreement) as a result of any possible future increases in tax basis and of certain other tax benefits related to entering into the tax receivable agreement, including tax benefits attributable to payments under the tax receivable agreement itself. This is HII’s obligation and not an obligation of HPIH. HII will benefit from the remaining 15% of any realized cash savings. For purposes of the tax receivable agreement, cash savings in income tax is computed by comparing our actual income tax liability with our hypothetical liability had we not been able to utilize the tax benefits subject to the tax receivable agreement itself. The tax receivable agreement became effective upon completion of the IPO and will remain in effect until all such tax benefits have been used or expired, unless HII exercises its right to terminate the tax receivable agreement for an amount based on the agreed payments remaining to be made under the agreement or HII breaches any of its material obligations under the tax receivable agreement in which case all obligations will generally be accelerated and due as if HII had exercised its right to terminate the agreement. Any potential future payments will be calculated using the market value of our Class A common stock at the time of the relevant exchange and prevailing tax rates in future years and will be dependent on us generating sufficient future taxable income to realize the benefit. Payments are generally due under the tax receivable agreement within a specified period of time following the filing of our tax return for the taxable year with respect to which payment of the obligation arises. Exchanges of Series B Membership Interests, together with an equal number of shares of our Class B common stock, for shares of our Class A common stock, are expected to increase our tax basis in our share of HPIH’s tangible and intangible assets. These increases in tax basis are expected to increase our depreciation and amortization deductions and create other tax benefits and therefore may reduce the amount of tax that we would otherwise be required to pay in the future. As of December 31, 2014, Series B Membership Interests, together with an equal number of shares of Class B common stock have been exchanged for a total of 1,825,000 shares of Class A common stock subsequent to the IPO. See Note 9 for further information on these issuances of Class A common stock. As of result of the exchanges noted above, we have recorded a liability of $748,000 pursuant to the tax receivable agreement as of December 31, 2015. We have determined that this amount is probable of being paid, because a portion of the deductions and other tax benefits noted above has been utilized based on our estimated taxable income for 2015. Therefore we have also reversed a portion of the valuation allowance on our deferred tax assets related to the tax receivable agreement. The exchange transactions created a tax benefit to be shared by the Company and the entities beneficially owned by Mr. Kosloske. Our total liability pursuant to the tax receivable agreement for exchange transactions completed through December 31, 2015 would be $11.3 million, representing the share of tax benefits payable to the entities beneficially owned by Mr. Kosloske, if we generate sufficient taxable income in the future. As of December 31, 2015, we have made $229,000 of payments under the tax receivable agreement. See Note 11 for further information on the income tax implications of the tax receivable agreement. Distributor Commission Advance As a course of business, we enter into agreements with our distributors to make advance commission payments to them. Certain of these agreements include a loan agreement for the purposes of securing the advanced payments we make. Generally, these loans will be paid by commissions earned by the distributor, as described in the respective agreements. In September 2014, we entered into an agreement with one of our distributors, and certain individuals and entities related to this distributor (collectively, the “Distributor”), to make advances via a variable secured promissory note. The variable secured promissory note executed by the Distributor (the “September 2014 Note”) provided for advances up to an aggregate amount of $4.8 million, payable in three installments. The first advance installment of $1.5 million was made in September 2014. The September 2014 Note, which secured the advances, was to mature on April 26, 2017 and bore interest only upon the occurrence of an event of default. Under the September 2014 Note, the Distributor is eligible to earn bonus commissions for each qualifying sale of our products, as defined in the September 2014 Note. Any such bonus commissions earned during the term of the September 2014 Note would be applied against the outstanding balance payable to us under the September 2014 Note, in lieu of a cash payment to us, and the net amount, if any, will be payable to the Distributor. In January 2015, we entered into agreements with the Distributor to make advances via two additional variable secured promissory notes, which we refer to as the “January 2015 Production Note” and the “January 2015 MDF Note,” and collectively as the “January 2015 Variable Notes.” The January 2015 Variable Notes provided for advances of up to $2.0 million each. The first installments, $1.5 million under the January 2015 Production Note and $1.0 million under the January 2015 MDF Note, were made in January 2015. The January 2015 Variable Notes, which secure the advances, were to mature on December 31, 2017 and bore interest only upon the occurrence of an event of default, as defined in each of the January 2015 Variable Notes. As of September 30, 2015, both the Company and the Distributor agreed that other than the initial advance installments, no further advance installments would be made under the September 2014 Note or either of the January 2015 Variable Notes. As of December 31, 2015, the cumulative balance of $3.8 million for both the September 2014 Note and the 2015 Variable Notes was paid in full and no outstanding amounts are owed. In addition, in January 2015 we entered into a revolving secured promissory note (the “January 2015 Revolver”) with the Distributor. Pursuant to the January 2015 Revolver, we could make periodic loans to the Distributor. The maximum aggregate principal amount loaned by us under the January 2015 Revolver was capped at the lesser of what we refer to as the available amount and $1.0 million. The January 2015 Revolver bore interest at an annual rate of On May 1, 2015, we entered into an agreement with HBO, and certain individuals and entities related to HBO to make advances via a variable secured promissory note (the “May 2015 Note”). The May 2015 Note provides for two advances of $500,000 each. As of December 31, 2015, the company paid both advances totaling $1.0 million. The May 2015 Note, which secures the advances, matures on January 31, 2017 and bears interest only upon the occurrence of an event of default. All amounts outstanding, including interest, are due within thirty days of the maturity date, subject to acceleration upon the occurrence of an event of default. Under the May 2015 Note, HBO is eligible to earn production credits, beginning in January 2016, for each qualifying sale of our products, as defined in the May 2015 Note. Such production credits will be applied based on qualifying sales during each calendar quarter of 2016. Any such production credits earned during calendar year 2016 will be applied against the outstanding balance payable to us under the May 2015 Note, in lieu of a cash payment to us, but no amount will be payable by us to HBO. Legal Proceedings As of December 31, 2015, we had no significant outstanding legal proceedings. We are subject to certain legal proceedings and claims that may arise in the ordinary course of business. In the opinion of management, we do not have a potential liability related to any current legal proceedings and claims that would individually, or in the aggregate, have a material adverse effect on our financial condition, liquidity, results of operations, or cash flows. </t>
  </si>
  <si>
    <t>Employee Benefit Plan</t>
  </si>
  <si>
    <t>Compensation And Retirement Disclosure [Abstract]</t>
  </si>
  <si>
    <t>1 6 .
Employee Benefit Plan We sponsor a benefit plan to provide retirement benefits for our employees, known as the Health Plan Int Holdings LLC 401(k) Profit Sharing Plan &amp; Trust (the “Plan”). Participants may make voluntary contributions to the Plan from their annual base pre-tax compensation, cash bonuses, and commissions in an amount not to exceed the federally determined maximum allowable contribution amounts. For the years ended December 31, 2015, and 2014, the base maximum allowable contribution amount was $18,000, and $17,500, respectively. The Plan also permits for discretionary company contributions. We have made no discretionary contributions during the years ended December 31, 2015, or 2014.</t>
  </si>
  <si>
    <t>Related Party Transactions</t>
  </si>
  <si>
    <t>Related Party Transactions [Abstract]</t>
  </si>
  <si>
    <t xml:space="preserve">1 7 .
Related-Party Transactions Health Plan Intermediaries, LLC HPI and its subsidiary HPIS, which are beneficially owned by Mr. Kosloske, are related parties by virtue of their Series B Membership interests in HPIH, of which we are managing member. During the years ended December 31, 2015, and 2014, HPIH paid cash distributions of $872,000 and $1.2 million, respectively, to these entities related to estimated federal and state income taxes, pursuant to the operating agreement entered into by HPIH and HPI. The distribution made during the year ended December 31, 2015 included $229,000 that was accrued as of December 31, 2014. The distribution made during the year ended December 31, 2014 included $916,000 that was accrued as of December 31, 2013. Tax Receivable Agreement As discussed in Note 15, on February 13, 2013, we entered into a tax receivable agreement with the holders of HPIH Series B Membership Interests, which are beneficially owned by Mr. Kosloske. As of December 31, 2015, $748,000 was payable pursuant to the TRA, of which $342,000 is included in current liabilities on the accompanying consolidated balance sheets. As of December 31, 2015, we paid $229,000 pursuant to the TRA. Our total liability pursuant to the tax receivable agreement for exchange transactions completed through December 31, 2015 would be $11.3 million if we generate sufficient taxable income in the future. Reinsurance Insurance carriers with which we do business often reinsure a portion of their risk. From time to time, entities owned or affiliated with Michael Kosloske, serve as reinsurers for insurance carriers that offer products sold by HPIH. Health Benefits One, LLC In October 2013, HPIH formed SIL with HBO, one of our distributors. See Note 3 for more information on this joint venture. HBO was a related party by virtue of its 50% ownership of membership interests in SIL. In March 2015, HPIH sold its interest in SIL to HBO, and HBO ceased being a related party. While HBO was considered a related party, during the three months ended March 31, 2015, we made net advanced commission payments of $907,000 and recognized $3.0 million of commission expense related to HBO. Haltom City, TX Lease During the year ended December 31, 2015 and 2014, we leased property in Haltom City, TX for the purpose of operating one of the ASIA call centers. This property is owned by an entity beneficially owned by Landon Jordan, from whom we acquired all of the issued and outstanding membership interests of ASIA on August 8, 2014. As of December 31, 2015, as a result of Landon’s termination of employment and the company’s restructuring dated November 9, 2015, we ceased being a related party. See Notes 2 and 8 for further information regarding the ASIA purchase agreement and the restructuring. In 2016, the lease term was modified to a month to month by mutual agreement of the parties. </t>
  </si>
  <si>
    <t>Concentrations of Credit Risk and Significant Customers</t>
  </si>
  <si>
    <t>Text Block [Abstract]</t>
  </si>
  <si>
    <t>1 8 .
Concentrations of Credit Risk and Significant Customers Accounts receivable were $1.4 million and $1.8 million as of December 31, 2015, and 2014, respectively. As of December 31, 2015 we had two customers who make up 41% and 10%, or 51%, of the accounts receivable balance. As of December 31, 2014 we had two customers who make up 35% and 15%, or 50%, of the accounts receivable balance. Advanced commissions were $24.5 million and $6.0 million as of December 31, 2015, and 2014, respectively. For the year ended December 31, 2015, two distributors accounted for 67% and 10% of our advanced commissions balance compared to 38% and 29% for the year ended December 31, 2014. Revenues consist of commissions earned for health insurance policies and discount benefit plans issued to members, enrollment fees paid by members, and monthly administration fees paid by members as a direct result of enrollment services provided by us. None of our members individually accounted for 10% or more of the Company’s revenue for the years ended December 31, 2015 or 2014. For the year ended December 31, 2015, two carriers accounted for 44% and 26% of our premium equivalents and for the year ended December 31, 2014, two carriers accounted for 43% and 36% of our premium equivalents. The Company maintains its cash and cash equivalents at various financial institutions where we are insured by the Federal Deposit Insurance Corporation up to $250,000. The balances of these accounts from time to time exceed federally insured limits. The Company has not experienced any losses in such accounts. The Company believes it is not exposed to any significant credit risk on cash and cash equivalents.</t>
  </si>
  <si>
    <t>Organization, Basis of Presentation and Summary of Significant Accounting Policies (Policies)</t>
  </si>
  <si>
    <t>Principles of Consolidation and Basis of Presentation</t>
  </si>
  <si>
    <t xml:space="preserve">Principles of Consolidation and Basis of Presentation The accompanying consolidated financial statements have been prepared in accordance with generally accepted accounting principles in the United States of America (“GAAP”). The consolidated financial statements include the accounts of Health Insurance Innovations, Inc., its wholly-owned subsidiaries, and Variable Interest Entities (“VIE”), of which the Company is the primary beneficiary. All significant intercompany balances and transactions have been eliminated in preparing the consolidated financial statements. The results of operations for business combinations are included from their respective dates of acquisition. </t>
  </si>
  <si>
    <t>Reclassifications</t>
  </si>
  <si>
    <t>Reclassifications Certain amounts in prior periods’ consolidated financial statements have been reclassified to conform to the current period presentation. Such reclassifications include excluding amounts payable for third-party commission expense and third-party obligors payable from cash held on behalf of others and including such amounts in cash and cash equivalents in the accompanying consolidated statements of cash flows, and reclassifying certain expenses of HP from cost of goods sold to selling, general and administrative.</t>
  </si>
  <si>
    <t>Use of Estimates</t>
  </si>
  <si>
    <t xml:space="preserve">Use of Estimates The preparation of the financial statements in conformity with accounting principles generally accepted in the United States of America (“GAAP”) requires management to make estimates, judgments, and assumptions that affect the reported amounts of assets and liabilities at the date of the financial statements. These estimates also affect the reported amounts of revenue and expenses during the reporting periods. Actual results could differ from those estimates. </t>
  </si>
  <si>
    <t>Revenue Recognition</t>
  </si>
  <si>
    <t>Revenue Recognition Our revenues primarily consist of commissions and fees earned for health insurance policies and supplemental products issued to members, enrollment fees paid by members, Commission rates for our products are agreed to in advance with the relevant insurance carrier and vary by carrier and policy type. Under our carrier compensation arrangements, the commission rate schedule that is in effect on the policy effective date governs the commissions over the life of the policy. In addition, we earn enrollment and administration fees on policies issued. All amounts due to insurance carriers and discount benefit vendors are reported and paid to them according to the procedures provided for in the contractual agreements between the individual carrier or vendor and us. Risk premiums are typically reported and remitted to insurance carriers on the 15th of the month following the end of the month in which they are collected. In concluding that revenues should be reported on a net basis, we considered Financial Accounting Standards Board (“FASB”) requirements and whether we have the responsibility to provide the goods or services to the customer or if we rely on a supplier to provide the goods or services to the customer. We are not the ultimate party responsible for providing the insurance coverage or discount benefits to the member and, therefore, we are not the primary obligor in the arrangement. The supplier, or insurance carrier, bears the risk for that insurance coverage. We therefore report our revenues net of amounts paid to the contracted insurance carrier companies and discount benefit vendors. Commission revenues are earned based on commission rates contracted with insurance carriers or supplemental insurance product vendors, net of an estimate for forfeiture amounts payable for future policy cancellations. HP’s revenue is principally derived from referral fees and marketing fees, licensing fees, limited exclusivity fees, and landing page development fees. HP recognizes revenue when: (1) persuasive evidence exists of an arrangement with the customer reflecting the terms and conditions under which products or services will be provided; (2) delivery has occurred or services have been provided; (3) the fee is fixed or determinable; and (4) collection is reasonably assured. Revenue is considered earned when the performance measures have been completed. Deposits (whether refundable or non-refundable), early payments and progress payments are not recognized as revenue until the revenue producing event has occurred. Marketing fee revenue. HP offers marketing services over a specified term. This fee is related to telephone and website traffic received by HealthPocket.com for the customer and is recognized ratably over the life of the specified term of the marketing services. There are two ways marketing fee revenue is determined: lead fee revenue and conversion fee revenue. HP offers lead marketing services in the form of providing leads to customers. Revenue for leads provided is recognized based on the contractually agreed price per lead multiplied by the number of leads provided by HP during the period. HP offers conversion marketing services in the form of providing leads to customers with revenue recognized on a cost per acquisition basis. Revenue is calculated based on the number of qualifying conversions generated by HP leads. The customer collects conversion data and provides a contractually agreed periodical report to HP. Revenue is recognized based on the agreed price per lead conversion multiplied by the number of leads converted during the period. Limited exclusivity fee revenue. HP offers to certain customers limited exclusivity for placement of advertisements on the HealthPocket website for a fee. This fee is recognized on a straight-line basis over the life of the limited exclusivity term. Landing page development. HP offers to design, build and support a customer’s hosting of certain landing pages for the purpose of capturing e-leads and phone calls. Revenue for this service is recognized on a straight-line basis over the life of the support period of the landing pages.</t>
  </si>
  <si>
    <t>Third Party Commissions and Advanced Commissions</t>
  </si>
  <si>
    <t xml:space="preserve">Third-Party Commissions and Advanced Commissions We utilize a broad network of licensed third-party distributors, in addition to our internal distributors to sell the plans that we develop. We pay commissions to these distributors based on a percentage of the policy premium that varies by type of policy. We pay fees to the distributors for discount benefit plans issued. Advanced commissions outstanding as of December 31, 2015 and 2014 totaled $24.5 million and $6.0 million, respectively. Advanced commissions consist of amounts advanced to certain third-party distributors. We perform ongoing credit evaluations of our distributors, all of which are located in the United States. We recover the advanced commissions by withholding future commissions earned on premiums collected over the period in which policies renew. We have not experienced any write offs from commission advances however, we have recognized a provision for bad debt expense of $327,000 for the year ended December 31, 2015. In addition, from time to time, certain of these advanced commissions arrangements include a loan agreement for the purposes of securing the advanced payments we make. Generally, these loans will be repaid by withholding payments on future commissions earned by the distributor, as described in the respective agreements. A fee for the advance commission of up to 2% of the insurance premium sold is charged to the distributors and recognized as a reduction of the related commissions expense over the period of advance. The reduction of commission expense related to this practice for the years ended December 31, 2015 and 2014 were $614,000 and $220,000, respectively. </t>
  </si>
  <si>
    <t>Cash and Cash Equivalents</t>
  </si>
  <si>
    <t xml:space="preserve">Cash and Cash Equivalents We account for cash on hand and demand deposits with banks and other financial institutions as cash. Short-term, highly liquid investments with original maturities of three months or less, when purchased, are considered cash equivalents. Investments in cash equivalents include, but are not limited to, demand deposit accounts, money market accounts and certificates of deposit with original maturities of three months or less. Periodically, we invest cash on hand in other highly-liquid investments. Such investments that have maturities greater than three months up to one year are classified as short-term investments and include, but are not limited to, certificates of deposit with maturities greater than three months, but less than one year. Certain certificates of deposits have maturities beyond one year from the balance sheet date; these are classified as long-term and are included in other assets on the accompanying consolidated balance sheets. </t>
  </si>
  <si>
    <t>Cash Held on Behalf of Others</t>
  </si>
  <si>
    <t>Cash Held on Behalf of Others In our capacity as the policy administrator, we collect premiums from members and distributors and, after deducting our earned commission and fees, remit these premiums to our contracted insurance carriers, discount benefit vendors and distributors. Where contractually obligated, we hold the unremitted funds in a fiduciary capacity until they are disbursed, and the use of such funds is restricted. We hold these funds in bank accounts. These unremitted amounts are reported as cash held on behalf of others in the accompanying consolidated balance sheets with the related liabilities reported in accounts payable. Cash held on behalf of others at December 31, 2015 and 2014 was $7.9 million and $5.9 million, respectively.</t>
  </si>
  <si>
    <t>Investments</t>
  </si>
  <si>
    <t xml:space="preserve">Investments We have invested a portion of the proceeds from the IPO in certain investment securities. All such investments are certificates of deposit and are classified as held-to-maturity and recorded at amortized cost. Certificates of deposit with original maturities of three months or less, when purchased, are classified as cash equivalents. Certificates of deposits with maturities greater than three months to 12 months are classified as short-term investments. Certificates of deposits with maturities greater than twelve months are considered long term assets until such time that the remaining maturities of the certificates of deposit are 12 months or less, in which case they are reclassified to short-term investments. As of December 31, 2015, we had no remaining proceeds from the IPO. As of December 31, 2014, we had two certificates of deposit with maturities of three months with a balance of $461,000 and are included in short-term investments on the accompanying balance sheet as of December 31, 2014. </t>
  </si>
  <si>
    <t>Accounts Receivable</t>
  </si>
  <si>
    <t xml:space="preserve">Accounts Receivable Accounts receivable represent amounts due to us for premiums collected by a third-party and are generally considered delinquent 15 days after the due date. The underlying insurance contracts are cancelled retroactively if the payment remains delinquent. We have not experienced any material credit losses from accounts receivable and have not recognized a significant provision for uncollectible accounts receivable. </t>
  </si>
  <si>
    <t xml:space="preserve">Property and Equipment Property and equipment is recorded at cost, less accumulated depreciation, in the accompanying consolidated balance sheets. Depreciation expense for property and equipment is computed using the straight-line method over the following estimated useful lives:
Website and internal-use software (1) Computer equipment
3 – 5 years 5 years
Furniture and fixtures
7 years
Leasehold improvements
Shorter of the lease term or estimated useful life (1) Included in property and equipment, net are certain website development and internally developed software costs. These costs incurred in the development of websites and internal-use software are either expensed as incurred or capitalized depending on the nature of the cost and the stage of development of the project under which a website or internal-use software are developed. The capitalization policies for website development and internal-use software vary as described below. Website development Generally, the costs incurred during the planning stage are expensed as incurred; costs incurred for activities during the website application and infrastructure development stage are capitalized; costs incurred during the graphics development stage are capitalized if such costs are for the creation of initial graphics for the website; subsequent updates to the initial graphics are expensed as incurred, unless they provide additional functionality; costs incurred during the content development stage are expensed as incurred unless they are for the integration of a database with the website, which are capitalized; and the costs incurred during the operating stage are expensed as incurred. Upon reaching the operating phase of the website application and infrastructure phase, the capitalized costs are amortized over the estimated useful life of the asset, which we generally expect to be five years. During the year ended December 31, 2015, we capitalized $895,000 of costs incurred, consisting primarily of direct labor, in the development of a website for which the software underlying the website will not be marketed externally. The operating phase of the development of this website commenced on July 1, 2015. As of December 31, 2015, $90,000 of amortization has been recorded related to the capitalized website development costs. Internal-use software Generally, the costs incurred during the preliminary project stage are expensed as incurred; costs incurred for activities during the application development stage are capitalized; and costs incurred during the post-implementation/operation stage are expensed as incurred. Upon reaching the post-implementation/operation stage of the development of internal-use software, the capitalized costs are amortized over the estimated useful life of the asset, which we generally expect to be three years. During the year ended December 31, 2015, we capitalized $889,000 of costs incurred, consisting primarily of direct labor, in the application development stage of the internal-use software. Substantially all of the costs incurred during the period were part of the application development phase. As of December 31, 2015, $45,000 of amortization has been recorded for projects in the post-implementation/operation phase of development. The Company’s management periodically reviews long-lived assets for impairment whenever events or changes in business circumstances indicate that the carrying value of the assets may not be recoverable. No impairment losses were recognized for the periods presented. </t>
  </si>
  <si>
    <t>Goodwill and Other Intangible Assets</t>
  </si>
  <si>
    <t xml:space="preserve">Goodwill and Other Intangible Assets Goodwill As a result of our various acquisitions, we have recorded goodwill which represents the excess of the consideration paid over the fair value of the identifiable net assets acquired in a transaction accounted for as a business combination. An impairment test is performed by us at least annually as of October 1st of each year, or whenever events or circumstances indicate a potential for impairment. Under FASB guidance, we have the option of performing a qualitative assessment to determine whether based on the fact and circumstances it is more likely than not that the fair value of the reporting unit exceeds the carrying value of its net assets. A qualitative assessment requires judgments involving relevant factors, including but not limited to, changes in the general economic environment, industry and regulatory considerations, current economic performance compared to historical economic performance and other relevant company-specific events such as changes in management, key personnel or business strategy, where applicable. If we elect to bypass the qualitative assessment, or if we determine, based upon our assessment of those qualitative factors that it is more likely than not that the fair value of the unit is less than its carrying value, a quantitative assessment for impairment is required. The quantitative assessment for evaluating the potential impairment of goodwill involves a two-step assessment process which requires significant estimates and judgments by us to be used during the analysis. In step one we determine if there is an indication of goodwill impairment by determining the fair value of the reporting unit’s net assets and comparing that value to the reporting unit’s carrying value including the goodwill. If the carrying value of the net assets exceed the fair value, then the second step of the impairment assessment is required. The step two assessment determines if an impairment exists, and if so, the magnitude of the impairment by comparing the estimated fair value of the reporting unit’s goodwill with the carrying amount of that goodwill. The excess of the carrying value over the estimated fair value of the goodwill determines the amount of impairment which would then be recorded as a loss on our statement of operations in the year the impairment occurred. See Note 14 for further information on our change in reporting units. While performing an impairment assessment we use a combination of valuation approaches including the market approach and the income approach. The market approach uses a guideline company methodology, which is based upon a comparison of the reporting unit to similar publicly-traded companies within our industry. We derive a market value of invested capital or business enterprise value for each comparable company by multiplying the price per share of common stock of the publicly traded companies by their total common shares outstanding and adding each company’s current level of debt. We calculate a business enterprise multiple based on revenue and earnings from each company, then apply those multiples to our revenue and earnings to calculate a business enterprise value. Assumptions regarding the selection of comparable companies are made based on, among other factors, capital structure, operating environment and industry. As the comparable companies were typically larger and more diversified than our business, multiples were adjusted prior to application to our revenues and earnings to reflect differences in margins, long-term growth prospects and market capitalization. The income approach uses a discounted debt-free cash flow analysis to measure fair value by estimating the present value of future economic benefits. To perform the discounted debt-free cash flow analysis, we develop a pro forma analysis of the reporting unit to estimate future available debt-free cash flow and discounting estimated debt-free cash flow by an estimated industry weighted average cost of capital based on the same comparable companies used in the market approach. Per FASB guidance, the weighted average cost of capital is based on inputs (e.g., capital structure, risk, etc.) from a market participant’s perspective and not necessarily from the reporting unit’s perspective. Future cash flow is projected based on assumptions for our economic growth, industry expansion, future operations and the discount rate, all of which require significant judgments by management. We establish our assumptions and arrive at the estimates used in these calculations based upon our historical experience, knowledge of our industry and by incorporating third-party data, which we believe results in a reasonably accurate approximation of fair value. Nevertheless, changes in the assumptions used could have an impact on our assessment of recoverability. We believe our projected sales are reasonable based on, among other things, available information regarding our industry. We also believe the discount rate is appropriate. The weighted average discount rate is impacted by current financial market trends and will remain dependent on such trends in the future. After computing a separate business enterprise value under the above approaches, we apply a weighting to them to derive the business enterprise value of the reporting unit. The weightings are evaluated each time a goodwill impairment assessment is performed and give consideration to the relative reliability of each approach at that time. The estimated fair value is then compared to the reporting unit’s carrying value. Upon completion of the analysis in step one as of October 1, 2015, we determined that the fair value of the reporting unit exceeded its carrying value. As such, a step two analysis was not required. Our goodwill balance arose from our previous acquisitions. See Note 2 and Note 5 of the consolidated financial statements for further information on the acquisitions and our goodwill balance as of December 31, 2015 and 2014, respectively. See Note 5 for further discussion of our goodwill. Other Intangible Assets Our other intangible assets arose primarily from acquisitions. Finite-lived intangible assets are amortized over their useful lives from two to fifteen years. See Note 5 for further discussion of our intangible assets. Intangible assets are reviewed for impairment whenever events or changes in circumstances indicate that the carrying amount of an asset or asset group may not be recoverable. Recoverability of the asset or asset group is measured by comparison of its carrying amount to undiscounted future net cash flows the asset is expected to generate. If the carrying amount of an asset or asset group is not recoverable, we recognize an impairment loss based on the excess of the carrying amount of the long-lived asset or asset group over its respective fair value which is generally determined as the present value of estimated future cash flows or as the appraised value. Related to our restructuring, the company recognized an impairment of certain intangible assets in the amount of $878,000 for the year ended December 31, 2015. No impairments on intangible assets were recorded during the year ended December 31, 2014. See Notes 5 and 8 for further discussion on the impairment and restructuring activities. </t>
  </si>
  <si>
    <t>Advertising and Marketing Costs</t>
  </si>
  <si>
    <t xml:space="preserve">Advertising and Marketing Costs Advertising and marketing costs are expensed as incurred. Advertising and marketing expenses for the years ended December 31, 2015 and 2014 were $9.8 million and $8.5 million respectively and are classified as S, G &amp; A expense. </t>
  </si>
  <si>
    <t>Accounting for Stock-Based Compensation</t>
  </si>
  <si>
    <t>Accounting for Stock-Based Compensation Expense for stock-based compensation is recognized based upon estimated grant date fair value and is amortized over the requisite service period of the awards using the accelerated method. We offer awards which vest based on either service conditions or market conditions. For grants of SARs and stock options, we apply either the Black-Scholes option-pricing model or a lattice model, depending on the vesting conditions, in determining the fair value of share-based payments to employees. These models incorporate various assumptions, including expected volatility and expected term. Through November of 2015, expected stock price volatilities were estimated using implied volatilities of comparable publicly-traded companies, given our limited trading history. As of December 2015, volatility is calculated using the Company’s trading history. The expected term of awards granted is based on the company’s best estimate and the use of the simplified method for “plain vanilla” awards under GAAP, where applicable. The resulting compensation expense is recognized over the requisite service period. The requisite service period is the period during which an employee is required to provide service in exchange for an award, which often is the vesting period. Compensation expense is recognized only for those awards expected to vest. All stock-based compensation expense is classified within S, G &amp; A expense in the consolidated statements of operations. We do not believe there is a reasonable likelihood there will be a material change in the future estimates or assumptions we use to determine stock-based compensation expense. See Note 10 for further discussion of stock-based compensation.</t>
  </si>
  <si>
    <t>Accounting for Income Taxes</t>
  </si>
  <si>
    <t>Accounting for Income Taxes HPIH is taxed as a partnership for federal income tax purposes; as a result, it is not subject to entity-level federal or state income taxation but its members are liable for taxes with respect to their allocable shares of each company’s respective net taxable income. We are subject to U.S. corporate federal, state and local income taxes that are attributable to HII as reflected in our consolidated financial statements. We use the liability method of accounting for income taxes. Significant management judgment is required in determining the provision for income taxes and, in particular, any valuation allowance that is recorded or released against our deferred tax assets. We evaluate quarterly the positive and negative evidence regarding the realization of net deferred tax assets. The carrying value of our net deferred tax assets is based on our belief that it is more likely than not that we will generate sufficient future taxable income to realize these deferred tax assets. We account for uncertainty in income taxes using a two-step process. The first step is to evaluate the tax position for recognition by determining if the weight of available evidence indicates that it is more likely than not that the position will be sustained upon audit, including resolution of related appeals or litigation processes, if any. The second step requires us to estimate and measure the tax benefit as the largest amount that is more than 50% likely to be realized upon ultimate settlement. Such amounts are subjective, as a determination must be made on the probability of various possible outcomes. We reevaluate uncertain tax positions on a quarterly basis. This evaluation is based on factors including, but not limited to, changes in facts or circumstances, changes in tax law, effectively settled issues under audit, and new audit activity. Such a change in recognition and measurement could result in recognition of a tax benefit or an additional tax provision. See Note 11 for further discussion of income taxes.</t>
  </si>
  <si>
    <t>Basic and Diluted Earnings (Loss) per Share</t>
  </si>
  <si>
    <t>Basic and Diluted Earnings (Loss) per Share Basic earnings (loss) per share is determined by dividing the net earnings (loss) attributable to common stockholders by the weighted average number of common shares and participating securities outstanding during the period. Participating securities are included in the basic earnings (loss) per share calculation when dilutive. Diluted earnings (loss) per share is determined by dividing the net (loss) attributable to common stockholders by the weighted average number of common shares and potential common shares outstanding during the period. Potential common shares are included in the diluted earnings (loss) per share calculation when dilutive. Potential common shares consisting of common stock issuable upon exercise of outstanding SARs and options are computed using the treasury stock method. See Note 12 for further discussion of earnings (loss) per share. The Company has two classes of common stock: Class A common stock and Class B common stock. Holders of each of Class A common stock and Class B common stock are entitled to one vote per share on all matters to be voted upon by the shareholders, and holders of each class will vote together as a single class on matters presented to our stockholders for their vote or approval, except as otherwise required by applicable law. For more information on our classes of stock, see Note 9.</t>
  </si>
  <si>
    <t xml:space="preserve">Fair Value Measurements We measure and report financial assets and liabilities at fair value on a recurring basis. Fair value is defined as the exchange price that would be received for an asset or paid to transfer a liability (referred to as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of our financial assets and liabilities is determined by using three levels of input, which are defined as follows:
Level 1:
Quoted prices in active markets for identical assets or liabilities
Level 2:
Quoted prices in active markets for similar assets or liabilities, quoted prices for identical or similar assets or liabilities in markets that are not active, or inputs other than quoted prices that are observable for the asset or liability
Level 3:
Unobservable inputs for the asset or liability The categorization of a financial instrument within the valuation hierarchy is based upon the lowest level of input that is significant to the fair value measurement. We utilize the market approach to measure the fair value of our financial assets. As subjectivity exists with respect to many of the valuation techniques, the fair value estimates we have disclosed may not equal prices that we may ultimately realize if the assets are sold or the liabilities are settled with third parties. See Note 13 for a description of our valuation methods. </t>
  </si>
  <si>
    <t>Recent Accounting Pronouncements</t>
  </si>
  <si>
    <t xml:space="preserve">Recent Accounting Pronouncements In the following summary of recent accounting pronouncements, all references to effective dates of FASB guidance relate to nonpublic entities. As noted above, we have elected to delay the adoption of new and revised accounting standards until those standards would otherwise apply to nonpublic companies In November 2015, the FASB issued an amendment to its accounting guidance related to the classification of deferred tax assets and liabilities. To simplify the presentation of deferred income taxes, the amendments in this update require that deferred tax liabilities and assets be classified as noncurrent in a classified statement of financial position. In April 2015, the FASB issued an update to its accounting guidance related to debt issuance costs as a part of its initiative to reduce complexity in accounting standard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is guidance is effective for fiscal years beginning after December 15, 2015. Early adoption is permitted. We are currently evaluating the impact of this guidance on our consolidated financial statements. In February 2015, the FASB issued an amendment to its accounting guidance related to financial statement consolidation. This guidance affects reporting entities that are required to evaluate whether they should consolidate certain legal entities. Specifically, it modifies the evaluation of whether limited partnerships and similar legal entities are variable interest entities (“VIEs”) or voting interest entities, eliminates the presumption that a general partner should consolidate a limited partnership and affects the consolidation analysis of reporting entities that are involved with certain VIEs. This guidance is effective for fiscal years beginning after December 15, 2016. Early adoption is permitted. We are currently evaluating the impact of this guidance on our consolidated financial statements. In May 2014, the FASB issued an amendment to its accounting guidance related to revenue recognition. The amendment clarifies the principles for recognizing revenue. The guidance is based on the principle that revenue is recognized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the judgments and assets recognized from costs incurred to obtain or fulfill a contract. We will adopt this guidance in reporting periods beginning after December 15, 2018. We are currently evaluating the impact of adopting this pronouncement on our consolidated financial statements. In April 2014, the FASB issued guidance related to discontinued operations reporting. The new guidance changes the definition and reporting of discontinued operations to include only those disposals that represent a strategic shift and that have a major effect on an entity's operations and financial results. The new guidance, which also requires additional disclosures, becomes effective for annual periods beginning on or after December 15, 2015 and interim periods within those years and allows for early adoption. We adopted this guidance as of January 1, 2015, and as a result determined that our disposition of our interest in SIL, which is described in Note 3, was not a strategic shift in, nor did it have a major effect on our operations or financial results. As such, we did not treat SIL as a discontinued operation in our consolidated financial statements. </t>
  </si>
  <si>
    <t>Organization, Basis of Presentation and Summary of Significant Accounting Policies (Tables)</t>
  </si>
  <si>
    <t>Summary of Estimated Useful Lives</t>
  </si>
  <si>
    <t xml:space="preserve">Property and equipment is recorded at cost, less accumulated depreciation, in the accompanying consolidated balance sheets. Depreciation expense for property and equipment is computed using the straight-line method over the following estimated useful lives:
Website and internal-use software (1) Computer equipment
3 – 5 years 5 years
Furniture and fixtures
7 years
Leasehold improvements
Shorter of the lease term or estimated useful life </t>
  </si>
  <si>
    <t>Business Acquisitions (Tables)</t>
  </si>
  <si>
    <t>HealthPocket, Inc</t>
  </si>
  <si>
    <t>Summary of Fair Value of Consideration for Acquisition</t>
  </si>
  <si>
    <t>The following table summarizes the fair value of the consideration for the acquisition as of July 14, 2014 ($ in thousands):
Cash paid at closing (1)
$
21,901
Class A common stock, at fair value (2)
6,734
Total consideration
$
28,635
(1)
Cash paid at closing includes $17.0 million in cash, $3.2 million in cash held in escrow, as noted above, $1.2 million for the payoff of outstanding bank debt held by HP, $54,000 for the payoff of HP loans payable to Telkamp and Wang, and $482,000 in estimated acquisition-related expenses incurred by HP.
(2)
The fair value of the Class A common stock derived from the market price of the stock, adjusted to include a discount for a lack of marketability, due to trading restrictions pursuant to the Merger Agreement and other factors.</t>
  </si>
  <si>
    <t>Summary of Allocation of Total Purchase Prices of Acquisition</t>
  </si>
  <si>
    <t>The following table summarizes the allocation of the total purchase price for the acquisition as of July 14, 2014 ($ in thousands):
Cash
$
1,294
Accounts receivable and other assets (1)
104
Property and equipment (1)
6
Accounts payable, accrued expenses and other liabilities (1)
(480
)
Deferred tax liability - long-term
(2,967
)
Intangible asset – technology
8,000
Intangible asset – brand
1,280
Intangible asset – customer relationships
430
Intangible asset – noncompete agreements
27
Goodwill (2)
20,941
$
28,635
(1)
The carrying value of accounts receivable, accounts payable, accrued expenses and property and equipment approximated fair value; as such, no adjustments to the accounts were recorded in association with the acquisition.
(2)
As of December 31, 2015, we expect none of the goodwill acquired in this transaction to be deductible for income tax purposes.</t>
  </si>
  <si>
    <t>American Service Insurance Agency, LLC</t>
  </si>
  <si>
    <t>The following table summarizes the fair value of the consideration for the acquisition as of August 8, 2014 ($ in thousands):
Cash paid at closing
$
1,825
Contingent consideration
1,263
Total consideration
$
3,088</t>
  </si>
  <si>
    <t>The following table summarizes the allocation of the total purchase price for the acquisition as of August 8, 2014 ($ in thousands):
Cash
$
105
Accounts receivable and other assets (1)
271
Accounts payable, accrued expenses and other liabilities (1)
(163
)
Intangible asset – customer relationships-distributors
449
Intangible asset – customer relationships-direct
266
Intangible asset – brand
21
Intangible asset – noncompete agreements
18
Goodwill (2)
2,121
$
3,088
(1)
The carrying value of accounts receivable, accounts payable, accrued expenses and property and equipment approximated fair value; as such, no adjustments to the accounts were recorded in association with the acquisition.
(2)
As of December 31, 2015, the amount of goodwill acquired that we expect to be deductible for income tax purposes is $702,000.</t>
  </si>
  <si>
    <t>HealthPocket, Inc. and American Service Insurance Agency, LLC</t>
  </si>
  <si>
    <t>Unaudited Pro Forma Information for Company Assuming Acquisition</t>
  </si>
  <si>
    <t xml:space="preserve">December 31,
2014
(Unaudited)
Revenues
$
90,566
Net (loss) income before income taxes
(641
)
Net (loss) income
112
Net (loss) income attributable to Health Insurance Innovations, Inc.
(83
)
Loss per share – basic
(0.01
)
Loss per share – diluted
(0.01
) </t>
  </si>
  <si>
    <t>Property and Equipment (Tables)</t>
  </si>
  <si>
    <t>Summary of Property and Equipment, Net</t>
  </si>
  <si>
    <t>Property and equipment, net, are comprised of the following ($ in thousands):
December 31,
2015
2014
Computer equipment
$
341
$
349
Furniture and fixtures
232
251
Leasehold improvements
260
249
Website and internal-use software
1,784
–
Total property and equipment
$
2,617
$
849
Less accumulated depreciation
(613
)
(323
)
Total property and equipment, net
$
2,004
$
526
Depreciation expense, including depreciation related to assets acquired through capital leases, was approximately $329,000 and $160,000, respectively, for the years ended December 31, 2015 and 2014.</t>
  </si>
  <si>
    <t>Goodwill and Intangible Assets (Tables)</t>
  </si>
  <si>
    <t>Summary of Changes in Carrying Amounts of Goodwill</t>
  </si>
  <si>
    <t>The changes in the carrying amounts of goodwill are as follows ($ in thousands):
Balance as of January 1, 2014
$
18,014
Goodwill acquired
23,062
Impairment
–
Balance as of December 31, 2014
41,076
Goodwill acquired
–
Impairment
–
Balance as of December 31, 2015
$
41,076</t>
  </si>
  <si>
    <t>Schedule of Major Classes of Intangible Assets</t>
  </si>
  <si>
    <t>Major classes of intangible assets as of December 31, 2015 consisted of the following ($ in thousands):
Weighted-average
Gross Carrying
Accumulated
Intangible
Amortization (Years)
Amount
Amortization
Assets, net
Brand
14.0
$
1,377
$
(219
)
$
1,158
Carrier network
5.0
40
(35
)
5
Distributor relationships
7.9
4,059
(2,234
)
1,825
Noncompete agreements
4.7
987
(679
)
308
Customer relationships
4.7
1,484
(1,019
)
465
Capitalized software
6.6
8,571
(2,271
)
6,300
Total intangible assets
7.2
$
16,518
$
(6,457
)
$
10,061
Major classes of intangible assets as of December 31, 2014 consisted of the following ($ in thousands):
Weighted-average
Gross Carrying
Accumulated
Intangible
Amortization (Years)
Amount
Amortization
Assets, net
Brand
14.1
$
1,377
$
(103
)
$
1,274
Carrier network
5.0
40
(26
)
14
Distributor relationships
9.3
5,109
(1,791
)
3,318
Noncompete agreements
4.7
987
(462
)
525
Customer relationships
5.8
1,484
(644
)
840
Capitalized software
6.7
8,571
(977
)
7,594
Total intangible assets
7.8
$
17,568
$
(4,003
)
$
13,565</t>
  </si>
  <si>
    <t>Schedule of Finite-Lived Intangible Assets, Future Amortization Expense</t>
  </si>
  <si>
    <t>Estimated annual pretax amortization for intangibles assets in each of the next five years and thereafter are as follows ($ in thousands):
2016
$
2,103
2017
1,914
2018
1,674
2019
1,287
2020
1,287
Thereafter
1,796
Total
$
10,061</t>
  </si>
  <si>
    <t>Accounts Payable and Accrued Expenses (Tables)</t>
  </si>
  <si>
    <t>Summary of Accounts Payable and Accrued Expenses</t>
  </si>
  <si>
    <t>Accounts payable and accrued expenses as of December 31, 2015 and 2014 consisted of the following ($ in thousands):
December 31,
2015
2014
Accounts payable
$
670
$
906
Carriers and vendors payable
7,364
5,830
Commissions payable
3,830
2,009
Accrued wages
1,140
1,062
Accrued refunds
2,049
815
Accrued credit card/ACH fees
293
144
Accrued interest
3
1
Accrued professional fees
175
198
Accrued restructuring
1,304
–
Other accruals
1,019
432
Total accounts payable and accrued expenses
$
17,847
$
11,397</t>
  </si>
  <si>
    <t>Restructuring (Tables)</t>
  </si>
  <si>
    <t>Summary of Restructuring and Related Costs by Category</t>
  </si>
  <si>
    <t>Estimated total costs expected to be incurred by category are as follows ($ in thousands):
Severance
$
1,401
Asset write off
1,013
Lease cancellation
138
Legal fees
21
Travel
15
Misc.
7
Total
$
2,595</t>
  </si>
  <si>
    <t>Stock-based Compensation (Tables)</t>
  </si>
  <si>
    <t>Share Based Compensation Arrangement By Share Based Payment Award [Line Items]</t>
  </si>
  <si>
    <t>Schedule of Stock Option Activity</t>
  </si>
  <si>
    <t xml:space="preserve">The stock option activity for the year ended December 31, 2015 and 2014 and is as follows (all amounts in thousands, except per share data):
Stock options
Weighted-Average Exercise Price
Weighted-Average Remaining Contractual Term (in years)
Aggregate Intrinsic Value (a)
Outstanding at January 1, 2014
–
$
–
–
$
–
Granted
85
12.13
–
–
Exercised (b)(c)
–
–
–
–
Forfeited or expired
(1
)
–
–
–
Outstanding at December 31, 2014
84
$
12.13
8.3 years
478
Granted
–
–
–
–
Exercised (b)(c)
–
–
–
–
Forfeited or expired
(5
)
12.13
–
–
Outstanding at December 31, 2015
79
$
1.07
7.3 years
$
442
Exercisable at December 31, 2015
46
$
1.07
7.3 years
$
257
(a)
The intrinsic value of a stock option is the amount by which the market value of the underlying stock as of December 31, 2015, and 2014, exceeds the exercise price of the option multiplied by the number of shares represented by such stock option.
(b)
Shares issued upon the exercise of stock options are treated as newly issued shares. There were no shares issued during 2015, or 2014, related to exercises of stock options.
(c)
There was no tax benefit recognized in 2015 or 2014 related to stock-based compensation for stock options. </t>
  </si>
  <si>
    <t>Summary of Weighted Average Assumptions</t>
  </si>
  <si>
    <t>The Black-Scholes option-pricing model was used with the following weighted average assumptions for the years ended December 31, 2015, and 2014:
For the year December 31,
2015
2014
Risk-free rate
1.5
%
1.6
%
Expected life
4.6 years
4.9 years
Volatility
44.3
%
40.7
%
Expected dividend
none
none</t>
  </si>
  <si>
    <t>Summary of Stock-based Compensation Expense</t>
  </si>
  <si>
    <t>The following table summarizes stock-based compensation expense for the years ended December 31, 2015, and 2014 ($ in thousands):
Year Ended December 31,
2015
2014
SARs
$
553
$
1,049
Restricted shares
495
938
Stock options
316
467
$
1,364
$
2,454</t>
  </si>
  <si>
    <t>Summary of Unrecognized Stock-based Compensation</t>
  </si>
  <si>
    <t>The following table summarizes unrecognized stock-based compensation and the remaining period over which such stock-based compensation is expected to be recognized as of December 31, 2015, and 2014 ($ in thousands):
Remaining
years
2015
SARs
$
1,531
1.81
Restricted shares
673
1.75
Stock options
99
0.96
$
2,303
2014
SARs
$
1,492
2.41
Restricted shares
2,477
2.39
Stock options
469
1.32
$
4,438</t>
  </si>
  <si>
    <t>Stock Appreciation Rights (SAR)</t>
  </si>
  <si>
    <t>Summary of Stock-Based Incentive Activity</t>
  </si>
  <si>
    <t xml:space="preserve">The SARs activity for the year ended December 31, 2015 and 2014 is as follows (all amounts in thousands, except per share data):
SARs
Weighted-Average Exercise Price
Weighted-Average Remaining Contractual Term (in years)
Aggregate Intrinsic Value (a)
Outstanding at January 1, 2014
379
$
12.51
6.3 years
$
–
Granted
260
12.33
–
–
Exercised (b)(c)
–
–
–
–
Forfeited or expired
(45
)
13.09
–
–
Outstanding at December 31, 2014
594
$
12.37
6.1 years
$
–
Granted
1,145
4.69
–
–
Exercised (b)(c)
–
–
–
–
Forfeited or expired
(317
)
11.44
–
3
Outstanding at December 31, 2015
1,422
$
6.40
5.6 years
$
2,238
Exercisable at December 31, 2015
326
$
11.56
4.9 years
$
48
(a)
The intrinsic value of a SAR is the amount by which the market value of the underlying stock as of December 31, 2015, and 2014 exceeds the exercise price of the option multiplied by the number of shares represented by such SAR.
(b)
Shares issued upon the exercise of SARs are treated as newly issued shares. There were no shares issued during 2015 or 2014 related to exercises of SARs.
(c)
There was no tax benefit recognized in 2015 or 2014 related to stock-based compensation for SARs. </t>
  </si>
  <si>
    <t>Long Term Incentive Plan</t>
  </si>
  <si>
    <t>Summary of Unvested Restricted Stock Units Activity Under LTIP</t>
  </si>
  <si>
    <t>The table below summarizes activity regarding unvested restricted stock under the LTIP during the year ended December 31, 2015 and 2014 (all amounts in thousands, except per share data):
Number of Shares Outstanding
Weighted-Average Grant Date Fair Value (per share)
Aggregate Intrinsic Value
Restricted stock unvested at January 1, 2014
158
$
13.38
$
1,601
Granted
200
11.61
Vested
(54
)
12.05
Forfeited
(12
)
12.13
Restricted stock unvested at December 31, 2014
292
$
12.25
$
2,092
Granted
161
5.95
Vested
(88
)
10.29
Forfeited
(164
)
12.95
Restricted stock unvested at December 31, 2015
201
$
7.50
$
1,348</t>
  </si>
  <si>
    <t>Income Tax (Tables)</t>
  </si>
  <si>
    <t>Components of Income Tax Expense (Benefit)</t>
  </si>
  <si>
    <t>The provision for income tax for the years ended December 31, 2015, and 2014, consisted of the following components ($ in thousands):
Year Ended December 31,
2015
2014
Current:
Federal
$
(6
)
$
456
State
26
74
Total current taxes
20
530
Deferred:
Federal
(1,265
)
(315
)
State
(677
)
(125
)
Total deferred taxes
(1,942
)
(440
)
Income taxes
$
(1,922
)
$
90</t>
  </si>
  <si>
    <t>Differences between Income Tax Expense (Benefit) at the U.S. Federal Statutory Income Tax Rate and the Provision for Income Taxes</t>
  </si>
  <si>
    <t xml:space="preserve">The items accounting for differences between the income tax provision, or benefit, computed at the federal statutory rate and the provision for income tax for the years ended December 31, 2015, and 2014, was as follows:
2015
2014
U.S. federal income tax rate
35.0
%
35.0
%
State income taxes, net of federal tax benefits
(2.7
)
(16.7
)
Valuation allowance
102.7
85.2
Operations of nontaxable subsidiary
131.0
(84.8
)
Stock-based compensation contribution
38.2
(41.4
)
Non-deductible or non-taxable items
(13.1
)
(4.5
)
Tax expense resulting from allocation of tax benefits to contributed capital
–
44.6
Change in estimate of state effective tax rates
83.6
–
Return to provision adjustments
45.7
–
Income taxes
420.4
%
17.4
% </t>
  </si>
  <si>
    <t>Schedule of Deferred Tax Assets and Liabilities</t>
  </si>
  <si>
    <t xml:space="preserve">The deferred income tax assets consisted of the following as of December 31, 2015, and 2014 ($ in thousands):
2015
2014
Deferred tax assets:
Investment in subsidiary
$
18,724
$
19,505
Tax receivable agreement
386
236
Stock compensation
397
207
Net operating loss carryforwards
2,206
1,220
Allowance for doubtful accounts
15
–
Other
82
–
Total deferred tax assets
21,810
21,168
Less valuation allowances
(19,309
)
(19,744
)
Deferred tax assets, net of valuation allowance
2,501
1,424
Deferred tax liabilities:
Identifiable intangible assets
(2,847
)
(3,710
)
Stock compensation
(8
)
–
Other
(4
)
(14
)
Deferred tax liabilities, net
$
(358
)
$
(2,300
) </t>
  </si>
  <si>
    <t>Net Income (Loss) per Share (Tables)</t>
  </si>
  <si>
    <t>Summary of Reconciliation of Numerators and Denominators of Basic and Diluted Net Loss</t>
  </si>
  <si>
    <t xml:space="preserve">The computations of basic and diluted net loss per share attributable to HII for the years ended December 31, 2015, and 2014 were as follows ($ in thousands, except share and per share data):
2015
2014
Basic net income (loss) attributable to HII
$
601
$
(339
)
Average shares—basic
7,524,566
6,057,516
Effect of dilutive securities:
Restricted shares
57,261
–
SARs
1,795
–
Stock Options
18,167
–
Average shares—diluted
7,601,789
6,057,516
Basic net income (loss) per share attributable to HII
$
0.08
$
(0.06
)
Diluted net loss per share attributable to HII
$
0.08
$
(0.06
) </t>
  </si>
  <si>
    <t>Summary of Securities Not Included in Calculation of Diluted Net Income and Loss Per Share</t>
  </si>
  <si>
    <t>The following securities were not included in the calculation of diluted net income and loss per share for the respective periods because such inclusion would be anti-dilutive (in thousands):
2015
2014
Restricted shares
50
292
SARs
240
594
Stock options
-
84</t>
  </si>
  <si>
    <t>Fair Value Measurements (Tables)</t>
  </si>
  <si>
    <t>Summary of Assets and Liabilities Measured at Fair Value</t>
  </si>
  <si>
    <t>As of December 31, 2015, our assets and liabilities measured at fair value were as follows ($ in thousands):
Fair Value Measurement as of December 31, 2015
Carrying Value as of December 31, 2015
Level 1
Level 2
Level 3
Assets:
Certificates of deposit
$
-
$
-
$
–
$
–
Liabilities:
Noncompete obligation, including current portion
$
291
$
–
$
291
$
–
Contingent acquisition consideration, including current portion
532
–
–
532
$
823
$
–
$
291
$
532
As of December 31, 2014, our assets and liabilities measured at fair value were as follows ($ in thousands):
Fair Value Measurement as of December 31, 2014
Carrying Value as of December 31, 2014
Level 1
Level 2
Level 3
Assets:
Certificates of deposit
$
461
$
461
$
–
$
–
Liabilities:
Noncompete obligation, including current portion
$
463
$
–
$
457
$
–
Contingent acquisition consideration, including current portion
4,400
–
–
4,400
$
4,863
$
–
$
457
$
4,400</t>
  </si>
  <si>
    <t>Summary of the Changes in the Fair Value of Liabilities Carried at Fair Value</t>
  </si>
  <si>
    <t>A summary of the changes in the fair value of liabilities carried at fair value that have been classified in Level 3 of the fair value hierarchy was as follows ($ in thousands):
Contingent Acquisition Consideration
Balance as of January 1, 2014
$
3,876
Issuance and settlements, net
(579
)
Realized gain included in income
(102
)
Unrealized loss included in income
1,205
Total realized and unrealized loss
1,103
Balance as of December 31, 2014
$
4,400
Issuance and settlements, net
(2,603
)
Realized gain included in income
(1,265
)
Balance as of December 31, 2015
$
532</t>
  </si>
  <si>
    <t>Commitments and Contingencies (Tables)</t>
  </si>
  <si>
    <t>Schedule of Future Minimum Operating Lease Payments</t>
  </si>
  <si>
    <t>As of December 31, 2015, the future minimum lease payments under noncancellable operating leases were as follows ($ in thousands):
2016
$
522
2017
399
2018
263
2019
74
2020
–
Total minimum lease payments
$
1,258</t>
  </si>
  <si>
    <t>Organization, Basis of Presentation and Summary of Significant Accounting Policies - Additional Information (Detail)</t>
  </si>
  <si>
    <t>Dec. 31, 2015USD ($)shares</t>
  </si>
  <si>
    <t>Aug. 15, 2014</t>
  </si>
  <si>
    <t>Feb. 13, 2013$ / sharesshares</t>
  </si>
  <si>
    <t>Dec. 31, 2015USD ($)Voteshares</t>
  </si>
  <si>
    <t>Dec. 31, 2014USD ($)Certificateshares</t>
  </si>
  <si>
    <t>Organization Basis Of Presentation And Summary Of Significant Accounting Policies [Line Items]</t>
  </si>
  <si>
    <t>Allowance for estimated policy cancellations, net</t>
  </si>
  <si>
    <t>Advanced commission outstanding</t>
  </si>
  <si>
    <t>Fee for the advanced commission</t>
  </si>
  <si>
    <t>2.00%</t>
  </si>
  <si>
    <t>Reduction of commission expense</t>
  </si>
  <si>
    <t>Provision for bad debt expense</t>
  </si>
  <si>
    <t>Proceeds from IPO</t>
  </si>
  <si>
    <t>Number of certificates of deposits | Certificate</t>
  </si>
  <si>
    <t>Impairments on intangible assets</t>
  </si>
  <si>
    <t>S, General &amp; A Expenses</t>
  </si>
  <si>
    <t>Advertising and marketing expense</t>
  </si>
  <si>
    <t>Minimum</t>
  </si>
  <si>
    <t>Finite lived intangible asset useful life</t>
  </si>
  <si>
    <t>2 years</t>
  </si>
  <si>
    <t>Maximum</t>
  </si>
  <si>
    <t>15 years</t>
  </si>
  <si>
    <t>Website</t>
  </si>
  <si>
    <t>Estimated useful life</t>
  </si>
  <si>
    <t>5 years</t>
  </si>
  <si>
    <t>Website Development</t>
  </si>
  <si>
    <t>Capitalized development costs</t>
  </si>
  <si>
    <t>Depreciation and amortization of capitalized development costs</t>
  </si>
  <si>
    <t>Internal-use software</t>
  </si>
  <si>
    <t>3 years</t>
  </si>
  <si>
    <t>Certificates of Deposit</t>
  </si>
  <si>
    <t>Common stock, shares issued | shares</t>
  </si>
  <si>
    <t>Percentage of economic rights of holders of all classes of our common stock</t>
  </si>
  <si>
    <t>100.00%</t>
  </si>
  <si>
    <t>Number of votes for common stock holders per share | Vote</t>
  </si>
  <si>
    <t>Health Plan Intermediaries Holdings, LLC</t>
  </si>
  <si>
    <t>Percentage of voting interests</t>
  </si>
  <si>
    <t>Health Plan Intermediaries Holdings, LLC | Minimum</t>
  </si>
  <si>
    <t>50.00%</t>
  </si>
  <si>
    <t>HPI | Beneficial Owner</t>
  </si>
  <si>
    <t>Percentage of outstanding common stock owned after IPO</t>
  </si>
  <si>
    <t>46.90%</t>
  </si>
  <si>
    <t>Variable Interest Entity Primary Beneficiary | Health Plan Intermediaries Holdings, LLC</t>
  </si>
  <si>
    <t>Membership interest entity</t>
  </si>
  <si>
    <t>35.00%</t>
  </si>
  <si>
    <t>Economic interest entity</t>
  </si>
  <si>
    <t>Economic interest entity | HPI | Series B</t>
  </si>
  <si>
    <t>46.60%</t>
  </si>
  <si>
    <t>Initial public offering</t>
  </si>
  <si>
    <t>Share price | $ / shares</t>
  </si>
  <si>
    <t>Date of sale of stock</t>
  </si>
  <si>
    <t>Feb. 13,
		2013</t>
  </si>
  <si>
    <t>Initial public offering | Class A common stock</t>
  </si>
  <si>
    <t>Initial public offering | Membership interest entity | HPI | Series B</t>
  </si>
  <si>
    <t>Initial public offering | Membership interest entity | Health Insurance Innovations, Inc. | Series A Equity Units</t>
  </si>
  <si>
    <t>53.10%</t>
  </si>
  <si>
    <t>53.40%</t>
  </si>
  <si>
    <t>Initial public offering | Economic interest entity | Health Insurance Innovations, Inc. | Series A Equity Units</t>
  </si>
  <si>
    <t>Initial public offering | Voting Interest | Health Plan Intermediaries Holdings, LLC | Series A Equity Units</t>
  </si>
  <si>
    <t>Organization, Basis of Presentation and Summary of Significant Accounting Policies - Summary of Estimated Useful Lives (Detail)</t>
  </si>
  <si>
    <t>Website and Internal-use Software | Minimum</t>
  </si>
  <si>
    <t>Property Plant And Equipment Estimated Useful Lives [Line Items]</t>
  </si>
  <si>
    <t>[1]</t>
  </si>
  <si>
    <t>Website and Internal-use Software | Maximum</t>
  </si>
  <si>
    <t>Computer Equipment</t>
  </si>
  <si>
    <t>Furniture and Fixtures</t>
  </si>
  <si>
    <t>7 years</t>
  </si>
  <si>
    <t>Leasehold Improvements</t>
  </si>
  <si>
    <t>Shorter of the lease term or estimated useful life</t>
  </si>
  <si>
    <t>Included in property and equipment, net are certain website development and internally developed software costs. These costs incurred in the development of websites and internal-use software are either expensed as incurred or capitalized depending on the nature of the cost and the stage of development of the project under which a website or internal-use software are developed. The capitalization policies for website development and internal-use software vary as described below.</t>
  </si>
  <si>
    <t>Business Acquisitions - Additional Information (Detail) - USD ($)</t>
  </si>
  <si>
    <t>Aug. 08, 2014</t>
  </si>
  <si>
    <t>Jul. 14, 2014</t>
  </si>
  <si>
    <t>Jul. 17, 2013</t>
  </si>
  <si>
    <t>Nov. 30, 2013</t>
  </si>
  <si>
    <t>May. 31, 2015</t>
  </si>
  <si>
    <t>Business Acquisition [Line Items]</t>
  </si>
  <si>
    <t>Revenues</t>
  </si>
  <si>
    <t>Pre-tax net loss</t>
  </si>
  <si>
    <t>Amortization expense related to identified intangible assets recorded as a result of the acquisition</t>
  </si>
  <si>
    <t>Severance cost and settlement</t>
  </si>
  <si>
    <t>Joseph Safina</t>
  </si>
  <si>
    <t>Date of merger agreement with HealthPocket, Inc</t>
  </si>
  <si>
    <t>Jul. 14,
		2014</t>
  </si>
  <si>
    <t>Cash paid at closing of Merger Agreement</t>
  </si>
  <si>
    <t>Merger consideration deposited as escrow deposit</t>
  </si>
  <si>
    <t>Percentage of shares former equity holders will take in cash or stock</t>
  </si>
  <si>
    <t>Transaction costs for business acquisition</t>
  </si>
  <si>
    <t>Date of employment agreement with Telkamp</t>
  </si>
  <si>
    <t>May 4,
		2015</t>
  </si>
  <si>
    <t>Noncompetition covenant expiration date</t>
  </si>
  <si>
    <t>Jul. 14,
		2017</t>
  </si>
  <si>
    <t>Business acquisition consideration cash payment</t>
  </si>
  <si>
    <t>Business acquisition, goodwill, expected tax deductible amount</t>
  </si>
  <si>
    <t>HealthPocket, Inc | Replacement Options</t>
  </si>
  <si>
    <t>Total number of replacement Options</t>
  </si>
  <si>
    <t>HealthPocket, Inc | Class A common stock</t>
  </si>
  <si>
    <t>HealthPocket, Inc | Fair Value | Class A common stock</t>
  </si>
  <si>
    <t>Class A common stock, at fair value</t>
  </si>
  <si>
    <t>[2]</t>
  </si>
  <si>
    <t>American Service Insurance Agency, LLC | Initial payment</t>
  </si>
  <si>
    <t>American Service Insurance Agency, LLC | Paid at closing</t>
  </si>
  <si>
    <t>Merger consideration prior deposit amount</t>
  </si>
  <si>
    <t>American Service Insurance Agency, LLC | First Potential Cash Payment</t>
  </si>
  <si>
    <t>American Service Insurance Agency, LLC | Second Potential Cash Payment</t>
  </si>
  <si>
    <t>Acquisition of American Service Insurance Agency, LLC</t>
  </si>
  <si>
    <t>Sunrise Health Plans, Inc. and Affiliates</t>
  </si>
  <si>
    <t>Potential total contingent consideration, maximum</t>
  </si>
  <si>
    <t>Fixed component contingent consideration</t>
  </si>
  <si>
    <t>Sunrise Health Plans, Inc. and Affiliates | Maximum</t>
  </si>
  <si>
    <t>Sunrise Health Plans, Inc. and Affiliates | One Time Payment</t>
  </si>
  <si>
    <t>Sunrise Health Plans, Inc. and Affiliates | Quarterly Variable Payment</t>
  </si>
  <si>
    <t>Sunrise Health Plans, Inc. and Affiliates | Maximum Potential Variable Payment</t>
  </si>
  <si>
    <t>Sunrise Health Plans, Inc. and Affiliates | Fair Value</t>
  </si>
  <si>
    <t>Sunrise Health Plans, Inc. and Affiliates | Fair Value Adjustments</t>
  </si>
  <si>
    <t>Cash paid at closing includes $17.0 million in cash, $3.2 million in cash held in escrow, as noted above, $1.2 million for the payoff of outstanding bank debt held by HP, $54,000 for the payoff of HP loans payable to Telkamp and Wang, and $482,000 in estimated acquisition-related expenses incurred by HP.</t>
  </si>
  <si>
    <t>The fair value of the Class A common stock derived from the market price of the stock, adjusted to include a discount for a lack of marketability, due to trading restrictions pursuant to the Merger Agreement and other factors.</t>
  </si>
  <si>
    <t>Business Acquisitions - Summary of Fair Value of Consideration for Acquisition (Detail) - USD ($) $ in Thousands</t>
  </si>
  <si>
    <t>Total consideration</t>
  </si>
  <si>
    <t>American Service Insurance Agency, LLC | Fair Value</t>
  </si>
  <si>
    <t>Contingent consideration</t>
  </si>
  <si>
    <t>Business Acquisitions - Summary of Fair Value of Consideration for Acquisition (Parenthetical) (Detail) - HealthPocket, Inc $ in Thousands</t>
  </si>
  <si>
    <t>Jul. 14, 2014USD ($)</t>
  </si>
  <si>
    <t>Acquisition related expenses</t>
  </si>
  <si>
    <t>Loans payable to Telkamp and Wang</t>
  </si>
  <si>
    <t>Payoff of seller loans</t>
  </si>
  <si>
    <t>Outstanding bank debt</t>
  </si>
  <si>
    <t>Business Acquisitions - Summary of Allocation of Total Purchase Prices for Acquisition (Detail) - USD ($) $ in Thousands</t>
  </si>
  <si>
    <t>Dec. 31, 2013</t>
  </si>
  <si>
    <t>Cash</t>
  </si>
  <si>
    <t>Accounts receivable and other assets</t>
  </si>
  <si>
    <t>Property and equipment</t>
  </si>
  <si>
    <t>Deferred tax liability - long-term</t>
  </si>
  <si>
    <t>HealthPocket, Inc | Technology</t>
  </si>
  <si>
    <t>Intangible asset</t>
  </si>
  <si>
    <t>HealthPocket, Inc | Brand</t>
  </si>
  <si>
    <t>HealthPocket, Inc | Customer relationships</t>
  </si>
  <si>
    <t>HealthPocket, Inc | Noncompete agreements</t>
  </si>
  <si>
    <t>[3]</t>
  </si>
  <si>
    <t>Accounts payable, accrued expenses and other liabilities</t>
  </si>
  <si>
    <t>American Service Insurance Agency, LLC | Brand</t>
  </si>
  <si>
    <t>American Service Insurance Agency, LLC | Noncompete agreements</t>
  </si>
  <si>
    <t>American Service Insurance Agency, LLC | Customer Relationships-Distributors</t>
  </si>
  <si>
    <t>American Service Insurance Agency, LLC | Customer Relationships-Direct</t>
  </si>
  <si>
    <t>The carrying value of accounts receivable, accounts payable, accrued expenses and property and equipment approximated fair value; as such, no adjustments to the accounts were recorded in association with the acquisition.</t>
  </si>
  <si>
    <t>As of December 31, 2015, we expect none of the goodwill acquired in this transaction to be deductible for income tax purposes.</t>
  </si>
  <si>
    <t>As of December 31, 2015, the amount of goodwill acquired that we expect to be deductible for income tax purposes is $702,000.</t>
  </si>
  <si>
    <t>Business Acquisitions - Summary of Allocation of Total Purchase Prices for Acquisition (Parenthetical) (Detail)</t>
  </si>
  <si>
    <t>Dec. 31, 2015USD ($)</t>
  </si>
  <si>
    <t>Business Acquisitions - Unaudited Pro Forma Information for Company Assuming Acquisition (Detail) - HealthPocket, Inc. and American Service Insurance Agency, LLC $ / shares in Units, $ in Thousands</t>
  </si>
  <si>
    <t>Dec. 31, 2014USD ($)$ / shares</t>
  </si>
  <si>
    <t>Net (loss) income before income taxes</t>
  </si>
  <si>
    <t>Net (loss) income</t>
  </si>
  <si>
    <t>Net (loss) income attributable to Health Insurance Innovations, Inc.</t>
  </si>
  <si>
    <t>Loss per share – basic | $ / shares</t>
  </si>
  <si>
    <t>Loss per share – diluted | $ / shares</t>
  </si>
  <si>
    <t>Variable Interest Entities - Additional Information (Detail) - USD ($)</t>
  </si>
  <si>
    <t>Dec. 31, 2016</t>
  </si>
  <si>
    <t>Mar. 23, 2015</t>
  </si>
  <si>
    <t>Oct. 07, 2013</t>
  </si>
  <si>
    <t>Variable Interest Entity [Line Items]</t>
  </si>
  <si>
    <t>Health Benefits One L L C</t>
  </si>
  <si>
    <t>Contingent consideration receivable, percentage</t>
  </si>
  <si>
    <t>10.00%</t>
  </si>
  <si>
    <t>Contingent Payment Received</t>
  </si>
  <si>
    <t>Health Benefits One L L C | Scenario, Forecast</t>
  </si>
  <si>
    <t>Units exchanged</t>
  </si>
  <si>
    <t>Total membership interest without voting right</t>
  </si>
  <si>
    <t>Health Plan Intermediaries Holdings, LLC | Class B common stock</t>
  </si>
  <si>
    <t>Simple Insurance Leads LLC</t>
  </si>
  <si>
    <t>Capital contribution</t>
  </si>
  <si>
    <t>Variable interest entity beneficiary agreement loan</t>
  </si>
  <si>
    <t>Variable interest entity maximum loss exposure of operating income, percentage</t>
  </si>
  <si>
    <t>Simple Insurance Leads LLC | Unit Purchase Agreement</t>
  </si>
  <si>
    <t>Property and Equipment - Summary of Property and Equipment, Net (Detail) - USD ($) $ in Thousands</t>
  </si>
  <si>
    <t>Property Plant And Equipment [Line Items]</t>
  </si>
  <si>
    <t>Less accumulated depreciation</t>
  </si>
  <si>
    <t>Total property and equipment, net</t>
  </si>
  <si>
    <t>Website and Internal-use Software</t>
  </si>
  <si>
    <t>Property and Equipment - Additional Information (Detail) - USD ($) $ in Thousands</t>
  </si>
  <si>
    <t>Depreciation expense</t>
  </si>
  <si>
    <t>Goodwill and Intangible Assets - Additional Information (Detail) - USD ($)</t>
  </si>
  <si>
    <t>Finite Lived Intangible Assets [Line Items]</t>
  </si>
  <si>
    <t>Goodwill acquired</t>
  </si>
  <si>
    <t>Impairment loss on goodwill</t>
  </si>
  <si>
    <t>Amortization expense</t>
  </si>
  <si>
    <t>Distribution Rights</t>
  </si>
  <si>
    <t>Goodwill and Intangible Assets - Summary of Changes in Carrying Amounts of Goodwill (Detail) - USD ($)</t>
  </si>
  <si>
    <t>Goodwill Beginning Balance</t>
  </si>
  <si>
    <t>Goodwill Ending Balance</t>
  </si>
  <si>
    <t>Goodwill and Intangible Assets - Schedule of Major Classes of Intangible Assets (Detail) - USD ($) $ in Thousands</t>
  </si>
  <si>
    <t>Acquired Finite Lived Intangible Assets [Line Items]</t>
  </si>
  <si>
    <t>Weighted-average Amortization</t>
  </si>
  <si>
    <t>7 years 2 months 12 days</t>
  </si>
  <si>
    <t>7 years 9 months 18 days</t>
  </si>
  <si>
    <t>Gross Carrying Amount</t>
  </si>
  <si>
    <t>Accumulated Amortization</t>
  </si>
  <si>
    <t>Intangible Assets, net</t>
  </si>
  <si>
    <t>Brand</t>
  </si>
  <si>
    <t>14 years</t>
  </si>
  <si>
    <t>14 years 1 month 6 days</t>
  </si>
  <si>
    <t>Carrier network</t>
  </si>
  <si>
    <t>7 years 10 months 24 days</t>
  </si>
  <si>
    <t>9 years 3 months 18 days</t>
  </si>
  <si>
    <t>Noncompete agreements</t>
  </si>
  <si>
    <t>4 years 8 months 12 days</t>
  </si>
  <si>
    <t>Customer relationships</t>
  </si>
  <si>
    <t>5 years 9 months 18 days</t>
  </si>
  <si>
    <t>Capitalized software</t>
  </si>
  <si>
    <t>6 years 7 months 6 days</t>
  </si>
  <si>
    <t>6 years 8 months 12 days</t>
  </si>
  <si>
    <t>Goodwill and Intangible Assets - Schedule of Finite-Lived Intangible Assets, Future Amortization Expense (Detail) - USD ($) $ in Thousands</t>
  </si>
  <si>
    <t>Thereafter</t>
  </si>
  <si>
    <t>Accounts Payable and Accrued Expenses - Summary of Accounts Payable and Accrued Expenses (Detail) - USD ($) $ in Thousands</t>
  </si>
  <si>
    <t>Accounts payable</t>
  </si>
  <si>
    <t>Carriers and vendors payable</t>
  </si>
  <si>
    <t>Commissions payable</t>
  </si>
  <si>
    <t>Accrued wages</t>
  </si>
  <si>
    <t>Accrued refunds</t>
  </si>
  <si>
    <t>Accrued credit card/ACH fees</t>
  </si>
  <si>
    <t>Accrued interest</t>
  </si>
  <si>
    <t>Accrued professional fees</t>
  </si>
  <si>
    <t>Accrued restructuring</t>
  </si>
  <si>
    <t>Other accruals</t>
  </si>
  <si>
    <t>Total accounts payable and accrued expenses</t>
  </si>
  <si>
    <t>Debt - Additional Information (Detail) - USD ($)</t>
  </si>
  <si>
    <t>Dec. 15, 2014</t>
  </si>
  <si>
    <t>Debt Instrument [Line Items]</t>
  </si>
  <si>
    <t>Revolving Line of Credit</t>
  </si>
  <si>
    <t>Line of credit facility, term</t>
  </si>
  <si>
    <t>Borrowing capacity</t>
  </si>
  <si>
    <t>Debt instrument description of variable rate</t>
  </si>
  <si>
    <t>30-day LIBOR</t>
  </si>
  <si>
    <t>Revolving line of credit, remaining amount available to be drawn</t>
  </si>
  <si>
    <t>Description of covenants under the Facility</t>
  </si>
  <si>
    <t>The RLOC is subject to customary covenants and restrictions which, among other things, require us to maintain minimum working capital equal to 1.50 times the outstanding balance, and require that our maximum funded debt to tangible net worth ratio shall not exceed 1.50 at any time during the term of the RLOC. The RLOC also imposes certain nonfinancial covenants on us that would require immediate payment if we, among other things, reorganize, merge, consolidate, or otherwise change ownership or business structure without the bank’s prior written consent. As collateral, there is a first position Uniform Commercial Code filing on all business assets.</t>
  </si>
  <si>
    <t>Deferred financing costs capitalized</t>
  </si>
  <si>
    <t>Revolving Line of Credit | LIBOR</t>
  </si>
  <si>
    <t>Debt instrument basis spread on variable rate</t>
  </si>
  <si>
    <t>1.95%</t>
  </si>
  <si>
    <t>2.38%</t>
  </si>
  <si>
    <t>Restructuring - Summary of Restructuring and Related Costs by Category (Detail) $ in Thousands</t>
  </si>
  <si>
    <t>Severance</t>
  </si>
  <si>
    <t>Asset write off</t>
  </si>
  <si>
    <t>Lease cancellation</t>
  </si>
  <si>
    <t>Legal fees</t>
  </si>
  <si>
    <t>Travel</t>
  </si>
  <si>
    <t>Misc.</t>
  </si>
  <si>
    <t>Restructuring - Additional Information (Detail) - USD ($)</t>
  </si>
  <si>
    <t>Restructuring Cost And Reserve [Line Items]</t>
  </si>
  <si>
    <t>Restructuring and related costs</t>
  </si>
  <si>
    <t>Restructuring liability</t>
  </si>
  <si>
    <t>Stockholders' Equity - Additional Information (Detail) - USD ($) $ / shares in Units, $ in Thousands</t>
  </si>
  <si>
    <t>Dec. 17, 2014</t>
  </si>
  <si>
    <t>Feb. 01, 2014</t>
  </si>
  <si>
    <t>Feb. 13, 2013</t>
  </si>
  <si>
    <t>Mar. 31, 2013</t>
  </si>
  <si>
    <t>Class Of Stock [Line Items]</t>
  </si>
  <si>
    <t>Treasury Stock, Carrying Cost</t>
  </si>
  <si>
    <t>Number of shares transferred to Treasury</t>
  </si>
  <si>
    <t>Treasury Stock | Vested restricted stock awards</t>
  </si>
  <si>
    <t>Treasury Stock | Forfeitures of restricted stock awards</t>
  </si>
  <si>
    <t>Exchange Agreement</t>
  </si>
  <si>
    <t>Issuance of common stock, shares</t>
  </si>
  <si>
    <t>Issuance of common stock</t>
  </si>
  <si>
    <t>Share price</t>
  </si>
  <si>
    <t>Stock Repurchase Program Expiration Date</t>
  </si>
  <si>
    <t>Dec. 31,
		2016</t>
  </si>
  <si>
    <t>Treasury Stock Acquired, Average Cost Per Share</t>
  </si>
  <si>
    <t>Class A common stock | Maximum</t>
  </si>
  <si>
    <t>Stock Repurchase Program, Number of Shares Authorized to be Repurchased</t>
  </si>
  <si>
    <t>Class A common stock | Underwriting Agreement</t>
  </si>
  <si>
    <t>Common stock price</t>
  </si>
  <si>
    <t>Class A common stock | HII</t>
  </si>
  <si>
    <t>Common Stock, Voting Rights</t>
  </si>
  <si>
    <t>one vote per share</t>
  </si>
  <si>
    <t>Common stock voting rights percentage</t>
  </si>
  <si>
    <t>Economic interest</t>
  </si>
  <si>
    <t>Class A common stock | Initial public offering</t>
  </si>
  <si>
    <t>Class B common stock | HII</t>
  </si>
  <si>
    <t>0.00%</t>
  </si>
  <si>
    <t>Class B common stock | Initial public offering</t>
  </si>
  <si>
    <t>Class B common stock | HPI | Initial public offering</t>
  </si>
  <si>
    <t>Class B common stock | HPIS | Initial public offering</t>
  </si>
  <si>
    <t>Stock-based Compensation - Additional Information (Detail) - USD ($)</t>
  </si>
  <si>
    <t>1 Months Ended</t>
  </si>
  <si>
    <t>Feb. 07, 2013</t>
  </si>
  <si>
    <t>Stock-based compensation cost, capitalized</t>
  </si>
  <si>
    <t>Restricted shares</t>
  </si>
  <si>
    <t>Vesting period</t>
  </si>
  <si>
    <t>4 years</t>
  </si>
  <si>
    <t>Income tax benefits from activity involving restricted shares</t>
  </si>
  <si>
    <t>Weighted average grant date fair value per share</t>
  </si>
  <si>
    <t>Total fair value of SARs</t>
  </si>
  <si>
    <t>Stock appreciation rights shares exercises during the period</t>
  </si>
  <si>
    <t>Stock Options</t>
  </si>
  <si>
    <t>Long Term Incentive Plan, Expiration Period</t>
  </si>
  <si>
    <t>10 years</t>
  </si>
  <si>
    <t>Class A common stock | Long Term Incentive Plan</t>
  </si>
  <si>
    <t>Common stock reserved for issuance</t>
  </si>
  <si>
    <t>Increase in number of shares of common stock</t>
  </si>
  <si>
    <t>Stock-based Compensation - Summary of Unvested Restricted Stock Units Activity Under LTIP (Detail) - Long Term Incentive Plan - Restricted shares - USD ($) $ / shares in Units, shares in Thousands, $ in Thousands</t>
  </si>
  <si>
    <t>Beginning Balance, Unvested</t>
  </si>
  <si>
    <t>Granted</t>
  </si>
  <si>
    <t>Vested</t>
  </si>
  <si>
    <t>Forfeited</t>
  </si>
  <si>
    <t>Ending Balance, Unvested</t>
  </si>
  <si>
    <t>Beginning Balance, Unvested, Weighted-Average Grant Date Fair Value (per share)</t>
  </si>
  <si>
    <t>Granted, Weighted-Average Grant Date Fair Value (per share)</t>
  </si>
  <si>
    <t>Vested, Weighted-Average Grant Date Fair Value (per share)</t>
  </si>
  <si>
    <t>Forfeited, Weighted-Average Grant Date Fair Value (per share)</t>
  </si>
  <si>
    <t>Ending Balance, Unvested, Weighted-Average Grant Date Fair Value (per share)</t>
  </si>
  <si>
    <t>Beginning Balance, Unvested, Aggregate Intrinsic Value</t>
  </si>
  <si>
    <t>Ending Balance, Unvested, Aggregate Intrinsic Value</t>
  </si>
  <si>
    <t>Stock-based Compensation - Stock-based Incentive Activity (Detail) - Stock Appreciation Rights (SAR) - USD ($) $ / shares in Units, $ in Thousands</t>
  </si>
  <si>
    <t>Share-based Compensation Arrangement by Share-based Payment Award, Options, Outstanding [Roll Forward]</t>
  </si>
  <si>
    <t>Beginning Balance, Outstanding, Options</t>
  </si>
  <si>
    <t>Granted, Options</t>
  </si>
  <si>
    <t>Exercised, Options</t>
  </si>
  <si>
    <t>Forfeited or expired, Options</t>
  </si>
  <si>
    <t>Ending Balance, Outstanding, Options</t>
  </si>
  <si>
    <t>Ending Balance, Exercisable, Options</t>
  </si>
  <si>
    <t>Beginning Balance, Outstanding, Weighted-Average Exercise Price</t>
  </si>
  <si>
    <t>Granted, Weighted-Average Exercise Price</t>
  </si>
  <si>
    <t>Forfeited or expired, Weighted-Average Exercise Price</t>
  </si>
  <si>
    <t>Ending Balance, Outstanding, Weighted-Average Exercise Price</t>
  </si>
  <si>
    <t>Ending Balance, Exercisable, Weighted-Average Exercise Price</t>
  </si>
  <si>
    <t>Beginning Balance, Outstanding, Weighted-Average Remaining Contractual Term (in years)</t>
  </si>
  <si>
    <t>5 years 7 months 6 days</t>
  </si>
  <si>
    <t>6 years 1 month 6 days</t>
  </si>
  <si>
    <t>6 years 3 months 18 days</t>
  </si>
  <si>
    <t>Ending Balance, Exercisable, Weighted-Average Remaining Contractual Term (in years)</t>
  </si>
  <si>
    <t>4 years 10 months 24 days</t>
  </si>
  <si>
    <t>Ending Balance, Outstanding, Aggregate Intrinsic Value</t>
  </si>
  <si>
    <t>Forfeited or expired, Aggregate Intrinsic Value</t>
  </si>
  <si>
    <t>Ending Balance, Exercisable, Aggregate Intrinsic Value</t>
  </si>
  <si>
    <t>The intrinsic value of a SAR is the amount by which the market value of the underlying stock as of December 31, 2015, and 2014 exceeds the exercise price of the option multiplied by the number of shares represented by such SAR.</t>
  </si>
  <si>
    <t>Stock-based Compensation - Stock-based Incentive Activity (Parenthetical) (Detail) - Stock Appreciation Rights (SAR) - USD ($)</t>
  </si>
  <si>
    <t>Shares issued upon the exercise of SARs/stock options</t>
  </si>
  <si>
    <t>Tax benefit related to stock-based compensation</t>
  </si>
  <si>
    <t>Stock-based Compensation - Schedule of Stock Option Activity (Detail) - Stock Options - USD ($) $ / shares in Units, $ in Thousands</t>
  </si>
  <si>
    <t>7 years 3 months 18 days</t>
  </si>
  <si>
    <t>8 years 3 months 18 days</t>
  </si>
  <si>
    <t>Beginning Balance, Outstanding, Aggregate Intrinsic Value</t>
  </si>
  <si>
    <t>The intrinsic value of a stock option is the amount by which the market value of the underlying stock as of December 31, 2015, and 2014, exceeds the exercise price of the option multiplied by the number of shares represented by such stock option.</t>
  </si>
  <si>
    <t>Stock-based Compensation - Schedule of Stock Option Activity (Parenthetical) (Detail) - Stock Options - USD ($)</t>
  </si>
  <si>
    <t>Stock-based Compensation - Summary of Weighted Average Assumptions (Detail)</t>
  </si>
  <si>
    <t>Risk-free rate</t>
  </si>
  <si>
    <t>1.50%</t>
  </si>
  <si>
    <t>1.60%</t>
  </si>
  <si>
    <t>Expected life</t>
  </si>
  <si>
    <t>4 years 7 months 6 days</t>
  </si>
  <si>
    <t>Volatility</t>
  </si>
  <si>
    <t>44.30%</t>
  </si>
  <si>
    <t>40.70%</t>
  </si>
  <si>
    <t>Expected dividend</t>
  </si>
  <si>
    <t>Stock-based Compensation - Summary of Stock-based Compensation Expenses (Detail) - USD ($) $ in Thousands</t>
  </si>
  <si>
    <t>Stock-based compensation expense</t>
  </si>
  <si>
    <t>Stock-based Compensation - Summary of Unrecognized Stock-based Compensation (Detail) - USD ($) $ in Thousands</t>
  </si>
  <si>
    <t>Unrecognized stock-based compensation amount</t>
  </si>
  <si>
    <t>Stock-based compensation expense amount expected to be recognized</t>
  </si>
  <si>
    <t>1 year 9 months 22 days</t>
  </si>
  <si>
    <t>2 years 4 months 28 days</t>
  </si>
  <si>
    <t>1 year 9 months</t>
  </si>
  <si>
    <t>2 years 4 months 21 days</t>
  </si>
  <si>
    <t>11 months 16 days</t>
  </si>
  <si>
    <t>1 year 3 months 26 days</t>
  </si>
  <si>
    <t>Income Tax - Components of Income Tax Expense (Benefit) (Detail) - USD ($) $ in Thousands</t>
  </si>
  <si>
    <t>Current:</t>
  </si>
  <si>
    <t>Federal</t>
  </si>
  <si>
    <t>State</t>
  </si>
  <si>
    <t>Total current taxes</t>
  </si>
  <si>
    <t>Deferred:</t>
  </si>
  <si>
    <t>Total deferred taxes</t>
  </si>
  <si>
    <t>Income taxes</t>
  </si>
  <si>
    <t>Income Tax - Differences between Income Tax Expense (Benefit) at the U.S. Federal Statutory Income Tax Rate and the Provision for Income Taxes (Detail)</t>
  </si>
  <si>
    <t>U.S. federal income tax rate</t>
  </si>
  <si>
    <t>State income taxes, net of federal tax benefits</t>
  </si>
  <si>
    <t>(2.70%)</t>
  </si>
  <si>
    <t>(16.70%)</t>
  </si>
  <si>
    <t>Valuation allowance</t>
  </si>
  <si>
    <t>102.70%</t>
  </si>
  <si>
    <t>85.20%</t>
  </si>
  <si>
    <t>Operations of nontaxable subsidiary</t>
  </si>
  <si>
    <t>131.00%</t>
  </si>
  <si>
    <t>(84.80%)</t>
  </si>
  <si>
    <t>Stock-based compensation contribution</t>
  </si>
  <si>
    <t>38.20%</t>
  </si>
  <si>
    <t>(41.40%)</t>
  </si>
  <si>
    <t>Non-deductible or non-taxable items</t>
  </si>
  <si>
    <t>(13.10%)</t>
  </si>
  <si>
    <t>(4.50%)</t>
  </si>
  <si>
    <t>Tax expense resulting from allocation of tax benefits to contributed capital</t>
  </si>
  <si>
    <t>44.60%</t>
  </si>
  <si>
    <t>Change in estimate of state effective tax rates</t>
  </si>
  <si>
    <t>83.60%</t>
  </si>
  <si>
    <t>Return to provision adjustments</t>
  </si>
  <si>
    <t>45.70%</t>
  </si>
  <si>
    <t>420.40%</t>
  </si>
  <si>
    <t>17.40%</t>
  </si>
  <si>
    <t>Income Tax - Schedule of Deferred Income Tax Assets and Liabilities (Detail) - USD ($) $ in Thousands</t>
  </si>
  <si>
    <t>Deferred tax assets:</t>
  </si>
  <si>
    <t>Investment in subsidiary</t>
  </si>
  <si>
    <t>Tax receivable agreement</t>
  </si>
  <si>
    <t>Stock compensation</t>
  </si>
  <si>
    <t>Net operating loss carryforwards</t>
  </si>
  <si>
    <t>Allowance for doubtful accounts</t>
  </si>
  <si>
    <t>Other</t>
  </si>
  <si>
    <t>Total deferred tax assets</t>
  </si>
  <si>
    <t>Less valuation allowances</t>
  </si>
  <si>
    <t>Deferred tax assets, net of valuation allowance</t>
  </si>
  <si>
    <t>Deferred tax liabilities:</t>
  </si>
  <si>
    <t>Identifiable intangible assets</t>
  </si>
  <si>
    <t>Deferred tax liabilities, net</t>
  </si>
  <si>
    <t>Income Tax - Additional Information (Detail) - USD ($)</t>
  </si>
  <si>
    <t>Income Taxes [Line Items]</t>
  </si>
  <si>
    <t>Operating Loss Carryforwards</t>
  </si>
  <si>
    <t>Operating loss carryforwards, expiration year</t>
  </si>
  <si>
    <t>Effective tax rate</t>
  </si>
  <si>
    <t>Deferred tax assets valuation allowance</t>
  </si>
  <si>
    <t>Minimum percentage that is likely to be realized of the largest amount of tax benefit to be measured upon settlement of an uncertain tax position</t>
  </si>
  <si>
    <t>Change in gross unrecognized tax benefit</t>
  </si>
  <si>
    <t>0.50%</t>
  </si>
  <si>
    <t>51.70%</t>
  </si>
  <si>
    <t>Earliest | HealthPocket, Inc</t>
  </si>
  <si>
    <t>Net Income (Loss) per Share - Computations of Basic and Diluted Net Loss Per Share (Detail) - USD ($) $ / shares in Units, $ in Thousands</t>
  </si>
  <si>
    <t>Earnings Loss Per Share [Line Items]</t>
  </si>
  <si>
    <t>Basic net income (loss) attributable to HII</t>
  </si>
  <si>
    <t>Average shares—basic</t>
  </si>
  <si>
    <t>Effect of dilutive securities:</t>
  </si>
  <si>
    <t>Average shares—diluted</t>
  </si>
  <si>
    <t>Basic net income (loss) per share attributable to HII</t>
  </si>
  <si>
    <t>Diluted net loss per share attributable to HII</t>
  </si>
  <si>
    <t>Dilutive securities</t>
  </si>
  <si>
    <t>Net Income (Loss) per Share - Securities Not Included in Diluted Net Income and Loss per Share (Detail) - shares shares in Thousands</t>
  </si>
  <si>
    <t>Antidilutive Securities Excluded From Computation Of Earnings Per Share [Line Items]</t>
  </si>
  <si>
    <t>Anti-dilutive securities</t>
  </si>
  <si>
    <t>Net Income (Loss) per Share - Additional Information (Detail) - shares</t>
  </si>
  <si>
    <t>Potential common stock not included in diluted shares</t>
  </si>
  <si>
    <t>Fair Value Measurements - Summary of Assets and Liabilities Measured at Fair Value (Detail) - USD ($) $ in Thousands</t>
  </si>
  <si>
    <t>Liabilities:</t>
  </si>
  <si>
    <t>Carrying Value</t>
  </si>
  <si>
    <t>Assets</t>
  </si>
  <si>
    <t>Certificates of deposit</t>
  </si>
  <si>
    <t>Noncompete obligation, including current portion</t>
  </si>
  <si>
    <t>Liabilities</t>
  </si>
  <si>
    <t>Estimate of Fair Value Measurement | Fair Value Measurement Level 1</t>
  </si>
  <si>
    <t>Estimate of Fair Value Measurement | Fair Value Measurement Level 2</t>
  </si>
  <si>
    <t>Estimate of Fair Value Measurement | Fair Value Measurement Level 3</t>
  </si>
  <si>
    <t>Fair Value Measurements - Summary of the Changes in the Fair Value of Liabilities Carried at Fair Value (Detail) - Fair Value Measurement Level 3 - Contingent Acquisition Consideration - USD ($) $ in Thousands</t>
  </si>
  <si>
    <t>Fair Value Liabilities Measured On Recurring Basis Unobservable Input Reconciliation [Line Items]</t>
  </si>
  <si>
    <t>Beginning Balance</t>
  </si>
  <si>
    <t>Issuance and settlements, net</t>
  </si>
  <si>
    <t>Realized loss (gain) included in income</t>
  </si>
  <si>
    <t>Unrealized loss included in income</t>
  </si>
  <si>
    <t>Total realized and unrealized loss</t>
  </si>
  <si>
    <t>Ending Balance</t>
  </si>
  <si>
    <t>Segment Information - Additional Information (Detail) - Segment</t>
  </si>
  <si>
    <t>3 Months Ended</t>
  </si>
  <si>
    <t>Mar. 31, 2015</t>
  </si>
  <si>
    <t>Number of reportable segments</t>
  </si>
  <si>
    <t>Commitments and Contingencies - Additional Information (Detail) shares in Thousands</t>
  </si>
  <si>
    <t>Sep. 30, 2014USD ($)</t>
  </si>
  <si>
    <t>Sep. 30, 2015USD ($)</t>
  </si>
  <si>
    <t>Jan. 31, 2015USD ($)Note</t>
  </si>
  <si>
    <t>Dec. 31, 2014USD ($)shares</t>
  </si>
  <si>
    <t>May. 01, 2015USD ($)</t>
  </si>
  <si>
    <t>Commitment And Contingencies [Line Items]</t>
  </si>
  <si>
    <t>Exclusive option agreement maturity term</t>
  </si>
  <si>
    <t>Total tax receivable agreement liability</t>
  </si>
  <si>
    <t>May 2015 Note</t>
  </si>
  <si>
    <t>Note maturity date</t>
  </si>
  <si>
    <t>Jan. 31,
		2017</t>
  </si>
  <si>
    <t>Repayments of advances</t>
  </si>
  <si>
    <t>Advance One | May 2015 Note</t>
  </si>
  <si>
    <t>Variable secured promissory note, advance amount</t>
  </si>
  <si>
    <t>Advance Two | May 2015 Note</t>
  </si>
  <si>
    <t>September Two Thousand And Fourteen Note</t>
  </si>
  <si>
    <t>Further advance installments</t>
  </si>
  <si>
    <t>September 2014 Note and 2015 Variable Notes</t>
  </si>
  <si>
    <t>Distributor Promissory Note</t>
  </si>
  <si>
    <t>Apr. 26,
		2017</t>
  </si>
  <si>
    <t>Number of additional variable secured promissory notes | Note</t>
  </si>
  <si>
    <t>Distributor Promissory Note | January 2015 Production Note</t>
  </si>
  <si>
    <t>Dec. 31,
		2017</t>
  </si>
  <si>
    <t>Distributor Promissory Note | January 2015 MDF Note</t>
  </si>
  <si>
    <t>Distributor Promissory Note | January 2015 Revolver</t>
  </si>
  <si>
    <t>Annual interest rate</t>
  </si>
  <si>
    <t>6.00%</t>
  </si>
  <si>
    <t>Maximum loan outstanding to revolver</t>
  </si>
  <si>
    <t>Date of maturity</t>
  </si>
  <si>
    <t>Loaned amount during the period</t>
  </si>
  <si>
    <t>Accrued interest on notes receivable</t>
  </si>
  <si>
    <t>Tax Receivable Agreement</t>
  </si>
  <si>
    <t>Tax receivable agreement liability</t>
  </si>
  <si>
    <t>Amount paid under agreement</t>
  </si>
  <si>
    <t>First Installment | Distributor Promissory Note | January 2015 Production Note</t>
  </si>
  <si>
    <t>Amount already advanced to distributor under promissory note agreement</t>
  </si>
  <si>
    <t>First Installment | Distributor Promissory Note | January 2015 MDF Note</t>
  </si>
  <si>
    <t>First Installment | Distributor Promissory Note | January 2015 Revolver</t>
  </si>
  <si>
    <t>Date of installment</t>
  </si>
  <si>
    <t>Second Installment | Distributor Promissory Note | January 2015 Revolver</t>
  </si>
  <si>
    <t>Series B Membership Interests</t>
  </si>
  <si>
    <t>Tax benefit payment, percentage</t>
  </si>
  <si>
    <t>85.00%</t>
  </si>
  <si>
    <t>Tax benefit saving, percentage</t>
  </si>
  <si>
    <t>15.00%</t>
  </si>
  <si>
    <t>Common Stock Issuance Over Allotment Option | Shares Issued Under Exchange Agreement | Class A common stock</t>
  </si>
  <si>
    <t>Issuance of common stock, shares | shares</t>
  </si>
  <si>
    <t>Exclusive Option Agreement</t>
  </si>
  <si>
    <t>Monthly payment for services agreement for the technology</t>
  </si>
  <si>
    <t>Vendor Contracts</t>
  </si>
  <si>
    <t>Term of service agreement unless notice given</t>
  </si>
  <si>
    <t>1 year</t>
  </si>
  <si>
    <t>Required notice period to terminate service agreement</t>
  </si>
  <si>
    <t>60 days</t>
  </si>
  <si>
    <t>Vendor Contracts | Software Assignment Agreement</t>
  </si>
  <si>
    <t>System purchase amount</t>
  </si>
  <si>
    <t>Vendor Contracts | Master Service Agreements</t>
  </si>
  <si>
    <t>Service agreement term</t>
  </si>
  <si>
    <t>Agreement renewal</t>
  </si>
  <si>
    <t>one-year terms unless we give 60 days’ notice</t>
  </si>
  <si>
    <t>Maximum | Distributor Promissory Note | January 2015 Production Note</t>
  </si>
  <si>
    <t>Promissory note, maximum amount of loans and advances to be provided</t>
  </si>
  <si>
    <t>Maximum | Distributor Promissory Note | January 2015 MDF Note</t>
  </si>
  <si>
    <t>Operating Lease Agreements</t>
  </si>
  <si>
    <t>Difference between cash rent payments and straight-line rent expense</t>
  </si>
  <si>
    <t>Operating Lease Agreements | Health Plan Intermediaries Holdings, LLC | Minimum</t>
  </si>
  <si>
    <t>Lease agreement expires</t>
  </si>
  <si>
    <t>Operating Lease Agreements | Health Plan Intermediaries Holdings, LLC | Maximum</t>
  </si>
  <si>
    <t>Operating Lease Agreements | S, General &amp; A Expenses</t>
  </si>
  <si>
    <t>Operating lease rental expense</t>
  </si>
  <si>
    <t>Commitments and Contingencies - Schedule of Future Minimum Operating Lease Payments (Detail) $ in Thousands</t>
  </si>
  <si>
    <t>Leases [Abstract]</t>
  </si>
  <si>
    <t>Total minimum lease payments</t>
  </si>
  <si>
    <t>Employee Benefit Plan - Additional Information (Detail) - USD ($)</t>
  </si>
  <si>
    <t>Employer discretionary contribution amount</t>
  </si>
  <si>
    <t>Maximum allowable contribution amount</t>
  </si>
  <si>
    <t>Related Party Transactions - Additional Information (Detail) - USD ($)</t>
  </si>
  <si>
    <t>Oct. 31, 2013</t>
  </si>
  <si>
    <t>Related Party Transaction [Line Items]</t>
  </si>
  <si>
    <t>Amount of distributions paid</t>
  </si>
  <si>
    <t>Related Party Accrued Distribution</t>
  </si>
  <si>
    <t>Other tax benefits recorded as liability, current</t>
  </si>
  <si>
    <t>Advanced commissions payments, net</t>
  </si>
  <si>
    <t>Commission expense, recognized</t>
  </si>
  <si>
    <t>Health Benefits One L L C | Simple Insurance Leads LLC</t>
  </si>
  <si>
    <t>Ownership of membership interests</t>
  </si>
  <si>
    <t>Concentrations of Credit Risk and Significant Customers - Additional Information (Detail)</t>
  </si>
  <si>
    <t>Dec. 31, 2015USD ($)CustomerDistributorCarrier</t>
  </si>
  <si>
    <t>Dec. 31, 2014USD ($)CustomerDistributorCarrier</t>
  </si>
  <si>
    <t>Concentration Risk [Line Items]</t>
  </si>
  <si>
    <t>Accounts receivable</t>
  </si>
  <si>
    <t>Number of customers accounted for more than 10% of company's revenue | Customer</t>
  </si>
  <si>
    <t>Number of insurance carriers | Carrier</t>
  </si>
  <si>
    <t>Cash insured by Federal Deposit Insurance Corporation</t>
  </si>
  <si>
    <t>Accounts Receivable | Credit Concentration Risk</t>
  </si>
  <si>
    <t>Number of customers | Customer</t>
  </si>
  <si>
    <t>Concentration risk percentage</t>
  </si>
  <si>
    <t>51.00%</t>
  </si>
  <si>
    <t>Accounts Receivable | Credit Concentration Risk | Customer One</t>
  </si>
  <si>
    <t>41.00%</t>
  </si>
  <si>
    <t>Accounts Receivable | Credit Concentration Risk | Customer Two</t>
  </si>
  <si>
    <t>Advanced Commissions | Credit Concentration Risk</t>
  </si>
  <si>
    <t>Number of distributors | Distributor</t>
  </si>
  <si>
    <t>Advanced Commissions | Credit Concentration Risk | Distributor One</t>
  </si>
  <si>
    <t>67.00%</t>
  </si>
  <si>
    <t>38.00%</t>
  </si>
  <si>
    <t>Advanced Commissions | Credit Concentration Risk | Distributor Two</t>
  </si>
  <si>
    <t>29.00%</t>
  </si>
  <si>
    <t>Revenue From Services</t>
  </si>
  <si>
    <t>Premium Equivalents | Customer Concentration Risk | H C C Medical Insurance Services Company</t>
  </si>
  <si>
    <t>44.00%</t>
  </si>
  <si>
    <t>43.00%</t>
  </si>
  <si>
    <t>Premium Equivalents | Customer Concentration Risk | Companion Life</t>
  </si>
  <si>
    <t>26.00%</t>
  </si>
  <si>
    <t>36.00%</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6"/>
    <col customWidth="1" max="2" min="2" width="35"/>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1561387</v>
      </c>
    </row>
    <row r="12" spans="1:4">
      <c t="s" r="A12" s="4">
        <v>20</v>
      </c>
      <c t="s" r="B12" s="4">
        <v>21</v>
      </c>
    </row>
    <row r="13" spans="1:4">
      <c t="s" r="A13" s="4">
        <v>22</v>
      </c>
      <c t="s" r="B13" s="4">
        <v>23</v>
      </c>
    </row>
    <row r="14" spans="1:4">
      <c t="s" r="A14" s="4">
        <v>24</v>
      </c>
      <c t="s" r="B14" s="4">
        <v>25</v>
      </c>
    </row>
    <row r="15" spans="1:4">
      <c t="s" r="A15" s="4">
        <v>26</v>
      </c>
      <c t="s" r="B15" s="4">
        <v>27</v>
      </c>
    </row>
    <row r="16" spans="1:4">
      <c t="s" r="A16" s="4">
        <v>28</v>
      </c>
      <c t="s" r="B16" s="4">
        <v>25</v>
      </c>
    </row>
    <row r="17" spans="1:4">
      <c t="s" r="A17" s="4">
        <v>29</v>
      </c>
      <c t="n" r="D17" s="7">
        <v>34.6</v>
      </c>
    </row>
    <row r="18" spans="1:4">
      <c t="s" r="A18" s="4">
        <v>30</v>
      </c>
    </row>
    <row r="19" spans="1:4">
      <c t="s" r="A19" s="3">
        <v>5</v>
      </c>
    </row>
    <row r="20" spans="1:4">
      <c t="s" r="A20" s="4">
        <v>31</v>
      </c>
      <c t="n" r="C20" s="6">
        <v>7910086</v>
      </c>
    </row>
    <row r="21" spans="1:4">
      <c t="s" r="A21" s="4">
        <v>32</v>
      </c>
    </row>
    <row r="22" spans="1:4">
      <c t="s" r="A22" s="3">
        <v>5</v>
      </c>
    </row>
    <row r="23" spans="1:4">
      <c t="s" r="A23" s="4">
        <v>31</v>
      </c>
      <c t="n" r="C23" s="6">
        <v>68416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v>
      </c>
      <c t="s" r="B1" s="2">
        <v>2</v>
      </c>
      <c t="s" r="C1" s="2">
        <v>34</v>
      </c>
    </row>
    <row r="2" spans="1:3">
      <c t="s" r="A2" s="3">
        <v>35</v>
      </c>
    </row>
    <row r="3" spans="1:3">
      <c t="s" r="A3" s="4">
        <v>36</v>
      </c>
      <c t="n" r="B3" s="8">
        <v>7695</v>
      </c>
      <c t="n" r="C3" s="8">
        <v>15985</v>
      </c>
    </row>
    <row r="4" spans="1:3">
      <c t="s" r="A4" s="4">
        <v>37</v>
      </c>
      <c t="n" r="B4" s="6">
        <v>7906</v>
      </c>
      <c t="n" r="C4" s="6">
        <v>5913</v>
      </c>
    </row>
    <row r="5" spans="1:3">
      <c t="s" r="A5" s="4">
        <v>38</v>
      </c>
      <c t="n" r="C5" s="6">
        <v>461</v>
      </c>
    </row>
    <row r="6" spans="1:3">
      <c t="s" r="A6" s="4">
        <v>39</v>
      </c>
      <c t="n" r="B6" s="6">
        <v>1778</v>
      </c>
      <c t="n" r="C6" s="6">
        <v>2332</v>
      </c>
    </row>
    <row r="7" spans="1:3">
      <c t="s" r="A7" s="4">
        <v>40</v>
      </c>
      <c t="n" r="B7" s="6">
        <v>24531</v>
      </c>
      <c t="n" r="C7" s="6">
        <v>5973</v>
      </c>
    </row>
    <row r="8" spans="1:3">
      <c t="s" r="A8" s="4">
        <v>41</v>
      </c>
      <c t="n" r="B8" s="6">
        <v>591</v>
      </c>
      <c t="n" r="C8" s="6">
        <v>12</v>
      </c>
    </row>
    <row r="9" spans="1:3">
      <c t="s" r="A9" s="4">
        <v>42</v>
      </c>
      <c t="n" r="B9" s="6">
        <v>42501</v>
      </c>
      <c t="n" r="C9" s="6">
        <v>30676</v>
      </c>
    </row>
    <row r="10" spans="1:3">
      <c t="s" r="A10" s="4">
        <v>43</v>
      </c>
      <c t="n" r="B10" s="6">
        <v>2004</v>
      </c>
      <c t="n" r="C10" s="6">
        <v>526</v>
      </c>
    </row>
    <row r="11" spans="1:3">
      <c t="s" r="A11" s="4">
        <v>44</v>
      </c>
      <c t="n" r="B11" s="6">
        <v>41076</v>
      </c>
      <c t="n" r="C11" s="6">
        <v>41076</v>
      </c>
    </row>
    <row r="12" spans="1:3">
      <c t="s" r="A12" s="4">
        <v>45</v>
      </c>
      <c t="n" r="B12" s="6">
        <v>10061</v>
      </c>
      <c t="n" r="C12" s="6">
        <v>13565</v>
      </c>
    </row>
    <row r="13" spans="1:3">
      <c t="s" r="A13" s="4">
        <v>46</v>
      </c>
      <c t="n" r="B13" s="6">
        <v>142</v>
      </c>
      <c t="n" r="C13" s="6">
        <v>329</v>
      </c>
    </row>
    <row r="14" spans="1:3">
      <c t="s" r="A14" s="4">
        <v>47</v>
      </c>
      <c t="n" r="B14" s="6">
        <v>95784</v>
      </c>
      <c t="n" r="C14" s="6">
        <v>86172</v>
      </c>
    </row>
    <row r="15" spans="1:3">
      <c t="s" r="A15" s="3">
        <v>48</v>
      </c>
    </row>
    <row r="16" spans="1:3">
      <c t="s" r="A16" s="4">
        <v>49</v>
      </c>
      <c t="n" r="B16" s="6">
        <v>17847</v>
      </c>
      <c t="n" r="C16" s="6">
        <v>11397</v>
      </c>
    </row>
    <row r="17" spans="1:3">
      <c t="s" r="A17" s="4">
        <v>50</v>
      </c>
      <c t="n" r="B17" s="6">
        <v>384</v>
      </c>
      <c t="n" r="C17" s="6">
        <v>64</v>
      </c>
    </row>
    <row r="18" spans="1:3">
      <c t="s" r="A18" s="4">
        <v>51</v>
      </c>
      <c t="n" r="B18" s="6">
        <v>532</v>
      </c>
      <c t="n" r="C18" s="6">
        <v>2647</v>
      </c>
    </row>
    <row r="19" spans="1:3">
      <c t="s" r="A19" s="4">
        <v>52</v>
      </c>
      <c t="n" r="C19" s="6">
        <v>13</v>
      </c>
    </row>
    <row r="20" spans="1:3">
      <c t="s" r="A20" s="4">
        <v>53</v>
      </c>
      <c t="n" r="B20" s="6">
        <v>342</v>
      </c>
      <c t="n" r="C20" s="6">
        <v>229</v>
      </c>
    </row>
    <row r="21" spans="1:3">
      <c t="s" r="A21" s="4">
        <v>54</v>
      </c>
      <c t="n" r="B21" s="6">
        <v>203</v>
      </c>
      <c t="n" r="C21" s="6">
        <v>189</v>
      </c>
    </row>
    <row r="22" spans="1:3">
      <c t="s" r="A22" s="4">
        <v>55</v>
      </c>
      <c t="n" r="B22" s="6">
        <v>19308</v>
      </c>
      <c t="n" r="C22" s="6">
        <v>14539</v>
      </c>
    </row>
    <row r="23" spans="1:3">
      <c t="s" r="A23" s="4">
        <v>56</v>
      </c>
      <c t="n" r="B23" s="6">
        <v>7500</v>
      </c>
    </row>
    <row r="24" spans="1:3">
      <c t="s" r="A24" s="4">
        <v>57</v>
      </c>
      <c t="n" r="C24" s="6">
        <v>1753</v>
      </c>
    </row>
    <row r="25" spans="1:3">
      <c t="s" r="A25" s="4">
        <v>52</v>
      </c>
      <c t="n" r="B25" s="6">
        <v>358</v>
      </c>
      <c t="n" r="C25" s="6">
        <v>2287</v>
      </c>
    </row>
    <row r="26" spans="1:3">
      <c t="s" r="A26" s="4">
        <v>53</v>
      </c>
      <c t="n" r="B26" s="6">
        <v>406</v>
      </c>
      <c t="n" r="C26" s="6">
        <v>387</v>
      </c>
    </row>
    <row r="27" spans="1:3">
      <c t="s" r="A27" s="4">
        <v>58</v>
      </c>
      <c t="n" r="B27" s="6">
        <v>158</v>
      </c>
      <c t="n" r="C27" s="6">
        <v>494</v>
      </c>
    </row>
    <row r="28" spans="1:3">
      <c t="s" r="A28" s="4">
        <v>59</v>
      </c>
      <c t="n" r="B28" s="8">
        <v>27730</v>
      </c>
      <c t="n" r="C28" s="8">
        <v>19460</v>
      </c>
    </row>
    <row r="29" spans="1:3">
      <c t="s" r="A29" s="4">
        <v>60</v>
      </c>
      <c t="s" r="B29" s="4">
        <v>61</v>
      </c>
      <c t="s" r="C29" s="4">
        <v>61</v>
      </c>
    </row>
    <row r="30" spans="1:3">
      <c t="s" r="A30" s="3">
        <v>62</v>
      </c>
    </row>
    <row r="31" spans="1:3">
      <c t="s" r="A31" s="4">
        <v>63</v>
      </c>
      <c t="s" r="B31" s="4">
        <v>61</v>
      </c>
      <c t="s" r="C31" s="4">
        <v>61</v>
      </c>
    </row>
    <row r="32" spans="1:3">
      <c t="s" r="A32" s="4">
        <v>64</v>
      </c>
      <c t="n" r="B32" s="8">
        <v>44591</v>
      </c>
      <c t="n" r="C32" s="8">
        <v>42647</v>
      </c>
    </row>
    <row r="33" spans="1:3">
      <c t="s" r="A33" s="4">
        <v>65</v>
      </c>
      <c t="n" r="B33" s="6">
        <v>-1542</v>
      </c>
      <c t="n" r="C33" s="6">
        <v>-347</v>
      </c>
    </row>
    <row r="34" spans="1:3">
      <c t="s" r="A34" s="4">
        <v>66</v>
      </c>
      <c t="n" r="B34" s="6">
        <v>-3093</v>
      </c>
      <c t="n" r="C34" s="6">
        <v>-3694</v>
      </c>
    </row>
    <row r="35" spans="1:3">
      <c t="s" r="A35" s="4">
        <v>67</v>
      </c>
      <c t="n" r="B35" s="6">
        <v>39971</v>
      </c>
      <c t="n" r="C35" s="6">
        <v>38621</v>
      </c>
    </row>
    <row r="36" spans="1:3">
      <c t="s" r="A36" s="4">
        <v>68</v>
      </c>
      <c t="n" r="B36" s="6">
        <v>28083</v>
      </c>
      <c t="n" r="C36" s="6">
        <v>28091</v>
      </c>
    </row>
    <row r="37" spans="1:3">
      <c t="s" r="A37" s="4">
        <v>69</v>
      </c>
      <c t="n" r="B37" s="6">
        <v>68054</v>
      </c>
      <c t="n" r="C37" s="6">
        <v>66712</v>
      </c>
    </row>
    <row r="38" spans="1:3">
      <c t="s" r="A38" s="4">
        <v>70</v>
      </c>
      <c t="n" r="B38" s="6">
        <v>95784</v>
      </c>
      <c t="n" r="C38" s="6">
        <v>86172</v>
      </c>
    </row>
    <row r="39" spans="1:3">
      <c t="s" r="A39" s="4">
        <v>30</v>
      </c>
    </row>
    <row r="40" spans="1:3">
      <c t="s" r="A40" s="3">
        <v>62</v>
      </c>
    </row>
    <row r="41" spans="1:3">
      <c t="s" r="A41" s="4">
        <v>71</v>
      </c>
      <c t="n" r="B41" s="6">
        <v>8</v>
      </c>
      <c t="n" r="C41" s="6">
        <v>8</v>
      </c>
    </row>
    <row r="42" spans="1:3">
      <c t="s" r="A42" s="4">
        <v>69</v>
      </c>
      <c t="n" r="B42" s="6">
        <v>8</v>
      </c>
      <c t="n" r="C42" s="6">
        <v>8</v>
      </c>
    </row>
    <row r="43" spans="1:3">
      <c t="s" r="A43" s="4">
        <v>32</v>
      </c>
    </row>
    <row r="44" spans="1:3">
      <c t="s" r="A44" s="3">
        <v>62</v>
      </c>
    </row>
    <row r="45" spans="1:3">
      <c t="s" r="A45" s="4">
        <v>71</v>
      </c>
      <c t="n" r="B45" s="6">
        <v>7</v>
      </c>
      <c t="n" r="C45" s="6">
        <v>7</v>
      </c>
    </row>
    <row r="46" spans="1:3">
      <c t="s" r="A46" s="4">
        <v>69</v>
      </c>
      <c t="n" r="B46" s="8">
        <v>7</v>
      </c>
      <c t="n" r="C46" s="8">
        <v>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31</v>
      </c>
      <c t="s" r="B1" s="2">
        <v>1</v>
      </c>
    </row>
    <row r="2" spans="1:2">
      <c t="s" r="B2" s="2">
        <v>2</v>
      </c>
    </row>
    <row r="3" spans="1:2">
      <c t="s" r="A3" s="3">
        <v>232</v>
      </c>
    </row>
    <row r="4" spans="1:2">
      <c t="s" r="A4" s="4">
        <v>231</v>
      </c>
      <c t="s" r="B4" s="4">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34</v>
      </c>
      <c t="s" r="B1" s="2">
        <v>1</v>
      </c>
    </row>
    <row r="2" spans="1:2">
      <c t="s" r="B2" s="2">
        <v>2</v>
      </c>
    </row>
    <row r="3" spans="1:2">
      <c t="s" r="A3" s="3">
        <v>235</v>
      </c>
    </row>
    <row r="4" spans="1:2">
      <c t="s" r="A4" s="4">
        <v>234</v>
      </c>
      <c t="s" r="B4" s="4">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37</v>
      </c>
      <c t="s" r="B1" s="2">
        <v>1</v>
      </c>
    </row>
    <row r="2" spans="1:2">
      <c t="s" r="B2" s="2">
        <v>2</v>
      </c>
    </row>
    <row r="3" spans="1:2">
      <c t="s" r="A3" s="3">
        <v>238</v>
      </c>
    </row>
    <row r="4" spans="1:2">
      <c t="s" r="A4" s="4">
        <v>237</v>
      </c>
      <c t="s" r="B4" s="4">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t="s" r="A1" s="1">
        <v>240</v>
      </c>
      <c t="s" r="B1" s="2">
        <v>1</v>
      </c>
    </row>
    <row r="2" spans="1:2">
      <c t="s" r="B2" s="2">
        <v>2</v>
      </c>
    </row>
    <row r="3" spans="1:2">
      <c t="s" r="A3" s="3">
        <v>187</v>
      </c>
    </row>
    <row r="4" spans="1:2">
      <c t="s" r="A4" s="4">
        <v>241</v>
      </c>
      <c t="s" r="B4" s="4">
        <v>242</v>
      </c>
    </row>
    <row r="5" spans="1:2">
      <c t="s" r="A5" s="4">
        <v>243</v>
      </c>
      <c t="s" r="B5" s="4">
        <v>244</v>
      </c>
    </row>
    <row r="6" spans="1:2">
      <c t="s" r="A6" s="4">
        <v>245</v>
      </c>
      <c t="s" r="B6" s="4">
        <v>246</v>
      </c>
    </row>
    <row r="7" spans="1:2">
      <c t="s" r="A7" s="4">
        <v>247</v>
      </c>
      <c t="s" r="B7" s="4">
        <v>248</v>
      </c>
    </row>
    <row r="8" spans="1:2">
      <c t="s" r="A8" s="4">
        <v>249</v>
      </c>
      <c t="s" r="B8" s="4">
        <v>250</v>
      </c>
    </row>
    <row r="9" spans="1:2">
      <c t="s" r="A9" s="4">
        <v>251</v>
      </c>
      <c t="s" r="B9" s="4">
        <v>252</v>
      </c>
    </row>
    <row r="10" spans="1:2">
      <c t="s" r="A10" s="4">
        <v>253</v>
      </c>
      <c t="s" r="B10" s="4">
        <v>254</v>
      </c>
    </row>
    <row r="11" spans="1:2">
      <c t="s" r="A11" s="4">
        <v>255</v>
      </c>
      <c t="s" r="B11" s="4">
        <v>256</v>
      </c>
    </row>
    <row r="12" spans="1:2">
      <c t="s" r="A12" s="4">
        <v>257</v>
      </c>
      <c t="s" r="B12" s="4">
        <v>258</v>
      </c>
    </row>
    <row r="13" spans="1:2">
      <c t="s" r="A13" s="4">
        <v>195</v>
      </c>
      <c t="s" r="B13" s="4">
        <v>259</v>
      </c>
    </row>
    <row r="14" spans="1:2">
      <c t="s" r="A14" s="4">
        <v>260</v>
      </c>
      <c t="s" r="B14" s="4">
        <v>261</v>
      </c>
    </row>
    <row r="15" spans="1:2">
      <c t="s" r="A15" s="4">
        <v>262</v>
      </c>
      <c t="s" r="B15" s="4">
        <v>263</v>
      </c>
    </row>
    <row r="16" spans="1:2">
      <c t="s" r="A16" s="4">
        <v>264</v>
      </c>
      <c t="s" r="B16" s="4">
        <v>265</v>
      </c>
    </row>
    <row r="17" spans="1:2">
      <c t="s" r="A17" s="4">
        <v>266</v>
      </c>
      <c t="s" r="B17" s="4">
        <v>267</v>
      </c>
    </row>
    <row r="18" spans="1:2">
      <c t="s" r="A18" s="4">
        <v>268</v>
      </c>
      <c t="s" r="B18" s="4">
        <v>269</v>
      </c>
    </row>
    <row r="19" spans="1:2">
      <c t="s" r="A19" s="4">
        <v>222</v>
      </c>
      <c t="s" r="B19" s="4">
        <v>270</v>
      </c>
    </row>
    <row r="20" spans="1:2">
      <c t="s" r="A20" s="4">
        <v>271</v>
      </c>
      <c t="s" r="B20" s="4">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3</v>
      </c>
      <c t="s" r="B1" s="2">
        <v>1</v>
      </c>
    </row>
    <row r="2" spans="1:2">
      <c t="s" r="B2" s="2">
        <v>2</v>
      </c>
    </row>
    <row r="3" spans="1:2">
      <c t="s" r="A3" s="3">
        <v>187</v>
      </c>
    </row>
    <row r="4" spans="1:2">
      <c t="s" r="A4" s="4">
        <v>274</v>
      </c>
      <c t="s" r="B4" s="4">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5"/>
    <col customWidth="1" max="2" min="2" width="80"/>
  </cols>
  <sheetData>
    <row r="1" spans="1:2">
      <c t="s" r="A1" s="1">
        <v>276</v>
      </c>
      <c t="s" r="B1" s="2">
        <v>1</v>
      </c>
    </row>
    <row r="2" spans="1:2">
      <c t="s" r="B2" s="2">
        <v>2</v>
      </c>
    </row>
    <row r="3" spans="1:2">
      <c t="s" r="A3" s="4">
        <v>277</v>
      </c>
    </row>
    <row r="4" spans="1:2">
      <c t="s" r="A4" s="4">
        <v>278</v>
      </c>
      <c t="s" r="B4" s="4">
        <v>279</v>
      </c>
    </row>
    <row r="5" spans="1:2">
      <c t="s" r="A5" s="4">
        <v>280</v>
      </c>
      <c t="s" r="B5" s="4">
        <v>281</v>
      </c>
    </row>
    <row r="6" spans="1:2">
      <c t="s" r="A6" s="4">
        <v>282</v>
      </c>
    </row>
    <row r="7" spans="1:2">
      <c t="s" r="A7" s="4">
        <v>278</v>
      </c>
      <c t="s" r="B7" s="4">
        <v>283</v>
      </c>
    </row>
    <row r="8" spans="1:2">
      <c t="s" r="A8" s="4">
        <v>280</v>
      </c>
      <c t="s" r="B8" s="4">
        <v>284</v>
      </c>
    </row>
    <row r="9" spans="1:2">
      <c t="s" r="A9" s="4">
        <v>285</v>
      </c>
    </row>
    <row r="10" spans="1:2">
      <c t="s" r="A10" s="4">
        <v>286</v>
      </c>
      <c t="s" r="B10" s="4">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88</v>
      </c>
      <c t="s" r="B1" s="2">
        <v>1</v>
      </c>
    </row>
    <row r="2" spans="1:2">
      <c t="s" r="B2" s="2">
        <v>2</v>
      </c>
    </row>
    <row r="3" spans="1:2">
      <c t="s" r="A3" s="3">
        <v>196</v>
      </c>
    </row>
    <row r="4" spans="1:2">
      <c t="s" r="A4" s="4">
        <v>289</v>
      </c>
      <c t="s" r="B4" s="4">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72</v>
      </c>
      <c t="s" r="B1" s="2">
        <v>2</v>
      </c>
      <c t="s" r="C1" s="2">
        <v>34</v>
      </c>
    </row>
    <row r="2" spans="1:3">
      <c t="s" r="A2" s="4">
        <v>73</v>
      </c>
      <c t="n" r="B2" s="9">
        <v>0.001</v>
      </c>
      <c t="n" r="C2" s="9">
        <v>0.001</v>
      </c>
    </row>
    <row r="3" spans="1:3">
      <c t="s" r="A3" s="4">
        <v>74</v>
      </c>
      <c t="n" r="B3" s="6">
        <v>5000000</v>
      </c>
      <c t="n" r="C3" s="6">
        <v>5000000</v>
      </c>
    </row>
    <row r="4" spans="1:3">
      <c t="s" r="A4" s="4">
        <v>75</v>
      </c>
      <c t="n" r="B4" s="6">
        <v>0</v>
      </c>
      <c t="n" r="C4" s="6">
        <v>0</v>
      </c>
    </row>
    <row r="5" spans="1:3">
      <c t="s" r="A5" s="4">
        <v>76</v>
      </c>
      <c t="n" r="B5" s="6">
        <v>0</v>
      </c>
      <c t="n" r="C5" s="6">
        <v>0</v>
      </c>
    </row>
    <row r="6" spans="1:3">
      <c t="s" r="A6" s="4">
        <v>77</v>
      </c>
      <c t="n" r="B6" s="6">
        <v>150993</v>
      </c>
      <c t="n" r="C6" s="6">
        <v>47144</v>
      </c>
    </row>
    <row r="7" spans="1:3">
      <c t="s" r="A7" s="4">
        <v>30</v>
      </c>
    </row>
    <row r="8" spans="1:3">
      <c t="s" r="A8" s="4">
        <v>78</v>
      </c>
      <c t="n" r="B8" s="9">
        <v>0.001</v>
      </c>
      <c t="n" r="C8" s="9">
        <v>0.001</v>
      </c>
    </row>
    <row r="9" spans="1:3">
      <c t="s" r="A9" s="4">
        <v>79</v>
      </c>
      <c t="n" r="B9" s="6">
        <v>100000000</v>
      </c>
      <c t="n" r="C9" s="6">
        <v>100000000</v>
      </c>
    </row>
    <row r="10" spans="1:3">
      <c t="s" r="A10" s="4">
        <v>80</v>
      </c>
      <c t="n" r="B10" s="6">
        <v>7910086</v>
      </c>
      <c t="n" r="C10" s="6">
        <v>7900085</v>
      </c>
    </row>
    <row r="11" spans="1:3">
      <c t="s" r="A11" s="4">
        <v>81</v>
      </c>
      <c t="n" r="B11" s="6">
        <v>7759092</v>
      </c>
      <c t="n" r="C11" s="6">
        <v>7852941</v>
      </c>
    </row>
    <row r="12" spans="1:3">
      <c t="s" r="A12" s="4">
        <v>32</v>
      </c>
    </row>
    <row r="13" spans="1:3">
      <c t="s" r="A13" s="4">
        <v>78</v>
      </c>
      <c t="n" r="B13" s="9">
        <v>0.001</v>
      </c>
      <c t="n" r="C13" s="9">
        <v>0.001</v>
      </c>
    </row>
    <row r="14" spans="1:3">
      <c t="s" r="A14" s="4">
        <v>79</v>
      </c>
      <c t="n" r="B14" s="6">
        <v>20000000</v>
      </c>
      <c t="n" r="C14" s="6">
        <v>20000000</v>
      </c>
    </row>
    <row r="15" spans="1:3">
      <c t="s" r="A15" s="4">
        <v>80</v>
      </c>
      <c t="n" r="B15" s="6">
        <v>6841667</v>
      </c>
      <c t="n" r="C15" s="6">
        <v>6841667</v>
      </c>
    </row>
    <row r="16" spans="1:3">
      <c t="s" r="A16" s="4">
        <v>81</v>
      </c>
      <c t="n" r="B16" s="6">
        <v>6841667</v>
      </c>
      <c t="n" r="C16" s="6">
        <v>68416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t="s" r="A1" s="1">
        <v>291</v>
      </c>
      <c t="s" r="B1" s="2">
        <v>1</v>
      </c>
    </row>
    <row r="2" spans="1:2">
      <c t="s" r="B2" s="2">
        <v>2</v>
      </c>
    </row>
    <row r="3" spans="1:2">
      <c t="s" r="A3" s="3">
        <v>199</v>
      </c>
    </row>
    <row r="4" spans="1:2">
      <c t="s" r="A4" s="4">
        <v>292</v>
      </c>
      <c t="s" r="B4" s="4">
        <v>293</v>
      </c>
    </row>
    <row r="5" spans="1:2">
      <c t="s" r="A5" s="4">
        <v>294</v>
      </c>
      <c t="s" r="B5" s="4">
        <v>295</v>
      </c>
    </row>
    <row r="6" spans="1:2">
      <c t="s" r="A6" s="4">
        <v>296</v>
      </c>
      <c t="s" r="B6" s="4">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98</v>
      </c>
      <c t="s" r="B1" s="2">
        <v>1</v>
      </c>
    </row>
    <row r="2" spans="1:2">
      <c t="s" r="B2" s="2">
        <v>2</v>
      </c>
    </row>
    <row r="3" spans="1:2">
      <c t="s" r="A3" s="3">
        <v>202</v>
      </c>
    </row>
    <row r="4" spans="1:2">
      <c t="s" r="A4" s="4">
        <v>299</v>
      </c>
      <c t="s" r="B4" s="4">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301</v>
      </c>
      <c t="s" r="B1" s="2">
        <v>1</v>
      </c>
    </row>
    <row r="2" spans="1:2">
      <c t="s" r="B2" s="2">
        <v>2</v>
      </c>
    </row>
    <row r="3" spans="1:2">
      <c t="s" r="A3" s="3">
        <v>208</v>
      </c>
    </row>
    <row r="4" spans="1:2">
      <c t="s" r="A4" s="4">
        <v>302</v>
      </c>
      <c t="s" r="B4" s="4">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80"/>
  </cols>
  <sheetData>
    <row r="1" spans="1:2">
      <c t="s" r="A1" s="1">
        <v>304</v>
      </c>
      <c t="s" r="B1" s="2">
        <v>1</v>
      </c>
    </row>
    <row r="2" spans="1:2">
      <c t="s" r="B2" s="2">
        <v>2</v>
      </c>
    </row>
    <row r="3" spans="1:2">
      <c t="s" r="A3" s="3">
        <v>305</v>
      </c>
    </row>
    <row r="4" spans="1:2">
      <c t="s" r="A4" s="4">
        <v>306</v>
      </c>
      <c t="s" r="B4" s="4">
        <v>307</v>
      </c>
    </row>
    <row r="5" spans="1:2">
      <c t="s" r="A5" s="4">
        <v>308</v>
      </c>
      <c t="s" r="B5" s="4">
        <v>309</v>
      </c>
    </row>
    <row r="6" spans="1:2">
      <c t="s" r="A6" s="4">
        <v>310</v>
      </c>
      <c t="s" r="B6" s="4">
        <v>311</v>
      </c>
    </row>
    <row r="7" spans="1:2">
      <c t="s" r="A7" s="4">
        <v>312</v>
      </c>
      <c t="s" r="B7" s="4">
        <v>313</v>
      </c>
    </row>
    <row r="8" spans="1:2">
      <c t="s" r="A8" s="4">
        <v>314</v>
      </c>
    </row>
    <row r="9" spans="1:2">
      <c t="s" r="A9" s="3">
        <v>305</v>
      </c>
    </row>
    <row r="10" spans="1:2">
      <c t="s" r="A10" s="4">
        <v>315</v>
      </c>
      <c t="s" r="B10" s="4">
        <v>316</v>
      </c>
    </row>
    <row r="11" spans="1:2">
      <c t="s" r="A11" s="4">
        <v>317</v>
      </c>
    </row>
    <row r="12" spans="1:2">
      <c t="s" r="A12" s="3">
        <v>305</v>
      </c>
    </row>
    <row r="13" spans="1:2">
      <c t="s" r="A13" s="4">
        <v>318</v>
      </c>
      <c t="s" r="B13" s="4">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20</v>
      </c>
      <c t="s" r="B1" s="2">
        <v>1</v>
      </c>
    </row>
    <row r="2" spans="1:2">
      <c t="s" r="B2" s="2">
        <v>2</v>
      </c>
    </row>
    <row r="3" spans="1:2">
      <c t="s" r="A3" s="3">
        <v>217</v>
      </c>
    </row>
    <row r="4" spans="1:2">
      <c t="s" r="A4" s="4">
        <v>321</v>
      </c>
      <c t="s" r="B4" s="4">
        <v>322</v>
      </c>
    </row>
    <row r="5" spans="1:2">
      <c t="s" r="A5" s="4">
        <v>323</v>
      </c>
      <c t="s" r="B5" s="4">
        <v>324</v>
      </c>
    </row>
    <row r="6" spans="1:2">
      <c t="s" r="A6" s="4">
        <v>325</v>
      </c>
      <c t="s" r="B6" s="4">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27</v>
      </c>
      <c t="s" r="B1" s="2">
        <v>1</v>
      </c>
    </row>
    <row r="2" spans="1:2">
      <c t="s" r="B2" s="2">
        <v>2</v>
      </c>
    </row>
    <row r="3" spans="1:2">
      <c t="s" r="A3" s="3">
        <v>220</v>
      </c>
    </row>
    <row r="4" spans="1:2">
      <c t="s" r="A4" s="4">
        <v>328</v>
      </c>
      <c t="s" r="B4" s="4">
        <v>329</v>
      </c>
    </row>
    <row r="5" spans="1:2">
      <c t="s" r="A5" s="4">
        <v>330</v>
      </c>
      <c t="s" r="B5" s="4">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t="s" r="A1" s="1">
        <v>332</v>
      </c>
      <c t="s" r="B1" s="2">
        <v>1</v>
      </c>
    </row>
    <row r="2" spans="1:2">
      <c t="s" r="B2" s="2">
        <v>2</v>
      </c>
    </row>
    <row r="3" spans="1:2">
      <c t="s" r="A3" s="3">
        <v>223</v>
      </c>
    </row>
    <row r="4" spans="1:2">
      <c t="s" r="A4" s="4">
        <v>333</v>
      </c>
      <c t="s" r="B4" s="4">
        <v>334</v>
      </c>
    </row>
    <row r="5" spans="1:2">
      <c t="s" r="A5" s="4">
        <v>335</v>
      </c>
      <c t="s" r="B5" s="4">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37</v>
      </c>
      <c t="s" r="B1" s="2">
        <v>1</v>
      </c>
    </row>
    <row r="2" spans="1:2">
      <c t="s" r="B2" s="2">
        <v>2</v>
      </c>
    </row>
    <row r="3" spans="1:2">
      <c t="s" r="A3" s="3">
        <v>229</v>
      </c>
    </row>
    <row r="4" spans="1:2">
      <c t="s" r="A4" s="4">
        <v>338</v>
      </c>
      <c t="s" r="B4" s="4">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86"/>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30"/>
    <col customWidth="1" max="5" min="5" width="31"/>
    <col customWidth="1" max="6" min="6" width="38"/>
  </cols>
  <sheetData>
    <row r="1" spans="1:6">
      <c t="s" r="A1" s="1">
        <v>340</v>
      </c>
      <c t="s" r="B1" s="2">
        <v>341</v>
      </c>
      <c t="s" r="C1" s="2">
        <v>342</v>
      </c>
      <c t="s" r="D1" s="2">
        <v>343</v>
      </c>
      <c t="s" r="E1" s="2">
        <v>344</v>
      </c>
      <c t="s" r="F1" s="2">
        <v>345</v>
      </c>
    </row>
    <row r="2" spans="1:6">
      <c t="s" r="A2" s="3">
        <v>346</v>
      </c>
    </row>
    <row r="3" spans="1:6">
      <c t="s" r="A3" s="4">
        <v>347</v>
      </c>
      <c t="n" r="E3" s="8">
        <v>352000</v>
      </c>
      <c t="n" r="F3" s="8">
        <v>159000</v>
      </c>
    </row>
    <row r="4" spans="1:6">
      <c t="s" r="A4" s="4">
        <v>348</v>
      </c>
      <c t="n" r="B4" s="8">
        <v>24531000</v>
      </c>
      <c t="n" r="E4" s="8">
        <v>24531000</v>
      </c>
      <c t="n" r="F4" s="6">
        <v>5973000</v>
      </c>
    </row>
    <row r="5" spans="1:6">
      <c t="s" r="A5" s="4">
        <v>349</v>
      </c>
      <c t="s" r="B5" s="4">
        <v>350</v>
      </c>
      <c t="s" r="E5" s="4">
        <v>350</v>
      </c>
    </row>
    <row r="6" spans="1:6">
      <c t="s" r="A6" s="4">
        <v>351</v>
      </c>
      <c t="n" r="E6" s="8">
        <v>614000</v>
      </c>
      <c t="n" r="F6" s="6">
        <v>220000</v>
      </c>
    </row>
    <row r="7" spans="1:6">
      <c t="s" r="A7" s="4">
        <v>352</v>
      </c>
      <c t="n" r="E7" s="6">
        <v>327000</v>
      </c>
    </row>
    <row r="8" spans="1:6">
      <c t="s" r="A8" s="4">
        <v>37</v>
      </c>
      <c t="n" r="B8" s="8">
        <v>7906000</v>
      </c>
      <c t="n" r="E8" s="6">
        <v>7906000</v>
      </c>
      <c t="n" r="F8" s="6">
        <v>5913000</v>
      </c>
    </row>
    <row r="9" spans="1:6">
      <c t="s" r="A9" s="4">
        <v>353</v>
      </c>
      <c t="n" r="B9" s="8">
        <v>0</v>
      </c>
    </row>
    <row r="10" spans="1:6">
      <c t="s" r="A10" s="4">
        <v>38</v>
      </c>
      <c t="n" r="F10" s="8">
        <v>461000</v>
      </c>
    </row>
    <row r="11" spans="1:6">
      <c t="s" r="A11" s="4">
        <v>354</v>
      </c>
      <c t="n" r="F11" s="6">
        <v>2</v>
      </c>
    </row>
    <row r="12" spans="1:6">
      <c t="s" r="A12" s="4">
        <v>355</v>
      </c>
      <c t="n" r="E12" s="6">
        <v>878000</v>
      </c>
      <c t="n" r="F12" s="8">
        <v>0</v>
      </c>
    </row>
    <row r="13" spans="1:6">
      <c t="s" r="A13" s="4">
        <v>356</v>
      </c>
    </row>
    <row r="14" spans="1:6">
      <c t="s" r="A14" s="3">
        <v>346</v>
      </c>
    </row>
    <row r="15" spans="1:6">
      <c t="s" r="A15" s="4">
        <v>357</v>
      </c>
      <c t="n" r="E15" s="8">
        <v>9800000</v>
      </c>
      <c t="n" r="F15" s="6">
        <v>8500000</v>
      </c>
    </row>
    <row r="16" spans="1:6">
      <c t="s" r="A16" s="4">
        <v>358</v>
      </c>
    </row>
    <row r="17" spans="1:6">
      <c t="s" r="A17" s="3">
        <v>346</v>
      </c>
    </row>
    <row r="18" spans="1:6">
      <c t="s" r="A18" s="4">
        <v>359</v>
      </c>
      <c t="s" r="E18" s="4">
        <v>360</v>
      </c>
    </row>
    <row r="19" spans="1:6">
      <c t="s" r="A19" s="4">
        <v>361</v>
      </c>
    </row>
    <row r="20" spans="1:6">
      <c t="s" r="A20" s="3">
        <v>346</v>
      </c>
    </row>
    <row r="21" spans="1:6">
      <c t="s" r="A21" s="4">
        <v>359</v>
      </c>
      <c t="s" r="E21" s="4">
        <v>362</v>
      </c>
    </row>
    <row r="22" spans="1:6">
      <c t="s" r="A22" s="4">
        <v>363</v>
      </c>
    </row>
    <row r="23" spans="1:6">
      <c t="s" r="A23" s="3">
        <v>346</v>
      </c>
    </row>
    <row r="24" spans="1:6">
      <c t="s" r="A24" s="4">
        <v>364</v>
      </c>
      <c t="s" r="E24" s="4">
        <v>365</v>
      </c>
    </row>
    <row r="25" spans="1:6">
      <c t="s" r="A25" s="4">
        <v>366</v>
      </c>
    </row>
    <row r="26" spans="1:6">
      <c t="s" r="A26" s="3">
        <v>346</v>
      </c>
    </row>
    <row r="27" spans="1:6">
      <c t="s" r="A27" s="4">
        <v>367</v>
      </c>
      <c t="n" r="E27" s="8">
        <v>895000</v>
      </c>
    </row>
    <row r="28" spans="1:6">
      <c t="s" r="A28" s="4">
        <v>368</v>
      </c>
      <c t="n" r="E28" s="8">
        <v>90000</v>
      </c>
    </row>
    <row r="29" spans="1:6">
      <c t="s" r="A29" s="4">
        <v>369</v>
      </c>
    </row>
    <row r="30" spans="1:6">
      <c t="s" r="A30" s="3">
        <v>346</v>
      </c>
    </row>
    <row r="31" spans="1:6">
      <c t="s" r="A31" s="4">
        <v>364</v>
      </c>
      <c t="s" r="E31" s="4">
        <v>370</v>
      </c>
    </row>
    <row r="32" spans="1:6">
      <c t="s" r="A32" s="4">
        <v>367</v>
      </c>
      <c t="n" r="E32" s="8">
        <v>889000</v>
      </c>
    </row>
    <row r="33" spans="1:6">
      <c t="s" r="A33" s="4">
        <v>368</v>
      </c>
      <c t="n" r="E33" s="8">
        <v>45000</v>
      </c>
    </row>
    <row r="34" spans="1:6">
      <c t="s" r="A34" s="4">
        <v>371</v>
      </c>
    </row>
    <row r="35" spans="1:6">
      <c t="s" r="A35" s="3">
        <v>346</v>
      </c>
    </row>
    <row r="36" spans="1:6">
      <c t="s" r="A36" s="4">
        <v>38</v>
      </c>
      <c t="n" r="F36" s="8">
        <v>461000</v>
      </c>
    </row>
    <row r="37" spans="1:6">
      <c t="s" r="A37" s="4">
        <v>30</v>
      </c>
    </row>
    <row r="38" spans="1:6">
      <c t="s" r="A38" s="3">
        <v>346</v>
      </c>
    </row>
    <row r="39" spans="1:6">
      <c t="s" r="A39" s="4">
        <v>372</v>
      </c>
      <c t="n" r="B39" s="6">
        <v>7910086</v>
      </c>
      <c t="n" r="E39" s="6">
        <v>7910086</v>
      </c>
      <c t="n" r="F39" s="6">
        <v>7900085</v>
      </c>
    </row>
    <row r="40" spans="1:6">
      <c t="s" r="A40" s="4">
        <v>373</v>
      </c>
      <c t="s" r="E40" s="4">
        <v>374</v>
      </c>
    </row>
    <row r="41" spans="1:6">
      <c t="s" r="A41" s="4">
        <v>375</v>
      </c>
      <c t="n" r="E41" s="6">
        <v>1</v>
      </c>
    </row>
    <row r="42" spans="1:6">
      <c t="s" r="A42" s="4">
        <v>32</v>
      </c>
    </row>
    <row r="43" spans="1:6">
      <c t="s" r="A43" s="3">
        <v>346</v>
      </c>
    </row>
    <row r="44" spans="1:6">
      <c t="s" r="A44" s="4">
        <v>372</v>
      </c>
      <c t="n" r="B44" s="6">
        <v>6841667</v>
      </c>
      <c t="n" r="E44" s="6">
        <v>6841667</v>
      </c>
      <c t="n" r="F44" s="6">
        <v>6841667</v>
      </c>
    </row>
    <row r="45" spans="1:6">
      <c t="s" r="A45" s="4">
        <v>375</v>
      </c>
      <c t="n" r="E45" s="6">
        <v>1</v>
      </c>
    </row>
    <row r="46" spans="1:6">
      <c t="s" r="A46" s="4">
        <v>376</v>
      </c>
    </row>
    <row r="47" spans="1:6">
      <c t="s" r="A47" s="3">
        <v>346</v>
      </c>
    </row>
    <row r="48" spans="1:6">
      <c t="s" r="A48" s="4">
        <v>377</v>
      </c>
      <c t="s" r="B48" s="4">
        <v>374</v>
      </c>
    </row>
    <row r="49" spans="1:6">
      <c t="s" r="A49" s="4">
        <v>378</v>
      </c>
    </row>
    <row r="50" spans="1:6">
      <c t="s" r="A50" s="3">
        <v>346</v>
      </c>
    </row>
    <row r="51" spans="1:6">
      <c t="s" r="A51" s="4">
        <v>377</v>
      </c>
      <c t="s" r="C51" s="4">
        <v>379</v>
      </c>
    </row>
    <row r="52" spans="1:6">
      <c t="s" r="A52" s="4">
        <v>380</v>
      </c>
    </row>
    <row r="53" spans="1:6">
      <c t="s" r="A53" s="3">
        <v>346</v>
      </c>
    </row>
    <row r="54" spans="1:6">
      <c t="s" r="A54" s="4">
        <v>381</v>
      </c>
      <c t="s" r="B54" s="4">
        <v>382</v>
      </c>
      <c t="s" r="E54" s="4">
        <v>382</v>
      </c>
    </row>
    <row r="55" spans="1:6">
      <c t="s" r="A55" s="4">
        <v>383</v>
      </c>
    </row>
    <row r="56" spans="1:6">
      <c t="s" r="A56" s="3">
        <v>346</v>
      </c>
    </row>
    <row r="57" spans="1:6">
      <c t="s" r="A57" s="4">
        <v>377</v>
      </c>
      <c t="s" r="D57" s="4">
        <v>374</v>
      </c>
    </row>
    <row r="58" spans="1:6">
      <c t="s" r="A58" s="4">
        <v>384</v>
      </c>
    </row>
    <row r="59" spans="1:6">
      <c t="s" r="A59" s="3">
        <v>346</v>
      </c>
    </row>
    <row r="60" spans="1:6">
      <c t="s" r="A60" s="4">
        <v>377</v>
      </c>
      <c t="s" r="D60" s="4">
        <v>385</v>
      </c>
    </row>
    <row r="61" spans="1:6">
      <c t="s" r="A61" s="4">
        <v>386</v>
      </c>
    </row>
    <row r="62" spans="1:6">
      <c t="s" r="A62" s="3">
        <v>346</v>
      </c>
    </row>
    <row r="63" spans="1:6">
      <c t="s" r="A63" s="4">
        <v>377</v>
      </c>
      <c t="s" r="D63" s="4">
        <v>385</v>
      </c>
    </row>
    <row r="64" spans="1:6">
      <c t="s" r="A64" s="4">
        <v>387</v>
      </c>
    </row>
    <row r="65" spans="1:6">
      <c t="s" r="A65" s="3">
        <v>346</v>
      </c>
    </row>
    <row r="66" spans="1:6">
      <c t="s" r="A66" s="4">
        <v>377</v>
      </c>
      <c t="s" r="E66" s="4">
        <v>382</v>
      </c>
      <c t="s" r="F66" s="4">
        <v>388</v>
      </c>
    </row>
    <row r="67" spans="1:6">
      <c t="s" r="A67" s="4">
        <v>389</v>
      </c>
    </row>
    <row r="68" spans="1:6">
      <c t="s" r="A68" s="3">
        <v>346</v>
      </c>
    </row>
    <row r="69" spans="1:6">
      <c t="s" r="A69" s="4">
        <v>372</v>
      </c>
      <c t="n" r="D69" s="6">
        <v>4666667</v>
      </c>
    </row>
    <row r="70" spans="1:6">
      <c t="s" r="A70" s="4">
        <v>390</v>
      </c>
      <c t="n" r="D70" s="8">
        <v>14</v>
      </c>
    </row>
    <row r="71" spans="1:6">
      <c t="s" r="A71" s="4">
        <v>391</v>
      </c>
      <c t="s" r="E71" s="4">
        <v>392</v>
      </c>
    </row>
    <row r="72" spans="1:6">
      <c t="s" r="A72" s="4">
        <v>393</v>
      </c>
    </row>
    <row r="73" spans="1:6">
      <c t="s" r="A73" s="3">
        <v>346</v>
      </c>
    </row>
    <row r="74" spans="1:6">
      <c t="s" r="A74" s="4">
        <v>390</v>
      </c>
      <c t="n" r="D74" s="8">
        <v>14</v>
      </c>
    </row>
    <row r="75" spans="1:6">
      <c t="s" r="A75" s="4">
        <v>394</v>
      </c>
    </row>
    <row r="76" spans="1:6">
      <c t="s" r="A76" s="3">
        <v>346</v>
      </c>
    </row>
    <row r="77" spans="1:6">
      <c t="s" r="A77" s="4">
        <v>377</v>
      </c>
      <c t="s" r="E77" s="4">
        <v>382</v>
      </c>
      <c t="s" r="F77" s="4">
        <v>388</v>
      </c>
    </row>
    <row r="78" spans="1:6">
      <c t="s" r="A78" s="4">
        <v>395</v>
      </c>
    </row>
    <row r="79" spans="1:6">
      <c t="s" r="A79" s="3">
        <v>346</v>
      </c>
    </row>
    <row r="80" spans="1:6">
      <c t="s" r="A80" s="4">
        <v>377</v>
      </c>
      <c t="s" r="E80" s="4">
        <v>396</v>
      </c>
      <c t="s" r="F80" s="4">
        <v>397</v>
      </c>
    </row>
    <row r="81" spans="1:6">
      <c t="s" r="A81" s="4">
        <v>398</v>
      </c>
    </row>
    <row r="82" spans="1:6">
      <c t="s" r="A82" s="3">
        <v>346</v>
      </c>
    </row>
    <row r="83" spans="1:6">
      <c t="s" r="A83" s="4">
        <v>377</v>
      </c>
      <c t="s" r="E83" s="4">
        <v>396</v>
      </c>
      <c t="s" r="F83" s="4">
        <v>397</v>
      </c>
    </row>
    <row r="84" spans="1:6">
      <c t="s" r="A84" s="4">
        <v>399</v>
      </c>
    </row>
    <row r="85" spans="1:6">
      <c t="s" r="A85" s="3">
        <v>346</v>
      </c>
    </row>
    <row r="86" spans="1:6">
      <c t="s" r="A86" s="4">
        <v>377</v>
      </c>
      <c t="s" r="E86" s="4">
        <v>374</v>
      </c>
      <c t="s" r="F86" s="4">
        <v>37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400</v>
      </c>
      <c t="s" r="B1" s="2">
        <v>1</v>
      </c>
    </row>
    <row r="2" spans="1:3">
      <c t="s" r="B2" s="2">
        <v>2</v>
      </c>
    </row>
    <row r="3" spans="1:3">
      <c t="s" r="A3" s="4">
        <v>401</v>
      </c>
    </row>
    <row r="4" spans="1:3">
      <c t="s" r="A4" s="3">
        <v>402</v>
      </c>
    </row>
    <row r="5" spans="1:3">
      <c t="s" r="A5" s="4">
        <v>364</v>
      </c>
      <c t="s" r="B5" s="4">
        <v>370</v>
      </c>
      <c t="s" r="C5" s="4">
        <v>403</v>
      </c>
    </row>
    <row r="6" spans="1:3">
      <c t="s" r="A6" s="4">
        <v>404</v>
      </c>
    </row>
    <row r="7" spans="1:3">
      <c t="s" r="A7" s="3">
        <v>402</v>
      </c>
    </row>
    <row r="8" spans="1:3">
      <c t="s" r="A8" s="4">
        <v>364</v>
      </c>
      <c t="s" r="B8" s="4">
        <v>365</v>
      </c>
      <c t="s" r="C8" s="4">
        <v>403</v>
      </c>
    </row>
    <row r="9" spans="1:3">
      <c t="s" r="A9" s="4">
        <v>405</v>
      </c>
    </row>
    <row r="10" spans="1:3">
      <c t="s" r="A10" s="3">
        <v>402</v>
      </c>
    </row>
    <row r="11" spans="1:3">
      <c t="s" r="A11" s="4">
        <v>364</v>
      </c>
      <c t="s" r="B11" s="4">
        <v>365</v>
      </c>
    </row>
    <row r="12" spans="1:3">
      <c t="s" r="A12" s="4">
        <v>406</v>
      </c>
    </row>
    <row r="13" spans="1:3">
      <c t="s" r="A13" s="3">
        <v>402</v>
      </c>
    </row>
    <row r="14" spans="1:3">
      <c t="s" r="A14" s="4">
        <v>364</v>
      </c>
      <c t="s" r="B14" s="4">
        <v>407</v>
      </c>
    </row>
    <row r="15" spans="1:3">
      <c t="s" r="A15" s="4">
        <v>408</v>
      </c>
    </row>
    <row r="16" spans="1:3">
      <c t="s" r="A16" s="3">
        <v>402</v>
      </c>
    </row>
    <row r="17" spans="1:3">
      <c t="s" r="A17" s="4">
        <v>364</v>
      </c>
      <c t="s" r="B17" s="4">
        <v>409</v>
      </c>
    </row>
    <row r="18" spans="1:3">
      <c t="n" r="A18"/>
    </row>
    <row r="19" spans="1:3">
      <c t="s" r="A19" s="4">
        <v>403</v>
      </c>
      <c t="s" r="B19" s="4">
        <v>410</v>
      </c>
    </row>
  </sheetData>
  <mergeCells count="5">
    <mergeCell ref="A1:A2"/>
    <mergeCell ref="B1:C1"/>
    <mergeCell ref="B2:C2"/>
    <mergeCell ref="A18:C18"/>
    <mergeCell ref="B19:C19"/>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2</v>
      </c>
      <c t="s" r="B1" s="2">
        <v>1</v>
      </c>
    </row>
    <row r="2" spans="1:3">
      <c t="s" r="B2" s="2">
        <v>2</v>
      </c>
      <c t="s" r="C2" s="2">
        <v>34</v>
      </c>
    </row>
    <row r="3" spans="1:3">
      <c t="s" r="A3" s="3">
        <v>83</v>
      </c>
    </row>
    <row r="4" spans="1:3">
      <c t="s" r="A4" s="4">
        <v>84</v>
      </c>
      <c t="n" r="B4" s="8">
        <v>104704</v>
      </c>
      <c t="n" r="C4" s="8">
        <v>88758</v>
      </c>
    </row>
    <row r="5" spans="1:3">
      <c t="s" r="A5" s="3">
        <v>85</v>
      </c>
    </row>
    <row r="6" spans="1:3">
      <c t="s" r="A6" s="4">
        <v>86</v>
      </c>
      <c t="n" r="B6" s="6">
        <v>53700</v>
      </c>
      <c t="n" r="C6" s="6">
        <v>42760</v>
      </c>
    </row>
    <row r="7" spans="1:3">
      <c t="s" r="A7" s="4">
        <v>87</v>
      </c>
      <c t="n" r="B7" s="6">
        <v>2287</v>
      </c>
      <c t="n" r="C7" s="6">
        <v>1863</v>
      </c>
    </row>
    <row r="8" spans="1:3">
      <c t="s" r="A8" s="4">
        <v>88</v>
      </c>
      <c t="n" r="B8" s="6">
        <v>47324</v>
      </c>
      <c t="n" r="C8" s="6">
        <v>39895</v>
      </c>
    </row>
    <row r="9" spans="1:3">
      <c t="s" r="A9" s="4">
        <v>89</v>
      </c>
      <c t="n" r="B9" s="6">
        <v>2954</v>
      </c>
      <c t="n" r="C9" s="6">
        <v>2367</v>
      </c>
    </row>
    <row r="10" spans="1:3">
      <c t="s" r="A10" s="4">
        <v>90</v>
      </c>
      <c t="n" r="B10" s="6">
        <v>106265</v>
      </c>
      <c t="n" r="C10" s="6">
        <v>86885</v>
      </c>
    </row>
    <row r="11" spans="1:3">
      <c t="s" r="A11" s="4">
        <v>91</v>
      </c>
      <c t="n" r="B11" s="6">
        <v>-1561</v>
      </c>
      <c t="n" r="C11" s="6">
        <v>1873</v>
      </c>
    </row>
    <row r="12" spans="1:3">
      <c t="s" r="A12" s="3">
        <v>92</v>
      </c>
    </row>
    <row r="13" spans="1:3">
      <c t="s" r="A13" s="4">
        <v>93</v>
      </c>
      <c t="n" r="B13" s="6">
        <v>-22</v>
      </c>
      <c t="n" r="C13" s="6">
        <v>-13</v>
      </c>
    </row>
    <row r="14" spans="1:3">
      <c t="s" r="A14" s="4">
        <v>94</v>
      </c>
      <c t="n" r="B14" s="6">
        <v>-1265</v>
      </c>
      <c t="n" r="C14" s="6">
        <v>1103</v>
      </c>
    </row>
    <row r="15" spans="1:3">
      <c t="s" r="A15" s="4">
        <v>95</v>
      </c>
      <c t="n" r="B15" s="6">
        <v>183</v>
      </c>
      <c t="n" r="C15" s="6">
        <v>270</v>
      </c>
    </row>
    <row r="16" spans="1:3">
      <c t="s" r="A16" s="4">
        <v>96</v>
      </c>
      <c t="n" r="B16" s="6">
        <v>-457</v>
      </c>
      <c t="n" r="C16" s="6">
        <v>513</v>
      </c>
    </row>
    <row r="17" spans="1:3">
      <c t="s" r="A17" s="4">
        <v>97</v>
      </c>
      <c t="n" r="B17" s="6">
        <v>-1922</v>
      </c>
      <c t="n" r="C17" s="6">
        <v>90</v>
      </c>
    </row>
    <row r="18" spans="1:3">
      <c t="s" r="A18" s="4">
        <v>98</v>
      </c>
      <c t="n" r="B18" s="6">
        <v>1465</v>
      </c>
      <c t="n" r="C18" s="6">
        <v>423</v>
      </c>
    </row>
    <row r="19" spans="1:3">
      <c t="s" r="A19" s="4">
        <v>99</v>
      </c>
      <c t="n" r="B19" s="6">
        <v>864</v>
      </c>
      <c t="n" r="C19" s="6">
        <v>762</v>
      </c>
    </row>
    <row r="20" spans="1:3">
      <c t="s" r="A20" s="4">
        <v>100</v>
      </c>
      <c t="n" r="B20" s="8">
        <v>601</v>
      </c>
      <c t="n" r="C20" s="8">
        <v>-339</v>
      </c>
    </row>
    <row r="21" spans="1:3">
      <c t="s" r="A21" s="3">
        <v>101</v>
      </c>
    </row>
    <row r="22" spans="1:3">
      <c t="s" r="A22" s="4">
        <v>102</v>
      </c>
      <c t="n" r="B22" s="10">
        <v>0.08</v>
      </c>
      <c t="n" r="C22" s="10">
        <v>-0.06</v>
      </c>
    </row>
    <row r="23" spans="1:3">
      <c t="s" r="A23" s="4">
        <v>103</v>
      </c>
      <c t="n" r="B23" s="10">
        <v>0.08</v>
      </c>
      <c t="n" r="C23" s="10">
        <v>-0.06</v>
      </c>
    </row>
    <row r="24" spans="1:3">
      <c t="s" r="A24" s="3">
        <v>104</v>
      </c>
    </row>
    <row r="25" spans="1:3">
      <c t="s" r="A25" s="4">
        <v>102</v>
      </c>
      <c t="n" r="B25" s="6">
        <v>7524566</v>
      </c>
      <c t="n" r="C25" s="6">
        <v>6057516</v>
      </c>
    </row>
    <row r="26" spans="1:3">
      <c t="s" r="A26" s="4">
        <v>103</v>
      </c>
      <c t="n" r="B26" s="6">
        <v>7601789</v>
      </c>
      <c t="n" r="C26" s="6">
        <v>60575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9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6"/>
    <col customWidth="1" max="8" min="8" width="14"/>
    <col customWidth="1" max="9" min="9" width="14"/>
  </cols>
  <sheetData>
    <row r="1" spans="1:9">
      <c t="s" r="A1" s="1">
        <v>411</v>
      </c>
      <c t="s" r="C1" s="2">
        <v>412</v>
      </c>
      <c t="s" r="D1" s="2">
        <v>413</v>
      </c>
      <c t="s" r="E1" s="2">
        <v>414</v>
      </c>
      <c t="s" r="F1" s="2">
        <v>415</v>
      </c>
      <c t="s" r="G1" s="2">
        <v>2</v>
      </c>
      <c t="s" r="H1" s="2">
        <v>34</v>
      </c>
      <c t="s" r="I1" s="2">
        <v>416</v>
      </c>
    </row>
    <row r="2" spans="1:9">
      <c t="s" r="A2" s="3">
        <v>417</v>
      </c>
    </row>
    <row r="3" spans="1:9">
      <c t="s" r="A3" s="4">
        <v>418</v>
      </c>
      <c t="n" r="G3" s="8">
        <v>104704000</v>
      </c>
      <c t="n" r="H3" s="8">
        <v>88758000</v>
      </c>
    </row>
    <row r="4" spans="1:9">
      <c t="s" r="A4" s="4">
        <v>419</v>
      </c>
      <c t="n" r="G4" s="6">
        <v>-1561000</v>
      </c>
      <c t="n" r="H4" s="6">
        <v>1873000</v>
      </c>
    </row>
    <row r="5" spans="1:9">
      <c t="s" r="A5" s="4">
        <v>420</v>
      </c>
      <c t="n" r="G5" s="6">
        <v>2600000</v>
      </c>
      <c t="n" r="H5" s="6">
        <v>2200000</v>
      </c>
    </row>
    <row r="6" spans="1:9">
      <c t="s" r="A6" s="4">
        <v>57</v>
      </c>
      <c t="n" r="G6" s="6">
        <v>5900000</v>
      </c>
    </row>
    <row r="7" spans="1:9">
      <c t="s" r="A7" s="4">
        <v>145</v>
      </c>
      <c t="n" r="G7" s="6">
        <v>-1265000</v>
      </c>
      <c t="n" r="H7" s="8">
        <v>1103000</v>
      </c>
    </row>
    <row r="8" spans="1:9">
      <c t="s" r="A8" s="4">
        <v>421</v>
      </c>
      <c t="n" r="G8" s="6">
        <v>1401000</v>
      </c>
    </row>
    <row r="9" spans="1:9">
      <c t="s" r="A9" s="4">
        <v>422</v>
      </c>
    </row>
    <row r="10" spans="1:9">
      <c t="s" r="A10" s="3">
        <v>417</v>
      </c>
    </row>
    <row r="11" spans="1:9">
      <c t="s" r="A11" s="4">
        <v>57</v>
      </c>
      <c t="n" r="I11" s="8">
        <v>973000</v>
      </c>
    </row>
    <row r="12" spans="1:9">
      <c t="s" r="A12" s="4">
        <v>361</v>
      </c>
    </row>
    <row r="13" spans="1:9">
      <c t="s" r="A13" s="3">
        <v>417</v>
      </c>
    </row>
    <row r="14" spans="1:9">
      <c t="s" r="A14" s="4">
        <v>57</v>
      </c>
      <c t="n" r="G14" s="8">
        <v>547000</v>
      </c>
    </row>
    <row r="15" spans="1:9">
      <c t="s" r="A15" s="4">
        <v>30</v>
      </c>
    </row>
    <row r="16" spans="1:9">
      <c t="s" r="A16" s="3">
        <v>417</v>
      </c>
    </row>
    <row r="17" spans="1:9">
      <c t="s" r="A17" s="4">
        <v>119</v>
      </c>
      <c t="n" r="H17" s="6">
        <v>815991</v>
      </c>
    </row>
    <row r="18" spans="1:9">
      <c t="s" r="A18" s="4">
        <v>78</v>
      </c>
      <c t="n" r="G18" s="9">
        <v>0.001</v>
      </c>
      <c t="n" r="H18" s="9">
        <v>0.001</v>
      </c>
    </row>
    <row r="19" spans="1:9">
      <c t="s" r="A19" s="4">
        <v>277</v>
      </c>
    </row>
    <row r="20" spans="1:9">
      <c t="s" r="A20" s="3">
        <v>417</v>
      </c>
    </row>
    <row r="21" spans="1:9">
      <c t="s" r="A21" s="4">
        <v>423</v>
      </c>
      <c t="s" r="G21" s="4">
        <v>424</v>
      </c>
    </row>
    <row r="22" spans="1:9">
      <c t="s" r="A22" s="4">
        <v>425</v>
      </c>
      <c t="s" r="B22" s="4">
        <v>403</v>
      </c>
      <c t="n" r="D22" s="8">
        <v>21901000</v>
      </c>
    </row>
    <row r="23" spans="1:9">
      <c t="s" r="A23" s="4">
        <v>119</v>
      </c>
      <c t="n" r="G23" s="6">
        <v>815991</v>
      </c>
    </row>
    <row r="24" spans="1:9">
      <c t="s" r="A24" s="4">
        <v>426</v>
      </c>
      <c t="n" r="D24" s="8">
        <v>3200000</v>
      </c>
    </row>
    <row r="25" spans="1:9">
      <c t="s" r="A25" s="4">
        <v>427</v>
      </c>
      <c t="s" r="D25" s="4">
        <v>379</v>
      </c>
    </row>
    <row r="26" spans="1:9">
      <c t="s" r="A26" s="4">
        <v>428</v>
      </c>
      <c t="n" r="H26" s="8">
        <v>537000</v>
      </c>
    </row>
    <row r="27" spans="1:9">
      <c t="s" r="A27" s="4">
        <v>418</v>
      </c>
      <c t="n" r="G27" s="8">
        <v>1800000</v>
      </c>
      <c t="n" r="H27" s="6">
        <v>3300000</v>
      </c>
    </row>
    <row r="28" spans="1:9">
      <c t="s" r="A28" s="4">
        <v>419</v>
      </c>
      <c t="n" r="G28" s="6">
        <v>-3700000</v>
      </c>
      <c t="n" r="H28" s="6">
        <v>-1600000</v>
      </c>
    </row>
    <row r="29" spans="1:9">
      <c t="s" r="A29" s="4">
        <v>420</v>
      </c>
      <c t="n" r="G29" s="8">
        <v>1300000</v>
      </c>
      <c t="n" r="H29" s="6">
        <v>633000</v>
      </c>
    </row>
    <row r="30" spans="1:9">
      <c t="s" r="A30" s="4">
        <v>429</v>
      </c>
      <c t="s" r="G30" s="4">
        <v>430</v>
      </c>
    </row>
    <row r="31" spans="1:9">
      <c t="s" r="A31" s="4">
        <v>431</v>
      </c>
      <c t="s" r="G31" s="4">
        <v>432</v>
      </c>
    </row>
    <row r="32" spans="1:9">
      <c t="s" r="A32" s="4">
        <v>433</v>
      </c>
      <c t="n" r="D32" s="8">
        <v>17000000</v>
      </c>
    </row>
    <row r="33" spans="1:9">
      <c t="s" r="A33" s="4">
        <v>434</v>
      </c>
      <c t="n" r="G33" s="8">
        <v>0</v>
      </c>
    </row>
    <row r="34" spans="1:9">
      <c t="s" r="A34" s="4">
        <v>435</v>
      </c>
    </row>
    <row r="35" spans="1:9">
      <c t="s" r="A35" s="3">
        <v>417</v>
      </c>
    </row>
    <row r="36" spans="1:9">
      <c t="s" r="A36" s="4">
        <v>436</v>
      </c>
      <c t="n" r="G36" s="6">
        <v>84909</v>
      </c>
    </row>
    <row r="37" spans="1:9">
      <c t="s" r="A37" s="4">
        <v>437</v>
      </c>
    </row>
    <row r="38" spans="1:9">
      <c t="s" r="A38" s="3">
        <v>417</v>
      </c>
    </row>
    <row r="39" spans="1:9">
      <c t="s" r="A39" s="4">
        <v>119</v>
      </c>
      <c t="n" r="D39" s="6">
        <v>900900</v>
      </c>
    </row>
    <row r="40" spans="1:9">
      <c t="s" r="A40" s="4">
        <v>78</v>
      </c>
      <c t="n" r="D40" s="9">
        <v>0.001</v>
      </c>
    </row>
    <row r="41" spans="1:9">
      <c t="s" r="A41" s="4">
        <v>438</v>
      </c>
    </row>
    <row r="42" spans="1:9">
      <c t="s" r="A42" s="3">
        <v>417</v>
      </c>
    </row>
    <row r="43" spans="1:9">
      <c t="s" r="A43" s="4">
        <v>439</v>
      </c>
      <c t="s" r="B43" s="4">
        <v>440</v>
      </c>
      <c t="n" r="D43" s="8">
        <v>6734000</v>
      </c>
    </row>
    <row r="44" spans="1:9">
      <c t="s" r="A44" s="4">
        <v>282</v>
      </c>
    </row>
    <row r="45" spans="1:9">
      <c t="s" r="A45" s="3">
        <v>417</v>
      </c>
    </row>
    <row r="46" spans="1:9">
      <c t="s" r="A46" s="4">
        <v>425</v>
      </c>
      <c t="n" r="C46" s="8">
        <v>1825000</v>
      </c>
    </row>
    <row r="47" spans="1:9">
      <c t="s" r="A47" s="4">
        <v>418</v>
      </c>
      <c t="n" r="G47" s="8">
        <v>3800000</v>
      </c>
      <c t="n" r="H47" s="6">
        <v>1500000</v>
      </c>
    </row>
    <row r="48" spans="1:9">
      <c t="s" r="A48" s="4">
        <v>419</v>
      </c>
      <c t="n" r="G48" s="6">
        <v>-1600000</v>
      </c>
      <c t="n" r="H48" s="6">
        <v>-353000</v>
      </c>
    </row>
    <row r="49" spans="1:9">
      <c t="s" r="A49" s="4">
        <v>420</v>
      </c>
      <c t="n" r="G49" s="6">
        <v>179000</v>
      </c>
      <c t="n" r="H49" s="6">
        <v>75000</v>
      </c>
    </row>
    <row r="50" spans="1:9">
      <c t="s" r="A50" s="4">
        <v>57</v>
      </c>
      <c t="n" r="C50" s="6">
        <v>2200000</v>
      </c>
      <c t="n" r="H50" s="6">
        <v>1400000</v>
      </c>
    </row>
    <row r="51" spans="1:9">
      <c t="s" r="A51" s="4">
        <v>145</v>
      </c>
      <c t="n" r="G51" s="6">
        <v>1400000</v>
      </c>
    </row>
    <row r="52" spans="1:9">
      <c t="s" r="A52" s="4">
        <v>421</v>
      </c>
      <c t="n" r="G52" s="6">
        <v>825000</v>
      </c>
    </row>
    <row r="53" spans="1:9">
      <c t="s" r="A53" s="4">
        <v>434</v>
      </c>
      <c t="n" r="G53" s="6">
        <v>702000</v>
      </c>
    </row>
    <row r="54" spans="1:9">
      <c t="s" r="A54" s="4">
        <v>441</v>
      </c>
    </row>
    <row r="55" spans="1:9">
      <c t="s" r="A55" s="3">
        <v>417</v>
      </c>
    </row>
    <row r="56" spans="1:9">
      <c t="s" r="A56" s="4">
        <v>425</v>
      </c>
      <c t="n" r="C56" s="6">
        <v>1800000</v>
      </c>
    </row>
    <row r="57" spans="1:9">
      <c t="s" r="A57" s="4">
        <v>442</v>
      </c>
    </row>
    <row r="58" spans="1:9">
      <c t="s" r="A58" s="3">
        <v>417</v>
      </c>
    </row>
    <row r="59" spans="1:9">
      <c t="s" r="A59" s="4">
        <v>425</v>
      </c>
      <c t="n" r="C59" s="6">
        <v>1500000</v>
      </c>
    </row>
    <row r="60" spans="1:9">
      <c t="s" r="A60" s="4">
        <v>443</v>
      </c>
      <c t="n" r="C60" s="6">
        <v>325000</v>
      </c>
    </row>
    <row r="61" spans="1:9">
      <c t="s" r="A61" s="4">
        <v>444</v>
      </c>
    </row>
    <row r="62" spans="1:9">
      <c t="s" r="A62" s="3">
        <v>417</v>
      </c>
    </row>
    <row r="63" spans="1:9">
      <c t="s" r="A63" s="4">
        <v>57</v>
      </c>
      <c t="n" r="C63" s="6">
        <v>1200000</v>
      </c>
    </row>
    <row r="64" spans="1:9">
      <c t="s" r="A64" s="4">
        <v>445</v>
      </c>
    </row>
    <row r="65" spans="1:9">
      <c t="s" r="A65" s="3">
        <v>417</v>
      </c>
    </row>
    <row r="66" spans="1:9">
      <c t="s" r="A66" s="4">
        <v>57</v>
      </c>
      <c t="n" r="C66" s="8">
        <v>1000000</v>
      </c>
    </row>
    <row r="67" spans="1:9">
      <c t="s" r="A67" s="4">
        <v>446</v>
      </c>
    </row>
    <row r="68" spans="1:9">
      <c t="s" r="A68" s="3">
        <v>417</v>
      </c>
    </row>
    <row r="69" spans="1:9">
      <c t="s" r="A69" s="4">
        <v>428</v>
      </c>
      <c t="n" r="H69" s="6">
        <v>55000</v>
      </c>
    </row>
    <row r="70" spans="1:9">
      <c t="s" r="A70" s="4">
        <v>447</v>
      </c>
    </row>
    <row r="71" spans="1:9">
      <c t="s" r="A71" s="3">
        <v>417</v>
      </c>
    </row>
    <row r="72" spans="1:9">
      <c t="s" r="A72" s="4">
        <v>425</v>
      </c>
      <c t="n" r="E72" s="8">
        <v>10000000</v>
      </c>
    </row>
    <row r="73" spans="1:9">
      <c t="s" r="A73" s="4">
        <v>448</v>
      </c>
      <c t="n" r="E73" s="8">
        <v>6600000</v>
      </c>
    </row>
    <row r="74" spans="1:9">
      <c t="s" r="A74" s="4">
        <v>449</v>
      </c>
      <c t="n" r="F74" s="8">
        <v>250000</v>
      </c>
    </row>
    <row r="75" spans="1:9">
      <c t="s" r="A75" s="4">
        <v>450</v>
      </c>
    </row>
    <row r="76" spans="1:9">
      <c t="s" r="A76" s="3">
        <v>417</v>
      </c>
    </row>
    <row r="77" spans="1:9">
      <c t="s" r="A77" s="4">
        <v>449</v>
      </c>
      <c t="n" r="F77" s="6">
        <v>3000000</v>
      </c>
    </row>
    <row r="78" spans="1:9">
      <c t="s" r="A78" s="4">
        <v>451</v>
      </c>
    </row>
    <row r="79" spans="1:9">
      <c t="s" r="A79" s="3">
        <v>417</v>
      </c>
    </row>
    <row r="80" spans="1:9">
      <c t="s" r="A80" s="4">
        <v>433</v>
      </c>
      <c t="n" r="F80" s="6">
        <v>1000000</v>
      </c>
    </row>
    <row r="81" spans="1:9">
      <c t="s" r="A81" s="4">
        <v>452</v>
      </c>
    </row>
    <row r="82" spans="1:9">
      <c t="s" r="A82" s="3">
        <v>417</v>
      </c>
    </row>
    <row r="83" spans="1:9">
      <c t="s" r="A83" s="4">
        <v>57</v>
      </c>
      <c t="n" r="F83" s="6">
        <v>200000</v>
      </c>
    </row>
    <row r="84" spans="1:9">
      <c t="s" r="A84" s="4">
        <v>453</v>
      </c>
    </row>
    <row r="85" spans="1:9">
      <c t="s" r="A85" s="3">
        <v>417</v>
      </c>
    </row>
    <row r="86" spans="1:9">
      <c t="s" r="A86" s="4">
        <v>57</v>
      </c>
      <c t="n" r="F86" s="8">
        <v>2400000</v>
      </c>
    </row>
    <row r="87" spans="1:9">
      <c t="s" r="A87" s="4">
        <v>454</v>
      </c>
    </row>
    <row r="88" spans="1:9">
      <c t="s" r="A88" s="3">
        <v>417</v>
      </c>
    </row>
    <row r="89" spans="1:9">
      <c t="s" r="A89" s="4">
        <v>57</v>
      </c>
      <c t="n" r="G89" s="6">
        <v>532000</v>
      </c>
      <c t="n" r="H89" s="6">
        <v>3000000</v>
      </c>
    </row>
    <row r="90" spans="1:9">
      <c t="s" r="A90" s="4">
        <v>455</v>
      </c>
    </row>
    <row r="91" spans="1:9">
      <c t="s" r="A91" s="3">
        <v>417</v>
      </c>
    </row>
    <row r="92" spans="1:9">
      <c t="s" r="A92" s="4">
        <v>145</v>
      </c>
      <c t="n" r="G92" s="6">
        <v>128000000000</v>
      </c>
      <c t="n" r="H92" s="8">
        <v>1000000</v>
      </c>
    </row>
    <row r="93" spans="1:9">
      <c t="s" r="A93" s="4">
        <v>447</v>
      </c>
    </row>
    <row r="94" spans="1:9">
      <c t="s" r="A94" s="3">
        <v>417</v>
      </c>
    </row>
    <row r="95" spans="1:9">
      <c t="s" r="A95" s="4">
        <v>434</v>
      </c>
      <c t="n" r="G95" s="8">
        <v>9400000</v>
      </c>
    </row>
    <row r="96" spans="1:9">
      <c t="n" r="A96"/>
    </row>
    <row r="97" spans="1:9">
      <c t="s" r="A97" s="4">
        <v>403</v>
      </c>
      <c t="s" r="B97" s="4">
        <v>456</v>
      </c>
    </row>
    <row r="98" spans="1:9">
      <c t="s" r="A98" s="4">
        <v>440</v>
      </c>
      <c t="s" r="B98" s="4">
        <v>457</v>
      </c>
    </row>
  </sheetData>
  <mergeCells count="4">
    <mergeCell ref="A1:B1"/>
    <mergeCell ref="A96:H96"/>
    <mergeCell ref="B97:H97"/>
    <mergeCell ref="B98:H9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458</v>
      </c>
      <c t="s" r="C1" s="2">
        <v>412</v>
      </c>
      <c t="s" r="D1" s="2">
        <v>413</v>
      </c>
    </row>
    <row r="2" spans="1:4">
      <c t="s" r="A2" s="4">
        <v>277</v>
      </c>
    </row>
    <row r="3" spans="1:4">
      <c t="s" r="A3" s="3">
        <v>417</v>
      </c>
    </row>
    <row r="4" spans="1:4">
      <c t="s" r="A4" s="4">
        <v>425</v>
      </c>
      <c t="s" r="B4" s="4">
        <v>403</v>
      </c>
      <c t="n" r="D4" s="8">
        <v>21901</v>
      </c>
    </row>
    <row r="5" spans="1:4">
      <c t="s" r="A5" s="4">
        <v>459</v>
      </c>
      <c t="n" r="D5" s="6">
        <v>28635</v>
      </c>
    </row>
    <row r="6" spans="1:4">
      <c t="s" r="A6" s="4">
        <v>438</v>
      </c>
    </row>
    <row r="7" spans="1:4">
      <c t="s" r="A7" s="3">
        <v>417</v>
      </c>
    </row>
    <row r="8" spans="1:4">
      <c t="s" r="A8" s="4">
        <v>439</v>
      </c>
      <c t="s" r="B8" s="4">
        <v>440</v>
      </c>
      <c t="n" r="D8" s="8">
        <v>6734</v>
      </c>
    </row>
    <row r="9" spans="1:4">
      <c t="s" r="A9" s="4">
        <v>282</v>
      </c>
    </row>
    <row r="10" spans="1:4">
      <c t="s" r="A10" s="3">
        <v>417</v>
      </c>
    </row>
    <row r="11" spans="1:4">
      <c t="s" r="A11" s="4">
        <v>425</v>
      </c>
      <c t="n" r="C11" s="8">
        <v>1825</v>
      </c>
    </row>
    <row r="12" spans="1:4">
      <c t="s" r="A12" s="4">
        <v>459</v>
      </c>
      <c t="n" r="C12" s="6">
        <v>3088</v>
      </c>
    </row>
    <row r="13" spans="1:4">
      <c t="s" r="A13" s="4">
        <v>460</v>
      </c>
    </row>
    <row r="14" spans="1:4">
      <c t="s" r="A14" s="3">
        <v>417</v>
      </c>
    </row>
    <row r="15" spans="1:4">
      <c t="s" r="A15" s="4">
        <v>461</v>
      </c>
      <c t="n" r="C15" s="8">
        <v>1263</v>
      </c>
    </row>
    <row r="16" spans="1:4">
      <c t="n" r="A16"/>
    </row>
    <row r="17" spans="1:4">
      <c t="s" r="A17" s="4">
        <v>403</v>
      </c>
      <c t="s" r="B17" s="4">
        <v>456</v>
      </c>
    </row>
    <row r="18" spans="1:4">
      <c t="s" r="A18" s="4">
        <v>440</v>
      </c>
      <c t="s" r="B18" s="4">
        <v>457</v>
      </c>
    </row>
  </sheetData>
  <mergeCells count="4">
    <mergeCell ref="A1:B1"/>
    <mergeCell ref="A16:C16"/>
    <mergeCell ref="B17:C17"/>
    <mergeCell ref="B18:C18"/>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r="A1" s="1">
        <v>462</v>
      </c>
      <c t="s" r="B1" s="2">
        <v>463</v>
      </c>
    </row>
    <row r="2" spans="1:2">
      <c t="s" r="A2" s="3">
        <v>417</v>
      </c>
    </row>
    <row r="3" spans="1:2">
      <c t="s" r="A3" s="4">
        <v>433</v>
      </c>
      <c t="n" r="B3" s="8">
        <v>17000</v>
      </c>
    </row>
    <row r="4" spans="1:2">
      <c t="s" r="A4" s="4">
        <v>426</v>
      </c>
      <c t="n" r="B4" s="6">
        <v>3200</v>
      </c>
    </row>
    <row r="5" spans="1:2">
      <c t="s" r="A5" s="4">
        <v>464</v>
      </c>
      <c t="n" r="B5" s="6">
        <v>482</v>
      </c>
    </row>
    <row r="6" spans="1:2">
      <c t="s" r="A6" s="4">
        <v>465</v>
      </c>
    </row>
    <row r="7" spans="1:2">
      <c t="s" r="A7" s="3">
        <v>417</v>
      </c>
    </row>
    <row r="8" spans="1:2">
      <c t="s" r="A8" s="4">
        <v>466</v>
      </c>
      <c t="n" r="B8" s="6">
        <v>54</v>
      </c>
    </row>
    <row r="9" spans="1:2">
      <c t="s" r="A9" s="4">
        <v>467</v>
      </c>
    </row>
    <row r="10" spans="1:2">
      <c t="s" r="A10" s="3">
        <v>417</v>
      </c>
    </row>
    <row r="11" spans="1:2">
      <c t="s" r="A11" s="4">
        <v>466</v>
      </c>
      <c t="n" r="B11" s="8">
        <v>12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t="s" r="A1" s="1">
        <v>468</v>
      </c>
      <c t="s" r="C1" s="2">
        <v>2</v>
      </c>
      <c t="s" r="D1" s="2">
        <v>34</v>
      </c>
      <c t="s" r="E1" s="2">
        <v>412</v>
      </c>
      <c t="s" r="F1" s="2">
        <v>413</v>
      </c>
      <c t="s" r="G1" s="2">
        <v>469</v>
      </c>
    </row>
    <row r="2" spans="1:7">
      <c t="s" r="A2" s="3">
        <v>417</v>
      </c>
    </row>
    <row r="3" spans="1:7">
      <c t="s" r="A3" s="4">
        <v>44</v>
      </c>
      <c t="n" r="C3" s="8">
        <v>41076</v>
      </c>
      <c t="n" r="D3" s="8">
        <v>41076</v>
      </c>
      <c t="n" r="G3" s="8">
        <v>18014</v>
      </c>
    </row>
    <row r="4" spans="1:7">
      <c t="s" r="A4" s="4">
        <v>277</v>
      </c>
    </row>
    <row r="5" spans="1:7">
      <c t="s" r="A5" s="3">
        <v>417</v>
      </c>
    </row>
    <row r="6" spans="1:7">
      <c t="s" r="A6" s="4">
        <v>470</v>
      </c>
      <c t="n" r="F6" s="8">
        <v>1294</v>
      </c>
    </row>
    <row r="7" spans="1:7">
      <c t="s" r="A7" s="4">
        <v>471</v>
      </c>
      <c t="s" r="B7" s="4">
        <v>403</v>
      </c>
      <c t="n" r="F7" s="6">
        <v>104</v>
      </c>
    </row>
    <row r="8" spans="1:7">
      <c t="s" r="A8" s="4">
        <v>472</v>
      </c>
      <c t="s" r="B8" s="4">
        <v>403</v>
      </c>
      <c t="n" r="F8" s="6">
        <v>6</v>
      </c>
    </row>
    <row r="9" spans="1:7">
      <c t="s" r="A9" s="4">
        <v>49</v>
      </c>
      <c t="s" r="B9" s="4">
        <v>403</v>
      </c>
      <c t="n" r="F9" s="6">
        <v>-480</v>
      </c>
    </row>
    <row r="10" spans="1:7">
      <c t="s" r="A10" s="4">
        <v>473</v>
      </c>
      <c t="n" r="F10" s="6">
        <v>-2967</v>
      </c>
    </row>
    <row r="11" spans="1:7">
      <c t="s" r="A11" s="4">
        <v>44</v>
      </c>
      <c t="s" r="B11" s="4">
        <v>440</v>
      </c>
      <c t="n" r="F11" s="6">
        <v>20941</v>
      </c>
    </row>
    <row r="12" spans="1:7">
      <c t="s" r="A12" s="4">
        <v>459</v>
      </c>
      <c t="n" r="F12" s="6">
        <v>28635</v>
      </c>
    </row>
    <row r="13" spans="1:7">
      <c t="s" r="A13" s="4">
        <v>474</v>
      </c>
    </row>
    <row r="14" spans="1:7">
      <c t="s" r="A14" s="3">
        <v>417</v>
      </c>
    </row>
    <row r="15" spans="1:7">
      <c t="s" r="A15" s="4">
        <v>475</v>
      </c>
      <c t="n" r="F15" s="6">
        <v>8000</v>
      </c>
    </row>
    <row r="16" spans="1:7">
      <c t="s" r="A16" s="4">
        <v>476</v>
      </c>
    </row>
    <row r="17" spans="1:7">
      <c t="s" r="A17" s="3">
        <v>417</v>
      </c>
    </row>
    <row r="18" spans="1:7">
      <c t="s" r="A18" s="4">
        <v>475</v>
      </c>
      <c t="n" r="F18" s="6">
        <v>1280</v>
      </c>
    </row>
    <row r="19" spans="1:7">
      <c t="s" r="A19" s="4">
        <v>477</v>
      </c>
    </row>
    <row r="20" spans="1:7">
      <c t="s" r="A20" s="3">
        <v>417</v>
      </c>
    </row>
    <row r="21" spans="1:7">
      <c t="s" r="A21" s="4">
        <v>475</v>
      </c>
      <c t="n" r="F21" s="6">
        <v>430</v>
      </c>
    </row>
    <row r="22" spans="1:7">
      <c t="s" r="A22" s="4">
        <v>478</v>
      </c>
    </row>
    <row r="23" spans="1:7">
      <c t="s" r="A23" s="3">
        <v>417</v>
      </c>
    </row>
    <row r="24" spans="1:7">
      <c t="s" r="A24" s="4">
        <v>475</v>
      </c>
      <c t="n" r="F24" s="8">
        <v>27</v>
      </c>
    </row>
    <row r="25" spans="1:7">
      <c t="s" r="A25" s="4">
        <v>282</v>
      </c>
    </row>
    <row r="26" spans="1:7">
      <c t="s" r="A26" s="3">
        <v>417</v>
      </c>
    </row>
    <row r="27" spans="1:7">
      <c t="s" r="A27" s="4">
        <v>470</v>
      </c>
      <c t="n" r="E27" s="8">
        <v>105</v>
      </c>
    </row>
    <row r="28" spans="1:7">
      <c t="s" r="A28" s="4">
        <v>471</v>
      </c>
      <c t="s" r="B28" s="4">
        <v>403</v>
      </c>
      <c t="n" r="E28" s="6">
        <v>271</v>
      </c>
    </row>
    <row r="29" spans="1:7">
      <c t="s" r="A29" s="4">
        <v>44</v>
      </c>
      <c t="s" r="B29" s="4">
        <v>479</v>
      </c>
      <c t="n" r="E29" s="6">
        <v>2121</v>
      </c>
    </row>
    <row r="30" spans="1:7">
      <c t="s" r="A30" s="4">
        <v>459</v>
      </c>
      <c t="n" r="E30" s="6">
        <v>3088</v>
      </c>
    </row>
    <row r="31" spans="1:7">
      <c t="s" r="A31" s="4">
        <v>480</v>
      </c>
      <c t="s" r="B31" s="4">
        <v>403</v>
      </c>
      <c t="n" r="E31" s="6">
        <v>-163</v>
      </c>
    </row>
    <row r="32" spans="1:7">
      <c t="s" r="A32" s="4">
        <v>481</v>
      </c>
    </row>
    <row r="33" spans="1:7">
      <c t="s" r="A33" s="3">
        <v>417</v>
      </c>
    </row>
    <row r="34" spans="1:7">
      <c t="s" r="A34" s="4">
        <v>475</v>
      </c>
      <c t="n" r="E34" s="6">
        <v>21</v>
      </c>
    </row>
    <row r="35" spans="1:7">
      <c t="s" r="A35" s="4">
        <v>482</v>
      </c>
    </row>
    <row r="36" spans="1:7">
      <c t="s" r="A36" s="3">
        <v>417</v>
      </c>
    </row>
    <row r="37" spans="1:7">
      <c t="s" r="A37" s="4">
        <v>475</v>
      </c>
      <c t="n" r="E37" s="6">
        <v>18</v>
      </c>
    </row>
    <row r="38" spans="1:7">
      <c t="s" r="A38" s="4">
        <v>483</v>
      </c>
    </row>
    <row r="39" spans="1:7">
      <c t="s" r="A39" s="3">
        <v>417</v>
      </c>
    </row>
    <row r="40" spans="1:7">
      <c t="s" r="A40" s="4">
        <v>475</v>
      </c>
      <c t="n" r="E40" s="6">
        <v>449</v>
      </c>
    </row>
    <row r="41" spans="1:7">
      <c t="s" r="A41" s="4">
        <v>484</v>
      </c>
    </row>
    <row r="42" spans="1:7">
      <c t="s" r="A42" s="3">
        <v>417</v>
      </c>
    </row>
    <row r="43" spans="1:7">
      <c t="s" r="A43" s="4">
        <v>475</v>
      </c>
      <c t="n" r="E43" s="8">
        <v>266</v>
      </c>
    </row>
    <row r="44" spans="1:7">
      <c t="n" r="A44"/>
    </row>
    <row r="45" spans="1:7">
      <c t="s" r="A45" s="4">
        <v>403</v>
      </c>
      <c t="s" r="B45" s="4">
        <v>485</v>
      </c>
    </row>
    <row r="46" spans="1:7">
      <c t="s" r="A46" s="4">
        <v>440</v>
      </c>
      <c t="s" r="B46" s="4">
        <v>486</v>
      </c>
    </row>
    <row r="47" spans="1:7">
      <c t="s" r="A47" s="4">
        <v>479</v>
      </c>
      <c t="s" r="B47" s="4">
        <v>487</v>
      </c>
    </row>
  </sheetData>
  <mergeCells count="5">
    <mergeCell ref="A1:B1"/>
    <mergeCell ref="A44:F44"/>
    <mergeCell ref="B45:F45"/>
    <mergeCell ref="B46:F46"/>
    <mergeCell ref="B47:F4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488</v>
      </c>
      <c t="s" r="B1" s="2">
        <v>489</v>
      </c>
    </row>
    <row r="2" spans="1:2">
      <c t="s" r="A2" s="4">
        <v>277</v>
      </c>
    </row>
    <row r="3" spans="1:2">
      <c t="s" r="A3" s="3">
        <v>417</v>
      </c>
    </row>
    <row r="4" spans="1:2">
      <c t="s" r="A4" s="4">
        <v>434</v>
      </c>
      <c t="n" r="B4" s="8">
        <v>0</v>
      </c>
    </row>
    <row r="5" spans="1:2">
      <c t="s" r="A5" s="4">
        <v>282</v>
      </c>
    </row>
    <row r="6" spans="1:2">
      <c t="s" r="A6" s="3">
        <v>417</v>
      </c>
    </row>
    <row r="7" spans="1:2">
      <c t="s" r="A7" s="4">
        <v>434</v>
      </c>
      <c t="n" r="B7" s="8">
        <v>702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1"/>
  </cols>
  <sheetData>
    <row r="1" spans="1:2">
      <c t="s" r="A1" s="1">
        <v>490</v>
      </c>
      <c t="s" r="B1" s="2">
        <v>1</v>
      </c>
    </row>
    <row r="2" spans="1:2">
      <c t="s" r="B2" s="2">
        <v>491</v>
      </c>
    </row>
    <row r="3" spans="1:2">
      <c t="s" r="A3" s="3">
        <v>417</v>
      </c>
    </row>
    <row r="4" spans="1:2">
      <c t="s" r="A4" s="4">
        <v>418</v>
      </c>
      <c t="n" r="B4" s="8">
        <v>90566</v>
      </c>
    </row>
    <row r="5" spans="1:2">
      <c t="s" r="A5" s="4">
        <v>492</v>
      </c>
      <c t="n" r="B5" s="6">
        <v>-641</v>
      </c>
    </row>
    <row r="6" spans="1:2">
      <c t="s" r="A6" s="4">
        <v>493</v>
      </c>
      <c t="n" r="B6" s="6">
        <v>112</v>
      </c>
    </row>
    <row r="7" spans="1:2">
      <c t="s" r="A7" s="4">
        <v>494</v>
      </c>
      <c t="n" r="B7" s="8">
        <v>-83</v>
      </c>
    </row>
    <row r="8" spans="1:2">
      <c t="s" r="A8" s="4">
        <v>495</v>
      </c>
      <c t="n" r="B8" s="10">
        <v>-0.01</v>
      </c>
    </row>
    <row r="9" spans="1:2">
      <c t="s" r="A9" s="4">
        <v>496</v>
      </c>
      <c t="n" r="B9" s="10">
        <v>-0.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497</v>
      </c>
      <c t="s" r="B1" s="2">
        <v>2</v>
      </c>
      <c t="s" r="C1" s="2">
        <v>342</v>
      </c>
      <c t="s" r="D1" s="2">
        <v>2</v>
      </c>
      <c t="s" r="E1" s="2">
        <v>34</v>
      </c>
      <c t="s" r="F1" s="2">
        <v>498</v>
      </c>
      <c t="s" r="G1" s="2">
        <v>499</v>
      </c>
      <c t="s" r="H1" s="2">
        <v>469</v>
      </c>
      <c t="s" r="I1" s="2">
        <v>500</v>
      </c>
    </row>
    <row r="2" spans="1:9">
      <c t="s" r="A2" s="3">
        <v>501</v>
      </c>
    </row>
    <row r="3" spans="1:9">
      <c t="s" r="A3" s="4">
        <v>40</v>
      </c>
      <c t="n" r="B3" s="8">
        <v>24531000</v>
      </c>
      <c t="n" r="D3" s="8">
        <v>24531000</v>
      </c>
      <c t="n" r="E3" s="8">
        <v>5973000</v>
      </c>
    </row>
    <row r="4" spans="1:9">
      <c t="s" r="A4" s="4">
        <v>502</v>
      </c>
    </row>
    <row r="5" spans="1:9">
      <c t="s" r="A5" s="3">
        <v>501</v>
      </c>
    </row>
    <row r="6" spans="1:9">
      <c t="s" r="A6" s="4">
        <v>40</v>
      </c>
      <c t="n" r="G6" s="8">
        <v>246000</v>
      </c>
    </row>
    <row r="7" spans="1:9">
      <c t="s" r="A7" s="4">
        <v>503</v>
      </c>
      <c t="s" r="B7" s="4">
        <v>504</v>
      </c>
      <c t="s" r="D7" s="4">
        <v>504</v>
      </c>
    </row>
    <row r="8" spans="1:9">
      <c t="s" r="A8" s="4">
        <v>505</v>
      </c>
      <c t="n" r="D8" s="8">
        <v>0</v>
      </c>
    </row>
    <row r="9" spans="1:9">
      <c t="s" r="A9" s="4">
        <v>506</v>
      </c>
    </row>
    <row r="10" spans="1:9">
      <c t="s" r="A10" s="3">
        <v>501</v>
      </c>
    </row>
    <row r="11" spans="1:9">
      <c t="s" r="A11" s="4">
        <v>503</v>
      </c>
      <c t="s" r="F11" s="4">
        <v>504</v>
      </c>
    </row>
    <row r="12" spans="1:9">
      <c t="s" r="A12" s="4">
        <v>32</v>
      </c>
    </row>
    <row r="13" spans="1:9">
      <c t="s" r="A13" s="3">
        <v>501</v>
      </c>
    </row>
    <row r="14" spans="1:9">
      <c t="s" r="A14" s="4">
        <v>507</v>
      </c>
      <c t="n" r="E14" s="6">
        <v>1725000</v>
      </c>
    </row>
    <row r="15" spans="1:9">
      <c t="s" r="A15" s="4">
        <v>376</v>
      </c>
    </row>
    <row r="16" spans="1:9">
      <c t="s" r="A16" s="3">
        <v>501</v>
      </c>
    </row>
    <row r="17" spans="1:9">
      <c t="s" r="A17" s="4">
        <v>377</v>
      </c>
      <c t="s" r="B17" s="4">
        <v>374</v>
      </c>
    </row>
    <row r="18" spans="1:9">
      <c t="s" r="A18" s="4">
        <v>508</v>
      </c>
      <c t="s" r="B18" s="4">
        <v>396</v>
      </c>
      <c t="s" r="D18" s="4">
        <v>396</v>
      </c>
    </row>
    <row r="19" spans="1:9">
      <c t="s" r="A19" s="4">
        <v>509</v>
      </c>
    </row>
    <row r="20" spans="1:9">
      <c t="s" r="A20" s="3">
        <v>501</v>
      </c>
    </row>
    <row r="21" spans="1:9">
      <c t="s" r="A21" s="4">
        <v>507</v>
      </c>
      <c t="n" r="C21" s="6">
        <v>1725000</v>
      </c>
    </row>
    <row r="22" spans="1:9">
      <c t="s" r="A22" s="4">
        <v>378</v>
      </c>
    </row>
    <row r="23" spans="1:9">
      <c t="s" r="A23" s="3">
        <v>501</v>
      </c>
    </row>
    <row r="24" spans="1:9">
      <c t="s" r="A24" s="4">
        <v>377</v>
      </c>
      <c t="s" r="C24" s="4">
        <v>379</v>
      </c>
    </row>
    <row r="25" spans="1:9">
      <c t="s" r="A25" s="4">
        <v>510</v>
      </c>
    </row>
    <row r="26" spans="1:9">
      <c t="s" r="A26" s="3">
        <v>501</v>
      </c>
    </row>
    <row r="27" spans="1:9">
      <c t="s" r="A27" s="4">
        <v>511</v>
      </c>
      <c t="n" r="E27" s="8">
        <v>492000</v>
      </c>
      <c t="n" r="H27" s="8">
        <v>492000</v>
      </c>
    </row>
    <row r="28" spans="1:9">
      <c t="s" r="A28" s="4">
        <v>512</v>
      </c>
      <c t="n" r="H28" s="8">
        <v>185000</v>
      </c>
    </row>
    <row r="29" spans="1:9">
      <c t="s" r="A29" s="4">
        <v>513</v>
      </c>
      <c t="s" r="I29" s="4">
        <v>374</v>
      </c>
    </row>
    <row r="30" spans="1:9">
      <c t="s" r="A30" s="4">
        <v>514</v>
      </c>
    </row>
    <row r="31" spans="1:9">
      <c t="s" r="A31" s="3">
        <v>501</v>
      </c>
    </row>
    <row r="32" spans="1:9">
      <c t="s" r="A32" s="4">
        <v>147</v>
      </c>
      <c t="n" r="D32" s="8">
        <v>189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5</v>
      </c>
      <c t="s" r="B1" s="2">
        <v>2</v>
      </c>
      <c t="s" r="C1" s="2">
        <v>34</v>
      </c>
    </row>
    <row r="2" spans="1:3">
      <c t="s" r="A2" s="3">
        <v>516</v>
      </c>
    </row>
    <row r="3" spans="1:3">
      <c t="s" r="A3" s="4">
        <v>472</v>
      </c>
      <c t="n" r="B3" s="8">
        <v>2617</v>
      </c>
      <c t="n" r="C3" s="8">
        <v>849</v>
      </c>
    </row>
    <row r="4" spans="1:3">
      <c t="s" r="A4" s="4">
        <v>517</v>
      </c>
      <c t="n" r="B4" s="6">
        <v>-613</v>
      </c>
      <c t="n" r="C4" s="6">
        <v>-323</v>
      </c>
    </row>
    <row r="5" spans="1:3">
      <c t="s" r="A5" s="4">
        <v>518</v>
      </c>
      <c t="n" r="B5" s="6">
        <v>2004</v>
      </c>
      <c t="n" r="C5" s="6">
        <v>526</v>
      </c>
    </row>
    <row r="6" spans="1:3">
      <c t="s" r="A6" s="4">
        <v>405</v>
      </c>
    </row>
    <row r="7" spans="1:3">
      <c t="s" r="A7" s="3">
        <v>516</v>
      </c>
    </row>
    <row r="8" spans="1:3">
      <c t="s" r="A8" s="4">
        <v>472</v>
      </c>
      <c t="n" r="B8" s="6">
        <v>341</v>
      </c>
      <c t="n" r="C8" s="6">
        <v>349</v>
      </c>
    </row>
    <row r="9" spans="1:3">
      <c t="s" r="A9" s="4">
        <v>406</v>
      </c>
    </row>
    <row r="10" spans="1:3">
      <c t="s" r="A10" s="3">
        <v>516</v>
      </c>
    </row>
    <row r="11" spans="1:3">
      <c t="s" r="A11" s="4">
        <v>472</v>
      </c>
      <c t="n" r="B11" s="6">
        <v>232</v>
      </c>
      <c t="n" r="C11" s="6">
        <v>251</v>
      </c>
    </row>
    <row r="12" spans="1:3">
      <c t="s" r="A12" s="4">
        <v>408</v>
      </c>
    </row>
    <row r="13" spans="1:3">
      <c t="s" r="A13" s="3">
        <v>516</v>
      </c>
    </row>
    <row r="14" spans="1:3">
      <c t="s" r="A14" s="4">
        <v>472</v>
      </c>
      <c t="n" r="B14" s="6">
        <v>260</v>
      </c>
      <c t="n" r="C14" s="8">
        <v>249</v>
      </c>
    </row>
    <row r="15" spans="1:3">
      <c t="s" r="A15" s="4">
        <v>519</v>
      </c>
    </row>
    <row r="16" spans="1:3">
      <c t="s" r="A16" s="3">
        <v>516</v>
      </c>
    </row>
    <row r="17" spans="1:3">
      <c t="s" r="A17" s="4">
        <v>472</v>
      </c>
      <c t="n" r="B17" s="8">
        <v>178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20</v>
      </c>
      <c t="s" r="B1" s="2">
        <v>1</v>
      </c>
    </row>
    <row r="2" spans="1:3">
      <c t="s" r="B2" s="2">
        <v>2</v>
      </c>
      <c t="s" r="C2" s="2">
        <v>34</v>
      </c>
    </row>
    <row r="3" spans="1:3">
      <c t="s" r="A3" s="3">
        <v>196</v>
      </c>
    </row>
    <row r="4" spans="1:3">
      <c t="s" r="A4" s="4">
        <v>521</v>
      </c>
      <c t="n" r="B4" s="8">
        <v>329</v>
      </c>
      <c t="n" r="C4" s="8">
        <v>16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t="s" r="A1" s="1">
        <v>522</v>
      </c>
      <c t="s" r="B1" s="2">
        <v>1</v>
      </c>
    </row>
    <row r="2" spans="1:3">
      <c t="s" r="B2" s="2">
        <v>2</v>
      </c>
      <c t="s" r="C2" s="2">
        <v>34</v>
      </c>
    </row>
    <row r="3" spans="1:3">
      <c t="s" r="A3" s="3">
        <v>523</v>
      </c>
    </row>
    <row r="4" spans="1:3">
      <c t="s" r="A4" s="4">
        <v>524</v>
      </c>
      <c t="n" r="B4" s="8">
        <v>0</v>
      </c>
      <c t="n" r="C4" s="8">
        <v>23062000</v>
      </c>
    </row>
    <row r="5" spans="1:3">
      <c t="s" r="A5" s="4">
        <v>525</v>
      </c>
      <c t="n" r="B5" s="6">
        <v>0</v>
      </c>
      <c t="n" r="C5" s="6">
        <v>0</v>
      </c>
    </row>
    <row r="6" spans="1:3">
      <c t="s" r="A6" s="4">
        <v>526</v>
      </c>
      <c t="n" r="B6" s="6">
        <v>2600000</v>
      </c>
      <c t="n" r="C6" s="6">
        <v>2200000</v>
      </c>
    </row>
    <row r="7" spans="1:3">
      <c t="s" r="A7" s="4">
        <v>355</v>
      </c>
      <c t="n" r="B7" s="6">
        <v>878000</v>
      </c>
      <c t="n" r="C7" s="8">
        <v>0</v>
      </c>
    </row>
    <row r="8" spans="1:3">
      <c t="s" r="A8" s="4">
        <v>527</v>
      </c>
    </row>
    <row r="9" spans="1:3">
      <c t="s" r="A9" s="3">
        <v>523</v>
      </c>
    </row>
    <row r="10" spans="1:3">
      <c t="s" r="A10" s="4">
        <v>355</v>
      </c>
      <c t="n" r="B10" s="8">
        <v>878000</v>
      </c>
    </row>
    <row r="11" spans="1:3">
      <c t="s" r="A11" s="4">
        <v>358</v>
      </c>
    </row>
    <row r="12" spans="1:3">
      <c t="s" r="A12" s="3">
        <v>523</v>
      </c>
    </row>
    <row r="13" spans="1:3">
      <c t="s" r="A13" s="4">
        <v>359</v>
      </c>
      <c t="s" r="B13" s="4">
        <v>360</v>
      </c>
    </row>
    <row r="14" spans="1:3">
      <c t="s" r="A14" s="4">
        <v>361</v>
      </c>
    </row>
    <row r="15" spans="1:3">
      <c t="s" r="A15" s="3">
        <v>523</v>
      </c>
    </row>
    <row r="16" spans="1:3">
      <c t="s" r="A16" s="4">
        <v>359</v>
      </c>
      <c t="s" r="B16" s="4">
        <v>3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t="s" r="A1" s="1">
        <v>105</v>
      </c>
      <c t="s" r="B1" s="2">
        <v>1</v>
      </c>
    </row>
    <row r="2" spans="1:3">
      <c t="s" r="B2" s="2">
        <v>2</v>
      </c>
      <c t="s" r="C2" s="2">
        <v>34</v>
      </c>
    </row>
    <row r="3" spans="1:3">
      <c t="s" r="A3" s="3">
        <v>83</v>
      </c>
    </row>
    <row r="4" spans="1:3">
      <c t="s" r="A4" s="4">
        <v>106</v>
      </c>
      <c t="n" r="B4" s="8">
        <v>175768</v>
      </c>
      <c t="n" r="C4" s="8">
        <v>15603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28</v>
      </c>
      <c t="s" r="B1" s="2">
        <v>1</v>
      </c>
    </row>
    <row r="2" spans="1:3">
      <c t="s" r="B2" s="2">
        <v>2</v>
      </c>
      <c t="s" r="C2" s="2">
        <v>34</v>
      </c>
    </row>
    <row r="3" spans="1:3">
      <c t="s" r="A3" s="3">
        <v>199</v>
      </c>
    </row>
    <row r="4" spans="1:3">
      <c t="s" r="A4" s="4">
        <v>529</v>
      </c>
      <c t="n" r="B4" s="8">
        <v>41076000</v>
      </c>
      <c t="n" r="C4" s="8">
        <v>18014000</v>
      </c>
    </row>
    <row r="5" spans="1:3">
      <c t="s" r="A5" s="4">
        <v>524</v>
      </c>
      <c t="n" r="B5" s="6">
        <v>0</v>
      </c>
      <c t="n" r="C5" s="6">
        <v>23062000</v>
      </c>
    </row>
    <row r="6" spans="1:3">
      <c t="s" r="A6" s="4">
        <v>525</v>
      </c>
      <c t="n" r="B6" s="6">
        <v>0</v>
      </c>
      <c t="n" r="C6" s="6">
        <v>0</v>
      </c>
    </row>
    <row r="7" spans="1:3">
      <c t="s" r="A7" s="4">
        <v>530</v>
      </c>
      <c t="n" r="B7" s="8">
        <v>41076000</v>
      </c>
      <c t="n" r="C7" s="8">
        <v>41076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t="s" r="A1" s="1">
        <v>531</v>
      </c>
      <c t="s" r="B1" s="2">
        <v>1</v>
      </c>
    </row>
    <row r="2" spans="1:3">
      <c t="s" r="B2" s="2">
        <v>2</v>
      </c>
      <c t="s" r="C2" s="2">
        <v>34</v>
      </c>
    </row>
    <row r="3" spans="1:3">
      <c t="s" r="A3" s="3">
        <v>532</v>
      </c>
    </row>
    <row r="4" spans="1:3">
      <c t="s" r="A4" s="4">
        <v>533</v>
      </c>
      <c t="s" r="B4" s="4">
        <v>534</v>
      </c>
      <c t="s" r="C4" s="4">
        <v>535</v>
      </c>
    </row>
    <row r="5" spans="1:3">
      <c t="s" r="A5" s="4">
        <v>536</v>
      </c>
      <c t="n" r="B5" s="8">
        <v>16518</v>
      </c>
      <c t="n" r="C5" s="8">
        <v>17568</v>
      </c>
    </row>
    <row r="6" spans="1:3">
      <c t="s" r="A6" s="4">
        <v>537</v>
      </c>
      <c t="n" r="B6" s="6">
        <v>-6457</v>
      </c>
      <c t="n" r="C6" s="6">
        <v>-4003</v>
      </c>
    </row>
    <row r="7" spans="1:3">
      <c t="s" r="A7" s="4">
        <v>538</v>
      </c>
      <c t="n" r="B7" s="8">
        <v>10061</v>
      </c>
      <c t="n" r="C7" s="8">
        <v>13565</v>
      </c>
    </row>
    <row r="8" spans="1:3">
      <c t="s" r="A8" s="4">
        <v>539</v>
      </c>
    </row>
    <row r="9" spans="1:3">
      <c t="s" r="A9" s="3">
        <v>532</v>
      </c>
    </row>
    <row r="10" spans="1:3">
      <c t="s" r="A10" s="4">
        <v>533</v>
      </c>
      <c t="s" r="B10" s="4">
        <v>540</v>
      </c>
      <c t="s" r="C10" s="4">
        <v>541</v>
      </c>
    </row>
    <row r="11" spans="1:3">
      <c t="s" r="A11" s="4">
        <v>536</v>
      </c>
      <c t="n" r="B11" s="8">
        <v>1377</v>
      </c>
      <c t="n" r="C11" s="8">
        <v>1377</v>
      </c>
    </row>
    <row r="12" spans="1:3">
      <c t="s" r="A12" s="4">
        <v>537</v>
      </c>
      <c t="n" r="B12" s="6">
        <v>-219</v>
      </c>
      <c t="n" r="C12" s="6">
        <v>-103</v>
      </c>
    </row>
    <row r="13" spans="1:3">
      <c t="s" r="A13" s="4">
        <v>538</v>
      </c>
      <c t="n" r="B13" s="8">
        <v>1158</v>
      </c>
      <c t="n" r="C13" s="8">
        <v>1274</v>
      </c>
    </row>
    <row r="14" spans="1:3">
      <c t="s" r="A14" s="4">
        <v>542</v>
      </c>
    </row>
    <row r="15" spans="1:3">
      <c t="s" r="A15" s="3">
        <v>532</v>
      </c>
    </row>
    <row r="16" spans="1:3">
      <c t="s" r="A16" s="4">
        <v>533</v>
      </c>
      <c t="s" r="B16" s="4">
        <v>365</v>
      </c>
      <c t="s" r="C16" s="4">
        <v>365</v>
      </c>
    </row>
    <row r="17" spans="1:3">
      <c t="s" r="A17" s="4">
        <v>536</v>
      </c>
      <c t="n" r="B17" s="8">
        <v>40</v>
      </c>
      <c t="n" r="C17" s="8">
        <v>40</v>
      </c>
    </row>
    <row r="18" spans="1:3">
      <c t="s" r="A18" s="4">
        <v>537</v>
      </c>
      <c t="n" r="B18" s="6">
        <v>-35</v>
      </c>
      <c t="n" r="C18" s="6">
        <v>-26</v>
      </c>
    </row>
    <row r="19" spans="1:3">
      <c t="s" r="A19" s="4">
        <v>538</v>
      </c>
      <c t="n" r="B19" s="8">
        <v>5</v>
      </c>
      <c t="n" r="C19" s="8">
        <v>14</v>
      </c>
    </row>
    <row r="20" spans="1:3">
      <c t="s" r="A20" s="4">
        <v>527</v>
      </c>
    </row>
    <row r="21" spans="1:3">
      <c t="s" r="A21" s="3">
        <v>532</v>
      </c>
    </row>
    <row r="22" spans="1:3">
      <c t="s" r="A22" s="4">
        <v>533</v>
      </c>
      <c t="s" r="B22" s="4">
        <v>543</v>
      </c>
      <c t="s" r="C22" s="4">
        <v>544</v>
      </c>
    </row>
    <row r="23" spans="1:3">
      <c t="s" r="A23" s="4">
        <v>536</v>
      </c>
      <c t="n" r="B23" s="8">
        <v>4059</v>
      </c>
      <c t="n" r="C23" s="8">
        <v>5109</v>
      </c>
    </row>
    <row r="24" spans="1:3">
      <c t="s" r="A24" s="4">
        <v>537</v>
      </c>
      <c t="n" r="B24" s="6">
        <v>-2234</v>
      </c>
      <c t="n" r="C24" s="6">
        <v>-1791</v>
      </c>
    </row>
    <row r="25" spans="1:3">
      <c t="s" r="A25" s="4">
        <v>538</v>
      </c>
      <c t="n" r="B25" s="8">
        <v>1825</v>
      </c>
      <c t="n" r="C25" s="8">
        <v>3318</v>
      </c>
    </row>
    <row r="26" spans="1:3">
      <c t="s" r="A26" s="4">
        <v>545</v>
      </c>
    </row>
    <row r="27" spans="1:3">
      <c t="s" r="A27" s="3">
        <v>532</v>
      </c>
    </row>
    <row r="28" spans="1:3">
      <c t="s" r="A28" s="4">
        <v>533</v>
      </c>
      <c t="s" r="B28" s="4">
        <v>546</v>
      </c>
      <c t="s" r="C28" s="4">
        <v>546</v>
      </c>
    </row>
    <row r="29" spans="1:3">
      <c t="s" r="A29" s="4">
        <v>536</v>
      </c>
      <c t="n" r="B29" s="8">
        <v>987</v>
      </c>
      <c t="n" r="C29" s="8">
        <v>987</v>
      </c>
    </row>
    <row r="30" spans="1:3">
      <c t="s" r="A30" s="4">
        <v>537</v>
      </c>
      <c t="n" r="B30" s="6">
        <v>-679</v>
      </c>
      <c t="n" r="C30" s="6">
        <v>-462</v>
      </c>
    </row>
    <row r="31" spans="1:3">
      <c t="s" r="A31" s="4">
        <v>538</v>
      </c>
      <c t="n" r="B31" s="8">
        <v>308</v>
      </c>
      <c t="n" r="C31" s="8">
        <v>525</v>
      </c>
    </row>
    <row r="32" spans="1:3">
      <c t="s" r="A32" s="4">
        <v>547</v>
      </c>
    </row>
    <row r="33" spans="1:3">
      <c t="s" r="A33" s="3">
        <v>532</v>
      </c>
    </row>
    <row r="34" spans="1:3">
      <c t="s" r="A34" s="4">
        <v>533</v>
      </c>
      <c t="s" r="B34" s="4">
        <v>546</v>
      </c>
      <c t="s" r="C34" s="4">
        <v>548</v>
      </c>
    </row>
    <row r="35" spans="1:3">
      <c t="s" r="A35" s="4">
        <v>536</v>
      </c>
      <c t="n" r="B35" s="8">
        <v>1484</v>
      </c>
      <c t="n" r="C35" s="8">
        <v>1484</v>
      </c>
    </row>
    <row r="36" spans="1:3">
      <c t="s" r="A36" s="4">
        <v>537</v>
      </c>
      <c t="n" r="B36" s="6">
        <v>-1019</v>
      </c>
      <c t="n" r="C36" s="6">
        <v>-644</v>
      </c>
    </row>
    <row r="37" spans="1:3">
      <c t="s" r="A37" s="4">
        <v>538</v>
      </c>
      <c t="n" r="B37" s="8">
        <v>465</v>
      </c>
      <c t="n" r="C37" s="8">
        <v>840</v>
      </c>
    </row>
    <row r="38" spans="1:3">
      <c t="s" r="A38" s="4">
        <v>549</v>
      </c>
    </row>
    <row r="39" spans="1:3">
      <c t="s" r="A39" s="3">
        <v>532</v>
      </c>
    </row>
    <row r="40" spans="1:3">
      <c t="s" r="A40" s="4">
        <v>533</v>
      </c>
      <c t="s" r="B40" s="4">
        <v>550</v>
      </c>
      <c t="s" r="C40" s="4">
        <v>551</v>
      </c>
    </row>
    <row r="41" spans="1:3">
      <c t="s" r="A41" s="4">
        <v>536</v>
      </c>
      <c t="n" r="B41" s="8">
        <v>8571</v>
      </c>
      <c t="n" r="C41" s="8">
        <v>8571</v>
      </c>
    </row>
    <row r="42" spans="1:3">
      <c t="s" r="A42" s="4">
        <v>537</v>
      </c>
      <c t="n" r="B42" s="6">
        <v>-2271</v>
      </c>
      <c t="n" r="C42" s="6">
        <v>-977</v>
      </c>
    </row>
    <row r="43" spans="1:3">
      <c t="s" r="A43" s="4">
        <v>538</v>
      </c>
      <c t="n" r="B43" s="8">
        <v>6300</v>
      </c>
      <c t="n" r="C43" s="8">
        <v>759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2</v>
      </c>
      <c t="s" r="B1" s="2">
        <v>2</v>
      </c>
      <c t="s" r="C1" s="2">
        <v>34</v>
      </c>
    </row>
    <row r="2" spans="1:3">
      <c t="s" r="A2" s="3">
        <v>199</v>
      </c>
    </row>
    <row r="3" spans="1:3">
      <c t="n" r="A3" s="6">
        <v>2016</v>
      </c>
      <c t="n" r="B3" s="8">
        <v>2103</v>
      </c>
    </row>
    <row r="4" spans="1:3">
      <c t="n" r="A4" s="6">
        <v>2017</v>
      </c>
      <c t="n" r="B4" s="6">
        <v>1914</v>
      </c>
    </row>
    <row r="5" spans="1:3">
      <c t="n" r="A5" s="6">
        <v>2018</v>
      </c>
      <c t="n" r="B5" s="6">
        <v>1674</v>
      </c>
    </row>
    <row r="6" spans="1:3">
      <c t="n" r="A6" s="6">
        <v>2019</v>
      </c>
      <c t="n" r="B6" s="6">
        <v>1287</v>
      </c>
    </row>
    <row r="7" spans="1:3">
      <c t="n" r="A7" s="6">
        <v>2020</v>
      </c>
      <c t="n" r="B7" s="6">
        <v>1287</v>
      </c>
    </row>
    <row r="8" spans="1:3">
      <c t="s" r="A8" s="4">
        <v>553</v>
      </c>
      <c t="n" r="B8" s="6">
        <v>1796</v>
      </c>
    </row>
    <row r="9" spans="1:3">
      <c t="s" r="A9" s="4">
        <v>538</v>
      </c>
      <c t="n" r="B9" s="8">
        <v>10061</v>
      </c>
      <c t="n" r="C9" s="8">
        <v>1356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4</v>
      </c>
      <c t="s" r="B1" s="2">
        <v>2</v>
      </c>
      <c t="s" r="C1" s="2">
        <v>34</v>
      </c>
    </row>
    <row r="2" spans="1:3">
      <c t="s" r="A2" s="3">
        <v>49</v>
      </c>
    </row>
    <row r="3" spans="1:3">
      <c t="s" r="A3" s="4">
        <v>555</v>
      </c>
      <c t="n" r="B3" s="8">
        <v>670</v>
      </c>
      <c t="n" r="C3" s="8">
        <v>906</v>
      </c>
    </row>
    <row r="4" spans="1:3">
      <c t="s" r="A4" s="4">
        <v>556</v>
      </c>
      <c t="n" r="B4" s="6">
        <v>7364</v>
      </c>
      <c t="n" r="C4" s="6">
        <v>5830</v>
      </c>
    </row>
    <row r="5" spans="1:3">
      <c t="s" r="A5" s="4">
        <v>557</v>
      </c>
      <c t="n" r="B5" s="6">
        <v>3830</v>
      </c>
      <c t="n" r="C5" s="6">
        <v>2009</v>
      </c>
    </row>
    <row r="6" spans="1:3">
      <c t="s" r="A6" s="4">
        <v>558</v>
      </c>
      <c t="n" r="B6" s="6">
        <v>1140</v>
      </c>
      <c t="n" r="C6" s="6">
        <v>1062</v>
      </c>
    </row>
    <row r="7" spans="1:3">
      <c t="s" r="A7" s="4">
        <v>559</v>
      </c>
      <c t="n" r="B7" s="6">
        <v>2049</v>
      </c>
      <c t="n" r="C7" s="6">
        <v>815</v>
      </c>
    </row>
    <row r="8" spans="1:3">
      <c t="s" r="A8" s="4">
        <v>560</v>
      </c>
      <c t="n" r="B8" s="6">
        <v>293</v>
      </c>
      <c t="n" r="C8" s="6">
        <v>144</v>
      </c>
    </row>
    <row r="9" spans="1:3">
      <c t="s" r="A9" s="4">
        <v>561</v>
      </c>
      <c t="n" r="B9" s="6">
        <v>3</v>
      </c>
      <c t="n" r="C9" s="6">
        <v>1</v>
      </c>
    </row>
    <row r="10" spans="1:3">
      <c t="s" r="A10" s="4">
        <v>562</v>
      </c>
      <c t="n" r="B10" s="6">
        <v>175</v>
      </c>
      <c t="n" r="C10" s="6">
        <v>198</v>
      </c>
    </row>
    <row r="11" spans="1:3">
      <c t="s" r="A11" s="4">
        <v>563</v>
      </c>
      <c t="n" r="B11" s="6">
        <v>1304</v>
      </c>
    </row>
    <row r="12" spans="1:3">
      <c t="s" r="A12" s="4">
        <v>564</v>
      </c>
      <c t="n" r="B12" s="6">
        <v>1019</v>
      </c>
      <c t="n" r="C12" s="6">
        <v>432</v>
      </c>
    </row>
    <row r="13" spans="1:3">
      <c t="s" r="A13" s="4">
        <v>565</v>
      </c>
      <c t="n" r="B13" s="8">
        <v>17847</v>
      </c>
      <c t="n" r="C13" s="8">
        <v>1139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5"/>
    <col customWidth="1" max="2" min="2" width="14"/>
    <col customWidth="1" max="3" min="3" width="80"/>
    <col customWidth="1" max="4" min="4" width="14"/>
  </cols>
  <sheetData>
    <row r="1" spans="1:4">
      <c t="s" r="A1" s="1">
        <v>566</v>
      </c>
      <c t="s" r="B1" s="2">
        <v>567</v>
      </c>
      <c t="s" r="C1" s="2">
        <v>2</v>
      </c>
      <c t="s" r="D1" s="2">
        <v>34</v>
      </c>
    </row>
    <row r="2" spans="1:4">
      <c t="s" r="A2" s="3">
        <v>568</v>
      </c>
    </row>
    <row r="3" spans="1:4">
      <c t="s" r="A3" s="4">
        <v>56</v>
      </c>
      <c t="n" r="C3" s="8">
        <v>7500000</v>
      </c>
    </row>
    <row r="4" spans="1:4">
      <c t="s" r="A4" s="4">
        <v>569</v>
      </c>
    </row>
    <row r="5" spans="1:4">
      <c t="s" r="A5" s="3">
        <v>568</v>
      </c>
    </row>
    <row r="6" spans="1:4">
      <c t="s" r="A6" s="4">
        <v>570</v>
      </c>
      <c t="s" r="B6" s="4">
        <v>370</v>
      </c>
    </row>
    <row r="7" spans="1:4">
      <c t="s" r="A7" s="4">
        <v>571</v>
      </c>
      <c t="n" r="B7" s="8">
        <v>15000000</v>
      </c>
    </row>
    <row r="8" spans="1:4">
      <c t="s" r="A8" s="4">
        <v>572</v>
      </c>
      <c t="s" r="C8" s="4">
        <v>573</v>
      </c>
    </row>
    <row r="9" spans="1:4">
      <c t="s" r="A9" s="4">
        <v>56</v>
      </c>
      <c t="n" r="C9" s="8">
        <v>7500000</v>
      </c>
      <c t="n" r="D9" s="8">
        <v>0</v>
      </c>
    </row>
    <row r="10" spans="1:4">
      <c t="s" r="A10" s="4">
        <v>574</v>
      </c>
      <c t="n" r="C10" s="8">
        <v>7500000</v>
      </c>
    </row>
    <row r="11" spans="1:4">
      <c t="s" r="A11" s="4">
        <v>575</v>
      </c>
      <c t="s" r="C11" s="4">
        <v>576</v>
      </c>
    </row>
    <row r="12" spans="1:4">
      <c t="s" r="A12" s="4">
        <v>577</v>
      </c>
      <c t="n" r="C12" s="8">
        <v>15000</v>
      </c>
      <c t="n" r="D12" s="8">
        <v>23000</v>
      </c>
    </row>
    <row r="13" spans="1:4">
      <c t="s" r="A13" s="4">
        <v>578</v>
      </c>
    </row>
    <row r="14" spans="1:4">
      <c t="s" r="A14" s="3">
        <v>568</v>
      </c>
    </row>
    <row r="15" spans="1:4">
      <c t="s" r="A15" s="4">
        <v>579</v>
      </c>
      <c t="s" r="B15" s="4">
        <v>580</v>
      </c>
      <c t="s" r="C15" s="4">
        <v>58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582</v>
      </c>
      <c t="s" r="B1" s="2">
        <v>1</v>
      </c>
    </row>
    <row r="2" spans="1:2">
      <c t="s" r="B2" s="2">
        <v>489</v>
      </c>
    </row>
    <row r="3" spans="1:2">
      <c t="s" r="A3" s="3">
        <v>208</v>
      </c>
    </row>
    <row r="4" spans="1:2">
      <c t="s" r="A4" s="4">
        <v>583</v>
      </c>
      <c t="n" r="B4" s="8">
        <v>1401</v>
      </c>
    </row>
    <row r="5" spans="1:2">
      <c t="s" r="A5" s="4">
        <v>584</v>
      </c>
      <c t="n" r="B5" s="6">
        <v>1013</v>
      </c>
    </row>
    <row r="6" spans="1:2">
      <c t="s" r="A6" s="4">
        <v>585</v>
      </c>
      <c t="n" r="B6" s="6">
        <v>138</v>
      </c>
    </row>
    <row r="7" spans="1:2">
      <c t="s" r="A7" s="4">
        <v>586</v>
      </c>
      <c t="n" r="B7" s="6">
        <v>21</v>
      </c>
    </row>
    <row r="8" spans="1:2">
      <c t="s" r="A8" s="4">
        <v>587</v>
      </c>
      <c t="n" r="B8" s="6">
        <v>15</v>
      </c>
    </row>
    <row r="9" spans="1:2">
      <c t="s" r="A9" s="4">
        <v>588</v>
      </c>
      <c t="n" r="B9" s="6">
        <v>7</v>
      </c>
    </row>
    <row r="10" spans="1:2">
      <c t="s" r="A10" s="4">
        <v>108</v>
      </c>
      <c t="n" r="B10" s="8">
        <v>259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t="s" r="A1" s="1">
        <v>589</v>
      </c>
      <c t="s" r="B1" s="2">
        <v>1</v>
      </c>
    </row>
    <row r="2" spans="1:3">
      <c t="s" r="B2" s="2">
        <v>2</v>
      </c>
      <c t="s" r="C2" s="2">
        <v>34</v>
      </c>
    </row>
    <row r="3" spans="1:3">
      <c t="s" r="A3" s="3">
        <v>590</v>
      </c>
    </row>
    <row r="4" spans="1:3">
      <c t="s" r="A4" s="4">
        <v>591</v>
      </c>
      <c t="n" r="B4" s="8">
        <v>2595000</v>
      </c>
    </row>
    <row r="5" spans="1:3">
      <c t="s" r="A5" s="4">
        <v>592</v>
      </c>
      <c t="n" r="B5" s="6">
        <v>1304000</v>
      </c>
    </row>
    <row r="6" spans="1:3">
      <c t="s" r="A6" s="4">
        <v>355</v>
      </c>
      <c t="n" r="B6" s="6">
        <v>878000</v>
      </c>
      <c t="n" r="C6" s="8">
        <v>0</v>
      </c>
    </row>
    <row r="7" spans="1:3">
      <c t="s" r="A7" s="4">
        <v>49</v>
      </c>
    </row>
    <row r="8" spans="1:3">
      <c t="s" r="A8" s="3">
        <v>590</v>
      </c>
    </row>
    <row r="9" spans="1:3">
      <c t="s" r="A9" s="4">
        <v>592</v>
      </c>
      <c t="n" r="B9" s="8">
        <v>13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6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9"/>
    <col customWidth="1" max="8" min="8" width="14"/>
  </cols>
  <sheetData>
    <row r="1" spans="1:8">
      <c t="s" r="A1" s="1">
        <v>593</v>
      </c>
      <c t="s" r="B1" s="2">
        <v>594</v>
      </c>
      <c t="s" r="C1" s="2">
        <v>342</v>
      </c>
      <c t="s" r="D1" s="2">
        <v>595</v>
      </c>
      <c t="s" r="E1" s="2">
        <v>596</v>
      </c>
      <c t="s" r="F1" s="2">
        <v>597</v>
      </c>
      <c t="s" r="G1" s="2">
        <v>2</v>
      </c>
      <c t="s" r="H1" s="2">
        <v>34</v>
      </c>
    </row>
    <row r="2" spans="1:8">
      <c t="s" r="A2" s="3">
        <v>598</v>
      </c>
    </row>
    <row r="3" spans="1:8">
      <c t="s" r="A3" s="4">
        <v>74</v>
      </c>
      <c t="n" r="G3" s="6">
        <v>5000000</v>
      </c>
      <c t="n" r="H3" s="6">
        <v>5000000</v>
      </c>
    </row>
    <row r="4" spans="1:8">
      <c t="s" r="A4" s="4">
        <v>73</v>
      </c>
      <c t="n" r="G4" s="9">
        <v>0.001</v>
      </c>
      <c t="n" r="H4" s="9">
        <v>0.001</v>
      </c>
    </row>
    <row r="5" spans="1:8">
      <c t="s" r="A5" s="4">
        <v>77</v>
      </c>
      <c t="n" r="G5" s="6">
        <v>150993</v>
      </c>
      <c t="n" r="H5" s="6">
        <v>47144</v>
      </c>
    </row>
    <row r="6" spans="1:8">
      <c t="s" r="A6" s="4">
        <v>599</v>
      </c>
      <c t="n" r="G6" s="8">
        <v>1542</v>
      </c>
      <c t="n" r="H6" s="8">
        <v>347</v>
      </c>
    </row>
    <row r="7" spans="1:8">
      <c t="s" r="A7" s="4">
        <v>113</v>
      </c>
    </row>
    <row r="8" spans="1:8">
      <c t="s" r="A8" s="3">
        <v>598</v>
      </c>
    </row>
    <row r="9" spans="1:8">
      <c t="s" r="A9" s="4">
        <v>600</v>
      </c>
      <c t="n" r="G9" s="6">
        <v>17081</v>
      </c>
      <c t="n" r="H9" s="6">
        <v>12403</v>
      </c>
    </row>
    <row r="10" spans="1:8">
      <c t="s" r="A10" s="4">
        <v>132</v>
      </c>
      <c t="n" r="G10" s="6">
        <v>151216</v>
      </c>
      <c t="n" r="H10" s="6">
        <v>150000</v>
      </c>
    </row>
    <row r="11" spans="1:8">
      <c t="s" r="A11" s="4">
        <v>601</v>
      </c>
    </row>
    <row r="12" spans="1:8">
      <c t="s" r="A12" s="3">
        <v>598</v>
      </c>
    </row>
    <row r="13" spans="1:8">
      <c t="s" r="A13" s="4">
        <v>600</v>
      </c>
      <c t="n" r="G13" s="6">
        <v>17081</v>
      </c>
      <c t="n" r="H13" s="6">
        <v>12403</v>
      </c>
    </row>
    <row r="14" spans="1:8">
      <c t="s" r="A14" s="4">
        <v>602</v>
      </c>
    </row>
    <row r="15" spans="1:8">
      <c t="s" r="A15" s="3">
        <v>598</v>
      </c>
    </row>
    <row r="16" spans="1:8">
      <c t="s" r="A16" s="4">
        <v>600</v>
      </c>
      <c t="n" r="G16" s="6">
        <v>164132</v>
      </c>
      <c t="n" r="H16" s="6">
        <v>11542</v>
      </c>
    </row>
    <row r="17" spans="1:8">
      <c t="s" r="A17" s="4">
        <v>603</v>
      </c>
    </row>
    <row r="18" spans="1:8">
      <c t="s" r="A18" s="3">
        <v>598</v>
      </c>
    </row>
    <row r="19" spans="1:8">
      <c t="s" r="A19" s="4">
        <v>604</v>
      </c>
      <c t="n" r="F19" s="6">
        <v>100000</v>
      </c>
    </row>
    <row r="20" spans="1:8">
      <c t="s" r="A20" s="4">
        <v>605</v>
      </c>
      <c t="n" r="F20" s="8">
        <v>1400</v>
      </c>
    </row>
    <row r="21" spans="1:8">
      <c t="s" r="A21" s="4">
        <v>389</v>
      </c>
    </row>
    <row r="22" spans="1:8">
      <c t="s" r="A22" s="3">
        <v>598</v>
      </c>
    </row>
    <row r="23" spans="1:8">
      <c t="s" r="A23" s="4">
        <v>606</v>
      </c>
      <c t="n" r="E23" s="8">
        <v>14</v>
      </c>
    </row>
    <row r="24" spans="1:8">
      <c t="s" r="A24" s="4">
        <v>30</v>
      </c>
    </row>
    <row r="25" spans="1:8">
      <c t="s" r="A25" s="3">
        <v>598</v>
      </c>
    </row>
    <row r="26" spans="1:8">
      <c t="s" r="A26" s="4">
        <v>78</v>
      </c>
      <c t="n" r="G26" s="9">
        <v>0.001</v>
      </c>
      <c t="n" r="H26" s="9">
        <v>0.001</v>
      </c>
    </row>
    <row r="27" spans="1:8">
      <c t="s" r="A27" s="4">
        <v>79</v>
      </c>
      <c t="n" r="G27" s="6">
        <v>100000000</v>
      </c>
      <c t="n" r="H27" s="6">
        <v>100000000</v>
      </c>
    </row>
    <row r="28" spans="1:8">
      <c t="s" r="A28" s="4">
        <v>607</v>
      </c>
      <c t="s" r="B28" s="4">
        <v>608</v>
      </c>
    </row>
    <row r="29" spans="1:8">
      <c t="s" r="A29" s="4">
        <v>125</v>
      </c>
      <c t="n" r="G29" s="6">
        <v>73852</v>
      </c>
      <c t="n" r="H29" s="6">
        <v>43318</v>
      </c>
    </row>
    <row r="30" spans="1:8">
      <c t="s" r="A30" s="4">
        <v>609</v>
      </c>
      <c t="n" r="G30" s="10">
        <v>7.06</v>
      </c>
      <c t="n" r="H30" s="10">
        <v>7.01</v>
      </c>
    </row>
    <row r="31" spans="1:8">
      <c t="s" r="A31" s="4">
        <v>600</v>
      </c>
      <c t="n" r="G31" s="6">
        <v>-17081</v>
      </c>
      <c t="n" r="H31" s="6">
        <v>-12403</v>
      </c>
    </row>
    <row r="32" spans="1:8">
      <c t="s" r="A32" s="4">
        <v>132</v>
      </c>
      <c t="n" r="G32" s="6">
        <v>-151216</v>
      </c>
      <c t="n" r="H32" s="6">
        <v>-150000</v>
      </c>
    </row>
    <row r="33" spans="1:8">
      <c t="s" r="A33" s="4">
        <v>610</v>
      </c>
    </row>
    <row r="34" spans="1:8">
      <c t="s" r="A34" s="3">
        <v>598</v>
      </c>
    </row>
    <row r="35" spans="1:8">
      <c t="s" r="A35" s="4">
        <v>611</v>
      </c>
      <c t="n" r="B35" s="6">
        <v>800000</v>
      </c>
    </row>
    <row r="36" spans="1:8">
      <c t="s" r="A36" s="4">
        <v>612</v>
      </c>
    </row>
    <row r="37" spans="1:8">
      <c t="s" r="A37" s="3">
        <v>598</v>
      </c>
    </row>
    <row r="38" spans="1:8">
      <c t="s" r="A38" s="4">
        <v>604</v>
      </c>
      <c t="n" r="C38" s="6">
        <v>1725000</v>
      </c>
    </row>
    <row r="39" spans="1:8">
      <c t="s" r="A39" s="4">
        <v>606</v>
      </c>
      <c t="n" r="C39" s="10">
        <v>11.54</v>
      </c>
    </row>
    <row r="40" spans="1:8">
      <c t="s" r="A40" s="4">
        <v>605</v>
      </c>
      <c t="n" r="C40" s="8">
        <v>19900</v>
      </c>
    </row>
    <row r="41" spans="1:8">
      <c t="s" r="A41" s="4">
        <v>613</v>
      </c>
      <c t="n" r="C41" s="10">
        <v>12.15</v>
      </c>
    </row>
    <row r="42" spans="1:8">
      <c t="s" r="A42" s="4">
        <v>614</v>
      </c>
    </row>
    <row r="43" spans="1:8">
      <c t="s" r="A43" s="3">
        <v>598</v>
      </c>
    </row>
    <row r="44" spans="1:8">
      <c t="s" r="A44" s="4">
        <v>615</v>
      </c>
      <c t="s" r="G44" s="4">
        <v>616</v>
      </c>
    </row>
    <row r="45" spans="1:8">
      <c t="s" r="A45" s="4">
        <v>617</v>
      </c>
      <c t="s" r="G45" s="4">
        <v>396</v>
      </c>
    </row>
    <row r="46" spans="1:8">
      <c t="s" r="A46" s="4">
        <v>618</v>
      </c>
      <c t="s" r="G46" s="4">
        <v>374</v>
      </c>
    </row>
    <row r="47" spans="1:8">
      <c t="s" r="A47" s="4">
        <v>619</v>
      </c>
    </row>
    <row r="48" spans="1:8">
      <c t="s" r="A48" s="3">
        <v>598</v>
      </c>
    </row>
    <row r="49" spans="1:8">
      <c t="s" r="A49" s="4">
        <v>604</v>
      </c>
      <c t="n" r="D49" s="6">
        <v>8566667</v>
      </c>
      <c t="n" r="E49" s="6">
        <v>4666667</v>
      </c>
    </row>
    <row r="50" spans="1:8">
      <c t="s" r="A50" s="4">
        <v>78</v>
      </c>
      <c t="n" r="E50" s="9">
        <v>0.001</v>
      </c>
    </row>
    <row r="51" spans="1:8">
      <c t="s" r="A51" s="4">
        <v>606</v>
      </c>
      <c t="n" r="E51" s="8">
        <v>14</v>
      </c>
    </row>
    <row r="52" spans="1:8">
      <c t="s" r="A52" s="4">
        <v>32</v>
      </c>
    </row>
    <row r="53" spans="1:8">
      <c t="s" r="A53" s="3">
        <v>598</v>
      </c>
    </row>
    <row r="54" spans="1:8">
      <c t="s" r="A54" s="4">
        <v>78</v>
      </c>
      <c t="n" r="G54" s="9">
        <v>0.001</v>
      </c>
      <c t="n" r="H54" s="9">
        <v>0.001</v>
      </c>
    </row>
    <row r="55" spans="1:8">
      <c t="s" r="A55" s="4">
        <v>79</v>
      </c>
      <c t="n" r="G55" s="6">
        <v>20000000</v>
      </c>
      <c t="n" r="H55" s="6">
        <v>20000000</v>
      </c>
    </row>
    <row r="56" spans="1:8">
      <c t="s" r="A56" s="4">
        <v>620</v>
      </c>
    </row>
    <row r="57" spans="1:8">
      <c t="s" r="A57" s="3">
        <v>598</v>
      </c>
    </row>
    <row r="58" spans="1:8">
      <c t="s" r="A58" s="4">
        <v>615</v>
      </c>
      <c t="s" r="G58" s="4">
        <v>616</v>
      </c>
    </row>
    <row r="59" spans="1:8">
      <c t="s" r="A59" s="4">
        <v>617</v>
      </c>
      <c t="s" r="G59" s="4">
        <v>382</v>
      </c>
    </row>
    <row r="60" spans="1:8">
      <c t="s" r="A60" s="4">
        <v>618</v>
      </c>
      <c t="s" r="G60" s="4">
        <v>621</v>
      </c>
    </row>
    <row r="61" spans="1:8">
      <c t="s" r="A61" s="4">
        <v>622</v>
      </c>
    </row>
    <row r="62" spans="1:8">
      <c t="s" r="A62" s="3">
        <v>598</v>
      </c>
    </row>
    <row r="63" spans="1:8">
      <c t="s" r="A63" s="4">
        <v>604</v>
      </c>
      <c t="n" r="E63" s="6">
        <v>8666667</v>
      </c>
    </row>
    <row r="64" spans="1:8">
      <c t="s" r="A64" s="4">
        <v>623</v>
      </c>
    </row>
    <row r="65" spans="1:8">
      <c t="s" r="A65" s="3">
        <v>598</v>
      </c>
    </row>
    <row r="66" spans="1:8">
      <c t="s" r="A66" s="4">
        <v>604</v>
      </c>
      <c t="n" r="E66" s="6">
        <v>8580000</v>
      </c>
    </row>
    <row r="67" spans="1:8">
      <c t="s" r="A67" s="4">
        <v>624</v>
      </c>
    </row>
    <row r="68" spans="1:8">
      <c t="s" r="A68" s="3">
        <v>598</v>
      </c>
    </row>
    <row r="69" spans="1:8">
      <c t="s" r="A69" s="4">
        <v>604</v>
      </c>
      <c t="n" r="E69" s="6">
        <v>8666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 customWidth="1" max="5" min="5" width="14"/>
  </cols>
  <sheetData>
    <row r="1" spans="1:5">
      <c t="s" r="A1" s="1">
        <v>625</v>
      </c>
      <c t="s" r="B1" s="2">
        <v>626</v>
      </c>
      <c t="s" r="C1" s="2">
        <v>1</v>
      </c>
    </row>
    <row r="2" spans="1:5">
      <c t="s" r="B2" s="2">
        <v>416</v>
      </c>
      <c t="s" r="C2" s="2">
        <v>2</v>
      </c>
      <c t="s" r="D2" s="2">
        <v>34</v>
      </c>
      <c t="s" r="E2" s="2">
        <v>627</v>
      </c>
    </row>
    <row r="3" spans="1:5">
      <c t="s" r="A3" s="3">
        <v>305</v>
      </c>
    </row>
    <row r="4" spans="1:5">
      <c t="s" r="A4" s="4">
        <v>628</v>
      </c>
      <c t="n" r="C4" s="8">
        <v>0</v>
      </c>
      <c t="n" r="D4" s="8">
        <v>0</v>
      </c>
    </row>
    <row r="5" spans="1:5">
      <c t="s" r="A5" s="4">
        <v>629</v>
      </c>
    </row>
    <row r="6" spans="1:5">
      <c t="s" r="A6" s="3">
        <v>305</v>
      </c>
    </row>
    <row r="7" spans="1:5">
      <c t="s" r="A7" s="4">
        <v>630</v>
      </c>
      <c t="s" r="C7" s="4">
        <v>631</v>
      </c>
    </row>
    <row r="8" spans="1:5">
      <c t="s" r="A8" s="4">
        <v>632</v>
      </c>
      <c t="n" r="C8" s="8">
        <v>100000</v>
      </c>
      <c t="n" r="D8" s="8">
        <v>98000</v>
      </c>
    </row>
    <row r="9" spans="1:5">
      <c t="s" r="A9" s="4">
        <v>314</v>
      </c>
    </row>
    <row r="10" spans="1:5">
      <c t="s" r="A10" s="3">
        <v>305</v>
      </c>
    </row>
    <row r="11" spans="1:5">
      <c t="s" r="A11" s="4">
        <v>633</v>
      </c>
      <c t="n" r="C11" s="10">
        <v>5.95</v>
      </c>
      <c t="n" r="D11" s="10">
        <v>4.62</v>
      </c>
    </row>
    <row r="12" spans="1:5">
      <c t="s" r="A12" s="4">
        <v>634</v>
      </c>
      <c t="n" r="C12" s="8">
        <v>1400000</v>
      </c>
      <c t="n" r="D12" s="8">
        <v>626000</v>
      </c>
    </row>
    <row r="13" spans="1:5">
      <c t="s" r="A13" s="4">
        <v>635</v>
      </c>
      <c t="n" r="C13" s="6">
        <v>0</v>
      </c>
      <c t="n" r="D13" s="6">
        <v>0</v>
      </c>
    </row>
    <row r="14" spans="1:5">
      <c t="s" r="A14" s="4">
        <v>636</v>
      </c>
    </row>
    <row r="15" spans="1:5">
      <c t="s" r="A15" s="3">
        <v>305</v>
      </c>
    </row>
    <row r="16" spans="1:5">
      <c t="s" r="A16" s="4">
        <v>633</v>
      </c>
      <c t="n" r="D16" s="10">
        <v>11.15</v>
      </c>
    </row>
    <row r="17" spans="1:5">
      <c t="s" r="A17" s="4">
        <v>634</v>
      </c>
      <c t="n" r="C17" s="8">
        <v>508000</v>
      </c>
      <c t="n" r="D17" s="8">
        <v>149000</v>
      </c>
    </row>
    <row r="18" spans="1:5">
      <c t="s" r="A18" s="4">
        <v>317</v>
      </c>
    </row>
    <row r="19" spans="1:5">
      <c t="s" r="A19" s="3">
        <v>305</v>
      </c>
    </row>
    <row r="20" spans="1:5">
      <c t="s" r="A20" s="4">
        <v>637</v>
      </c>
      <c t="s" r="C20" s="4">
        <v>638</v>
      </c>
    </row>
    <row r="21" spans="1:5">
      <c t="s" r="A21" s="4">
        <v>639</v>
      </c>
    </row>
    <row r="22" spans="1:5">
      <c t="s" r="A22" s="3">
        <v>305</v>
      </c>
    </row>
    <row r="23" spans="1:5">
      <c t="s" r="A23" s="4">
        <v>640</v>
      </c>
      <c t="n" r="C23" s="6">
        <v>2250000</v>
      </c>
      <c t="n" r="E23" s="6">
        <v>1250000</v>
      </c>
    </row>
    <row r="24" spans="1:5">
      <c t="s" r="A24" s="4">
        <v>641</v>
      </c>
      <c t="n" r="B24" s="6">
        <v>10000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42</v>
      </c>
      <c t="s" r="B1" s="2">
        <v>1</v>
      </c>
    </row>
    <row r="2" spans="1:3">
      <c t="s" r="B2" s="2">
        <v>2</v>
      </c>
      <c t="s" r="C2" s="2">
        <v>34</v>
      </c>
    </row>
    <row r="3" spans="1:3">
      <c t="s" r="A3" s="3">
        <v>305</v>
      </c>
    </row>
    <row r="4" spans="1:3">
      <c t="s" r="A4" s="4">
        <v>643</v>
      </c>
      <c t="n" r="B4" s="6">
        <v>292</v>
      </c>
      <c t="n" r="C4" s="6">
        <v>158</v>
      </c>
    </row>
    <row r="5" spans="1:3">
      <c t="s" r="A5" s="4">
        <v>644</v>
      </c>
      <c t="n" r="B5" s="6">
        <v>161</v>
      </c>
      <c t="n" r="C5" s="6">
        <v>200</v>
      </c>
    </row>
    <row r="6" spans="1:3">
      <c t="s" r="A6" s="4">
        <v>645</v>
      </c>
      <c t="n" r="B6" s="6">
        <v>-88</v>
      </c>
      <c t="n" r="C6" s="6">
        <v>-54</v>
      </c>
    </row>
    <row r="7" spans="1:3">
      <c t="s" r="A7" s="4">
        <v>646</v>
      </c>
      <c t="n" r="B7" s="6">
        <v>-164</v>
      </c>
      <c t="n" r="C7" s="6">
        <v>-12</v>
      </c>
    </row>
    <row r="8" spans="1:3">
      <c t="s" r="A8" s="4">
        <v>647</v>
      </c>
      <c t="n" r="B8" s="6">
        <v>201</v>
      </c>
      <c t="n" r="C8" s="6">
        <v>292</v>
      </c>
    </row>
    <row r="9" spans="1:3">
      <c t="s" r="A9" s="4">
        <v>648</v>
      </c>
      <c t="n" r="B9" s="10">
        <v>12.25</v>
      </c>
      <c t="n" r="C9" s="10">
        <v>13.38</v>
      </c>
    </row>
    <row r="10" spans="1:3">
      <c t="s" r="A10" s="4">
        <v>649</v>
      </c>
      <c t="n" r="B10" s="11">
        <v>5.95</v>
      </c>
      <c t="n" r="C10" s="11">
        <v>11.61</v>
      </c>
    </row>
    <row r="11" spans="1:3">
      <c t="s" r="A11" s="4">
        <v>650</v>
      </c>
      <c t="n" r="B11" s="11">
        <v>10.29</v>
      </c>
      <c t="n" r="C11" s="11">
        <v>12.05</v>
      </c>
    </row>
    <row r="12" spans="1:3">
      <c t="s" r="A12" s="4">
        <v>651</v>
      </c>
      <c t="n" r="B12" s="11">
        <v>12.95</v>
      </c>
      <c t="n" r="C12" s="11">
        <v>12.13</v>
      </c>
    </row>
    <row r="13" spans="1:3">
      <c t="s" r="A13" s="4">
        <v>652</v>
      </c>
      <c t="n" r="B13" s="10">
        <v>7.5</v>
      </c>
      <c t="n" r="C13" s="10">
        <v>12.25</v>
      </c>
    </row>
    <row r="14" spans="1:3">
      <c t="s" r="A14" s="4">
        <v>653</v>
      </c>
      <c t="n" r="B14" s="8">
        <v>2092</v>
      </c>
      <c t="n" r="C14" s="8">
        <v>1601</v>
      </c>
    </row>
    <row r="15" spans="1:3">
      <c t="s" r="A15" s="4">
        <v>654</v>
      </c>
      <c t="n" r="B15" s="8">
        <v>1348</v>
      </c>
      <c t="n" r="C15" s="8">
        <v>20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K40"/>
  <sheetViews>
    <sheetView workbookViewId="0">
      <selection activeCell="A1" sqref="A1"/>
    </sheetView>
  </sheetViews>
  <sheetFormatPr baseColWidth="10" defaultRowHeight="15"/>
  <cols>
    <col customWidth="1" max="1" min="1" width="80"/>
    <col customWidth="1" max="2" min="2" width="10"/>
    <col customWidth="1" max="3" min="3" width="21"/>
    <col customWidth="1" max="4" min="4" width="21"/>
    <col customWidth="1" max="5" min="5" width="18"/>
    <col customWidth="1" max="6" min="6" width="38"/>
    <col customWidth="1" max="7" min="7" width="27"/>
    <col customWidth="1" max="8" min="8" width="44"/>
    <col customWidth="1" max="9" min="9" width="15"/>
    <col customWidth="1" max="10" min="10" width="18"/>
    <col customWidth="1" max="11" min="11" width="24"/>
  </cols>
  <sheetData>
    <row r="1" spans="1:11">
      <c t="s" r="A1" s="1">
        <v>107</v>
      </c>
      <c t="s" r="B1" s="2">
        <v>108</v>
      </c>
      <c t="s" r="C1" s="2">
        <v>30</v>
      </c>
      <c t="s" r="D1" s="2">
        <v>32</v>
      </c>
      <c t="s" r="E1" s="2">
        <v>109</v>
      </c>
      <c t="s" r="F1" s="2">
        <v>110</v>
      </c>
      <c t="s" r="G1" s="2">
        <v>111</v>
      </c>
      <c t="s" r="H1" s="2">
        <v>112</v>
      </c>
      <c t="s" r="I1" s="2">
        <v>113</v>
      </c>
      <c t="s" r="J1" s="2">
        <v>114</v>
      </c>
      <c t="s" r="K1" s="2">
        <v>115</v>
      </c>
    </row>
    <row r="2" spans="1:11">
      <c t="s" r="A2" s="4">
        <v>116</v>
      </c>
      <c t="n" r="B2" s="8">
        <v>57777</v>
      </c>
      <c t="n" r="C2" s="8">
        <v>5</v>
      </c>
      <c t="n" r="D2" s="8">
        <v>9</v>
      </c>
      <c t="n" r="G2" s="8">
        <v>28787</v>
      </c>
      <c t="n" r="I2" s="8">
        <v>-1563</v>
      </c>
      <c t="n" r="J2" s="8">
        <v>-3355</v>
      </c>
      <c t="n" r="K2" s="8">
        <v>33894</v>
      </c>
    </row>
    <row r="3" spans="1:11">
      <c t="s" r="A3" s="4">
        <v>117</v>
      </c>
      <c t="n" r="C3" s="6">
        <v>5179713</v>
      </c>
      <c t="n" r="D3" s="6">
        <v>8566667</v>
      </c>
    </row>
    <row r="4" spans="1:11">
      <c t="s" r="A4" s="4">
        <v>117</v>
      </c>
      <c t="n" r="I4" s="6">
        <v>129881</v>
      </c>
    </row>
    <row r="5" spans="1:11">
      <c t="s" r="A5" s="4">
        <v>98</v>
      </c>
      <c t="n" r="B5" s="6">
        <v>423</v>
      </c>
      <c t="n" r="J5" s="6">
        <v>-339</v>
      </c>
      <c t="n" r="K5" s="6">
        <v>762</v>
      </c>
    </row>
    <row r="6" spans="1:11">
      <c t="s" r="A6" s="4">
        <v>118</v>
      </c>
      <c t="n" r="B6" s="6">
        <v>6734</v>
      </c>
      <c t="n" r="C6" s="8">
        <v>1</v>
      </c>
      <c t="n" r="G6" s="6">
        <v>6733</v>
      </c>
    </row>
    <row r="7" spans="1:11">
      <c t="s" r="A7" s="4">
        <v>119</v>
      </c>
      <c t="n" r="C7" s="6">
        <v>815991</v>
      </c>
    </row>
    <row r="8" spans="1:11">
      <c t="s" r="A8" s="4">
        <v>120</v>
      </c>
      <c t="n" r="E8" s="8">
        <v>20959</v>
      </c>
      <c t="n" r="F8" s="8">
        <v>2</v>
      </c>
      <c t="n" r="H8" s="8">
        <v>20957</v>
      </c>
    </row>
    <row r="9" spans="1:11">
      <c t="s" r="A9" s="4">
        <v>121</v>
      </c>
      <c t="n" r="F9" s="6">
        <v>1725000</v>
      </c>
    </row>
    <row r="10" spans="1:11">
      <c t="s" r="A10" s="4">
        <v>122</v>
      </c>
      <c t="n" r="B10" s="6">
        <v>-20925</v>
      </c>
      <c t="n" r="D10" s="8">
        <v>-2</v>
      </c>
      <c t="n" r="G10" s="6">
        <v>-14622</v>
      </c>
      <c t="n" r="K10" s="6">
        <v>-6301</v>
      </c>
    </row>
    <row r="11" spans="1:11">
      <c t="s" r="A11" s="4">
        <v>123</v>
      </c>
      <c t="n" r="D11" s="6">
        <v>-1725000</v>
      </c>
    </row>
    <row r="12" spans="1:11">
      <c t="s" r="A12" s="4">
        <v>124</v>
      </c>
      <c t="n" r="B12" s="6">
        <v>-304</v>
      </c>
      <c t="n" r="I12" s="8">
        <v>-304</v>
      </c>
    </row>
    <row r="13" spans="1:11">
      <c t="s" r="A13" s="4">
        <v>125</v>
      </c>
      <c t="n" r="C13" s="6">
        <v>-43318</v>
      </c>
      <c t="n" r="I13" s="6">
        <v>43318</v>
      </c>
    </row>
    <row r="14" spans="1:11">
      <c t="s" r="A14" s="4">
        <v>126</v>
      </c>
      <c t="n" r="C14" s="6">
        <v>49500</v>
      </c>
    </row>
    <row r="15" spans="1:11">
      <c t="s" r="A15" s="4">
        <v>127</v>
      </c>
      <c t="n" r="B15" s="6">
        <v>-273</v>
      </c>
      <c t="n" r="I15" s="8">
        <v>-273</v>
      </c>
    </row>
    <row r="16" spans="1:11">
      <c t="s" r="A16" s="4">
        <v>128</v>
      </c>
      <c t="n" r="C16" s="6">
        <v>-12403</v>
      </c>
      <c t="n" r="I16" s="6">
        <v>12403</v>
      </c>
    </row>
    <row r="17" spans="1:11">
      <c t="s" r="A17" s="4">
        <v>129</v>
      </c>
      <c t="n" r="B17" s="6">
        <v>131</v>
      </c>
      <c t="n" r="G17" s="6">
        <v>131</v>
      </c>
    </row>
    <row r="18" spans="1:11">
      <c t="s" r="A18" s="4">
        <v>130</v>
      </c>
      <c t="n" r="C18" s="6">
        <v>-11542</v>
      </c>
      <c t="n" r="I18" s="6">
        <v>11542</v>
      </c>
    </row>
    <row r="19" spans="1:11">
      <c t="s" r="A19" s="4">
        <v>131</v>
      </c>
      <c t="n" r="G19" s="6">
        <v>-1793</v>
      </c>
      <c t="n" r="I19" s="8">
        <v>1793</v>
      </c>
    </row>
    <row r="20" spans="1:11">
      <c t="s" r="A20" s="4">
        <v>132</v>
      </c>
      <c t="n" r="C20" s="6">
        <v>150000</v>
      </c>
      <c t="n" r="I20" s="6">
        <v>-150000</v>
      </c>
    </row>
    <row r="21" spans="1:11">
      <c t="s" r="A21" s="4">
        <v>133</v>
      </c>
      <c t="n" r="B21" s="6">
        <v>2454</v>
      </c>
      <c t="n" r="G21" s="6">
        <v>2454</v>
      </c>
    </row>
    <row r="22" spans="1:11">
      <c t="s" r="A22" s="4">
        <v>134</v>
      </c>
      <c t="n" r="B22" s="6">
        <v>-264</v>
      </c>
      <c t="n" r="K22" s="6">
        <v>-264</v>
      </c>
    </row>
    <row r="23" spans="1:11">
      <c t="s" r="A23" s="4">
        <v>135</v>
      </c>
      <c t="n" r="B23" s="6">
        <v>66712</v>
      </c>
      <c t="n" r="C23" s="8">
        <v>8</v>
      </c>
      <c t="n" r="D23" s="8">
        <v>7</v>
      </c>
      <c t="n" r="G23" s="6">
        <v>42647</v>
      </c>
      <c t="n" r="I23" s="8">
        <v>-347</v>
      </c>
      <c t="n" r="J23" s="6">
        <v>-3694</v>
      </c>
      <c t="n" r="K23" s="6">
        <v>28091</v>
      </c>
    </row>
    <row r="24" spans="1:11">
      <c t="s" r="A24" s="4">
        <v>136</v>
      </c>
      <c t="n" r="C24" s="6">
        <v>7852941</v>
      </c>
      <c t="n" r="D24" s="6">
        <v>6841667</v>
      </c>
    </row>
    <row r="25" spans="1:11">
      <c t="s" r="A25" s="4">
        <v>137</v>
      </c>
      <c t="n" r="I25" s="6">
        <v>47144</v>
      </c>
    </row>
    <row r="26" spans="1:11">
      <c t="s" r="A26" s="4">
        <v>98</v>
      </c>
      <c t="n" r="B26" s="6">
        <v>1465</v>
      </c>
      <c t="n" r="J26" s="6">
        <v>601</v>
      </c>
      <c t="n" r="K26" s="6">
        <v>864</v>
      </c>
    </row>
    <row r="27" spans="1:11">
      <c t="s" r="A27" s="4">
        <v>124</v>
      </c>
      <c t="n" r="B27" s="6">
        <v>-520</v>
      </c>
      <c t="n" r="I27" s="8">
        <v>-520</v>
      </c>
    </row>
    <row r="28" spans="1:11">
      <c t="s" r="A28" s="4">
        <v>125</v>
      </c>
      <c t="n" r="C28" s="6">
        <v>-73852</v>
      </c>
      <c t="n" r="I28" s="6">
        <v>73852</v>
      </c>
    </row>
    <row r="29" spans="1:11">
      <c t="s" r="A29" s="4">
        <v>126</v>
      </c>
      <c t="n" r="C29" s="6">
        <v>10000</v>
      </c>
    </row>
    <row r="30" spans="1:11">
      <c t="s" r="A30" s="4">
        <v>127</v>
      </c>
      <c t="n" r="B30" s="6">
        <v>-95</v>
      </c>
      <c t="n" r="I30" s="8">
        <v>-95</v>
      </c>
    </row>
    <row r="31" spans="1:11">
      <c t="s" r="A31" s="4">
        <v>128</v>
      </c>
      <c t="n" r="C31" s="6">
        <v>-17081</v>
      </c>
      <c t="n" r="I31" s="6">
        <v>17081</v>
      </c>
    </row>
    <row r="32" spans="1:11">
      <c t="s" r="A32" s="4">
        <v>129</v>
      </c>
      <c t="n" r="G32" s="6">
        <v>2125</v>
      </c>
      <c t="n" r="I32" s="8">
        <v>-2125</v>
      </c>
    </row>
    <row r="33" spans="1:11">
      <c t="s" r="A33" s="4">
        <v>130</v>
      </c>
      <c t="n" r="C33" s="6">
        <v>-164132</v>
      </c>
      <c t="n" r="I33" s="6">
        <v>164132</v>
      </c>
    </row>
    <row r="34" spans="1:11">
      <c t="s" r="A34" s="4">
        <v>131</v>
      </c>
      <c t="n" r="G34" s="6">
        <v>-1545</v>
      </c>
      <c t="n" r="I34" s="8">
        <v>1545</v>
      </c>
    </row>
    <row r="35" spans="1:11">
      <c t="s" r="A35" s="4">
        <v>132</v>
      </c>
      <c t="n" r="C35" s="6">
        <v>151216</v>
      </c>
      <c t="n" r="I35" s="6">
        <v>-151216</v>
      </c>
    </row>
    <row r="36" spans="1:11">
      <c t="s" r="A36" s="4">
        <v>133</v>
      </c>
      <c t="n" r="B36" s="6">
        <v>1364</v>
      </c>
      <c t="n" r="G36" s="6">
        <v>1364</v>
      </c>
    </row>
    <row r="37" spans="1:11">
      <c t="s" r="A37" s="4">
        <v>134</v>
      </c>
      <c t="n" r="B37" s="6">
        <v>-872</v>
      </c>
      <c t="n" r="K37" s="6">
        <v>-872</v>
      </c>
    </row>
    <row r="38" spans="1:11">
      <c t="s" r="A38" s="4">
        <v>138</v>
      </c>
      <c t="n" r="B38" s="8">
        <v>68054</v>
      </c>
      <c t="n" r="C38" s="8">
        <v>8</v>
      </c>
      <c t="n" r="D38" s="8">
        <v>7</v>
      </c>
      <c t="n" r="G38" s="8">
        <v>44591</v>
      </c>
      <c t="n" r="I38" s="8">
        <v>-1542</v>
      </c>
      <c t="n" r="J38" s="8">
        <v>-3093</v>
      </c>
      <c t="n" r="K38" s="8">
        <v>28083</v>
      </c>
    </row>
    <row r="39" spans="1:11">
      <c t="s" r="A39" s="4">
        <v>139</v>
      </c>
      <c t="n" r="C39" s="6">
        <v>7759092</v>
      </c>
      <c t="n" r="D39" s="6">
        <v>6841667</v>
      </c>
    </row>
    <row r="40" spans="1:11">
      <c t="s" r="A40" s="4">
        <v>140</v>
      </c>
      <c t="n" r="I40" s="6">
        <v>15099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23"/>
    <col customWidth="1" max="5" min="5" width="25"/>
  </cols>
  <sheetData>
    <row r="1" spans="1:5">
      <c t="s" r="A1" s="1">
        <v>655</v>
      </c>
      <c t="s" r="C1" s="2">
        <v>1</v>
      </c>
    </row>
    <row r="2" spans="1:5">
      <c t="s" r="C2" s="2">
        <v>2</v>
      </c>
      <c t="s" r="D2" s="2">
        <v>34</v>
      </c>
      <c t="s" r="E2" s="2">
        <v>469</v>
      </c>
    </row>
    <row r="3" spans="1:5">
      <c t="s" r="A3" s="3">
        <v>656</v>
      </c>
    </row>
    <row r="4" spans="1:5">
      <c t="s" r="A4" s="4">
        <v>657</v>
      </c>
      <c t="n" r="C4" s="6">
        <v>594000</v>
      </c>
      <c t="n" r="D4" s="6">
        <v>379000</v>
      </c>
    </row>
    <row r="5" spans="1:5">
      <c t="s" r="A5" s="4">
        <v>658</v>
      </c>
      <c t="n" r="C5" s="6">
        <v>1145000</v>
      </c>
      <c t="n" r="D5" s="6">
        <v>260000</v>
      </c>
    </row>
    <row r="6" spans="1:5">
      <c t="s" r="A6" s="4">
        <v>659</v>
      </c>
      <c t="n" r="C6" s="6">
        <v>0</v>
      </c>
      <c t="n" r="D6" s="6">
        <v>0</v>
      </c>
    </row>
    <row r="7" spans="1:5">
      <c t="s" r="A7" s="4">
        <v>660</v>
      </c>
      <c t="n" r="C7" s="6">
        <v>-317000</v>
      </c>
      <c t="n" r="D7" s="6">
        <v>-45000</v>
      </c>
    </row>
    <row r="8" spans="1:5">
      <c t="s" r="A8" s="4">
        <v>661</v>
      </c>
      <c t="n" r="C8" s="6">
        <v>1422000</v>
      </c>
      <c t="n" r="D8" s="6">
        <v>594000</v>
      </c>
      <c t="n" r="E8" s="6">
        <v>379000</v>
      </c>
    </row>
    <row r="9" spans="1:5">
      <c t="s" r="A9" s="4">
        <v>662</v>
      </c>
      <c t="n" r="C9" s="6">
        <v>326000</v>
      </c>
    </row>
    <row r="10" spans="1:5">
      <c t="s" r="A10" s="4">
        <v>663</v>
      </c>
      <c t="n" r="C10" s="10">
        <v>12.37</v>
      </c>
      <c t="n" r="D10" s="10">
        <v>12.51</v>
      </c>
    </row>
    <row r="11" spans="1:5">
      <c t="s" r="A11" s="4">
        <v>664</v>
      </c>
      <c t="n" r="C11" s="11">
        <v>4.69</v>
      </c>
      <c t="n" r="D11" s="11">
        <v>12.33</v>
      </c>
    </row>
    <row r="12" spans="1:5">
      <c t="s" r="A12" s="4">
        <v>665</v>
      </c>
      <c t="n" r="C12" s="11">
        <v>11.44</v>
      </c>
      <c t="n" r="D12" s="11">
        <v>13.09</v>
      </c>
    </row>
    <row r="13" spans="1:5">
      <c t="s" r="A13" s="4">
        <v>666</v>
      </c>
      <c t="n" r="C13" s="11">
        <v>6.4</v>
      </c>
      <c t="n" r="D13" s="10">
        <v>12.37</v>
      </c>
      <c t="n" r="E13" s="10">
        <v>12.51</v>
      </c>
    </row>
    <row r="14" spans="1:5">
      <c t="s" r="A14" s="4">
        <v>667</v>
      </c>
      <c t="n" r="C14" s="10">
        <v>11.56</v>
      </c>
    </row>
    <row r="15" spans="1:5">
      <c t="s" r="A15" s="4">
        <v>668</v>
      </c>
      <c t="s" r="C15" s="4">
        <v>669</v>
      </c>
      <c t="s" r="D15" s="4">
        <v>670</v>
      </c>
      <c t="s" r="E15" s="4">
        <v>671</v>
      </c>
    </row>
    <row r="16" spans="1:5">
      <c t="s" r="A16" s="4">
        <v>672</v>
      </c>
      <c t="s" r="C16" s="4">
        <v>673</v>
      </c>
    </row>
    <row r="17" spans="1:5">
      <c t="s" r="A17" s="4">
        <v>674</v>
      </c>
      <c t="s" r="B17" s="4">
        <v>403</v>
      </c>
      <c t="n" r="C17" s="8">
        <v>2238</v>
      </c>
    </row>
    <row r="18" spans="1:5">
      <c t="s" r="A18" s="4">
        <v>675</v>
      </c>
      <c t="s" r="B18" s="4">
        <v>403</v>
      </c>
      <c t="n" r="C18" s="6">
        <v>3</v>
      </c>
    </row>
    <row r="19" spans="1:5">
      <c t="s" r="A19" s="4">
        <v>676</v>
      </c>
      <c t="s" r="B19" s="4">
        <v>403</v>
      </c>
      <c t="n" r="C19" s="8">
        <v>48</v>
      </c>
    </row>
    <row r="20" spans="1:5">
      <c t="n" r="A20"/>
    </row>
    <row r="21" spans="1:5">
      <c t="s" r="A21" s="4">
        <v>403</v>
      </c>
      <c t="s" r="B21" s="4">
        <v>677</v>
      </c>
    </row>
  </sheetData>
  <mergeCells count="4">
    <mergeCell ref="A1:B2"/>
    <mergeCell ref="C1:E1"/>
    <mergeCell ref="A20:D20"/>
    <mergeCell ref="B21:D2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78</v>
      </c>
      <c t="s" r="B1" s="2">
        <v>1</v>
      </c>
    </row>
    <row r="2" spans="1:3">
      <c t="s" r="B2" s="2">
        <v>2</v>
      </c>
      <c t="s" r="C2" s="2">
        <v>34</v>
      </c>
    </row>
    <row r="3" spans="1:3">
      <c t="s" r="A3" s="3">
        <v>305</v>
      </c>
    </row>
    <row r="4" spans="1:3">
      <c t="s" r="A4" s="4">
        <v>679</v>
      </c>
      <c t="n" r="B4" s="6">
        <v>0</v>
      </c>
      <c t="n" r="C4" s="6">
        <v>0</v>
      </c>
    </row>
    <row r="5" spans="1:3">
      <c t="s" r="A5" s="4">
        <v>680</v>
      </c>
      <c t="n" r="B5" s="8">
        <v>0</v>
      </c>
      <c t="n" r="C5" s="8">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s>
  <sheetData>
    <row r="1" spans="1:4">
      <c t="s" r="A1" s="1">
        <v>681</v>
      </c>
      <c t="s" r="C1" s="2">
        <v>1</v>
      </c>
    </row>
    <row r="2" spans="1:4">
      <c t="s" r="C2" s="2">
        <v>2</v>
      </c>
      <c t="s" r="D2" s="2">
        <v>34</v>
      </c>
    </row>
    <row r="3" spans="1:4">
      <c t="s" r="A3" s="3">
        <v>656</v>
      </c>
    </row>
    <row r="4" spans="1:4">
      <c t="s" r="A4" s="4">
        <v>657</v>
      </c>
      <c t="n" r="C4" s="6">
        <v>84000</v>
      </c>
    </row>
    <row r="5" spans="1:4">
      <c t="s" r="A5" s="4">
        <v>658</v>
      </c>
      <c t="n" r="D5" s="6">
        <v>85000</v>
      </c>
    </row>
    <row r="6" spans="1:4">
      <c t="s" r="A6" s="4">
        <v>659</v>
      </c>
      <c t="n" r="C6" s="6">
        <v>0</v>
      </c>
      <c t="n" r="D6" s="6">
        <v>0</v>
      </c>
    </row>
    <row r="7" spans="1:4">
      <c t="s" r="A7" s="4">
        <v>660</v>
      </c>
      <c t="n" r="C7" s="6">
        <v>-5000</v>
      </c>
      <c t="n" r="D7" s="6">
        <v>-1000</v>
      </c>
    </row>
    <row r="8" spans="1:4">
      <c t="s" r="A8" s="4">
        <v>661</v>
      </c>
      <c t="n" r="C8" s="6">
        <v>79000</v>
      </c>
      <c t="n" r="D8" s="6">
        <v>84000</v>
      </c>
    </row>
    <row r="9" spans="1:4">
      <c t="s" r="A9" s="4">
        <v>662</v>
      </c>
      <c t="n" r="C9" s="6">
        <v>46000</v>
      </c>
    </row>
    <row r="10" spans="1:4">
      <c t="s" r="A10" s="4">
        <v>663</v>
      </c>
      <c t="n" r="C10" s="10">
        <v>12.13</v>
      </c>
    </row>
    <row r="11" spans="1:4">
      <c t="s" r="A11" s="4">
        <v>664</v>
      </c>
      <c t="n" r="D11" s="10">
        <v>12.13</v>
      </c>
    </row>
    <row r="12" spans="1:4">
      <c t="s" r="A12" s="4">
        <v>665</v>
      </c>
      <c t="n" r="C12" s="11">
        <v>12.13</v>
      </c>
    </row>
    <row r="13" spans="1:4">
      <c t="s" r="A13" s="4">
        <v>666</v>
      </c>
      <c t="n" r="C13" s="11">
        <v>1.07</v>
      </c>
      <c t="n" r="D13" s="10">
        <v>12.13</v>
      </c>
    </row>
    <row r="14" spans="1:4">
      <c t="s" r="A14" s="4">
        <v>667</v>
      </c>
      <c t="n" r="C14" s="10">
        <v>1.07</v>
      </c>
    </row>
    <row r="15" spans="1:4">
      <c t="s" r="A15" s="4">
        <v>668</v>
      </c>
      <c t="s" r="C15" s="4">
        <v>682</v>
      </c>
      <c t="s" r="D15" s="4">
        <v>683</v>
      </c>
    </row>
    <row r="16" spans="1:4">
      <c t="s" r="A16" s="4">
        <v>672</v>
      </c>
      <c t="s" r="C16" s="4">
        <v>682</v>
      </c>
    </row>
    <row r="17" spans="1:4">
      <c t="s" r="A17" s="4">
        <v>684</v>
      </c>
      <c t="s" r="B17" s="4">
        <v>403</v>
      </c>
      <c t="n" r="C17" s="8">
        <v>478</v>
      </c>
    </row>
    <row r="18" spans="1:4">
      <c t="s" r="A18" s="4">
        <v>674</v>
      </c>
      <c t="s" r="B18" s="4">
        <v>403</v>
      </c>
      <c t="n" r="C18" s="6">
        <v>442</v>
      </c>
      <c t="n" r="D18" s="8">
        <v>478</v>
      </c>
    </row>
    <row r="19" spans="1:4">
      <c t="s" r="A19" s="4">
        <v>676</v>
      </c>
      <c t="s" r="B19" s="4">
        <v>403</v>
      </c>
      <c t="n" r="C19" s="8">
        <v>257</v>
      </c>
    </row>
    <row r="20" spans="1:4">
      <c t="n" r="A20"/>
    </row>
    <row r="21" spans="1:4">
      <c t="s" r="A21" s="4">
        <v>403</v>
      </c>
      <c t="s" r="B21" s="4">
        <v>685</v>
      </c>
    </row>
  </sheetData>
  <mergeCells count="4">
    <mergeCell ref="A1:B2"/>
    <mergeCell ref="C1:D1"/>
    <mergeCell ref="A20:C20"/>
    <mergeCell ref="B21:C2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86</v>
      </c>
      <c t="s" r="B1" s="2">
        <v>1</v>
      </c>
    </row>
    <row r="2" spans="1:3">
      <c t="s" r="B2" s="2">
        <v>2</v>
      </c>
      <c t="s" r="C2" s="2">
        <v>34</v>
      </c>
    </row>
    <row r="3" spans="1:3">
      <c t="s" r="A3" s="3">
        <v>305</v>
      </c>
    </row>
    <row r="4" spans="1:3">
      <c t="s" r="A4" s="4">
        <v>679</v>
      </c>
      <c t="n" r="B4" s="6">
        <v>0</v>
      </c>
      <c t="n" r="C4" s="6">
        <v>0</v>
      </c>
    </row>
    <row r="5" spans="1:3">
      <c t="s" r="A5" s="4">
        <v>680</v>
      </c>
      <c t="n" r="B5" s="8">
        <v>0</v>
      </c>
      <c t="n" r="C5" s="8">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24"/>
    <col customWidth="1" max="3" min="3" width="26"/>
  </cols>
  <sheetData>
    <row r="1" spans="1:3">
      <c t="s" r="A1" s="1">
        <v>687</v>
      </c>
      <c t="s" r="B1" s="2">
        <v>1</v>
      </c>
    </row>
    <row r="2" spans="1:3">
      <c t="s" r="B2" s="2">
        <v>2</v>
      </c>
      <c t="s" r="C2" s="2">
        <v>34</v>
      </c>
    </row>
    <row r="3" spans="1:3">
      <c t="s" r="A3" s="3">
        <v>214</v>
      </c>
    </row>
    <row r="4" spans="1:3">
      <c t="s" r="A4" s="4">
        <v>688</v>
      </c>
      <c t="s" r="B4" s="4">
        <v>689</v>
      </c>
      <c t="s" r="C4" s="4">
        <v>690</v>
      </c>
    </row>
    <row r="5" spans="1:3">
      <c t="s" r="A5" s="4">
        <v>691</v>
      </c>
      <c t="s" r="B5" s="4">
        <v>692</v>
      </c>
      <c t="s" r="C5" s="4">
        <v>673</v>
      </c>
    </row>
    <row r="6" spans="1:3">
      <c t="s" r="A6" s="4">
        <v>693</v>
      </c>
      <c t="s" r="B6" s="4">
        <v>694</v>
      </c>
      <c t="s" r="C6" s="4">
        <v>695</v>
      </c>
    </row>
    <row r="7" spans="1:3">
      <c t="s" r="A7" s="4">
        <v>696</v>
      </c>
      <c t="s" r="B7" s="4">
        <v>621</v>
      </c>
      <c t="s" r="C7" s="4">
        <v>62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97</v>
      </c>
      <c t="s" r="B1" s="2">
        <v>1</v>
      </c>
    </row>
    <row r="2" spans="1:3">
      <c t="s" r="B2" s="2">
        <v>2</v>
      </c>
      <c t="s" r="C2" s="2">
        <v>34</v>
      </c>
    </row>
    <row r="3" spans="1:3">
      <c t="s" r="A3" s="3">
        <v>305</v>
      </c>
    </row>
    <row r="4" spans="1:3">
      <c t="s" r="A4" s="4">
        <v>698</v>
      </c>
      <c t="n" r="B4" s="8">
        <v>1364</v>
      </c>
      <c t="n" r="C4" s="8">
        <v>2454</v>
      </c>
    </row>
    <row r="5" spans="1:3">
      <c t="s" r="A5" s="4">
        <v>314</v>
      </c>
    </row>
    <row r="6" spans="1:3">
      <c t="s" r="A6" s="3">
        <v>305</v>
      </c>
    </row>
    <row r="7" spans="1:3">
      <c t="s" r="A7" s="4">
        <v>698</v>
      </c>
      <c t="n" r="B7" s="6">
        <v>553</v>
      </c>
      <c t="n" r="C7" s="6">
        <v>1049</v>
      </c>
    </row>
    <row r="8" spans="1:3">
      <c t="s" r="A8" s="4">
        <v>629</v>
      </c>
    </row>
    <row r="9" spans="1:3">
      <c t="s" r="A9" s="3">
        <v>305</v>
      </c>
    </row>
    <row r="10" spans="1:3">
      <c t="s" r="A10" s="4">
        <v>698</v>
      </c>
      <c t="n" r="B10" s="6">
        <v>495</v>
      </c>
      <c t="n" r="C10" s="6">
        <v>938</v>
      </c>
    </row>
    <row r="11" spans="1:3">
      <c t="s" r="A11" s="4">
        <v>636</v>
      </c>
    </row>
    <row r="12" spans="1:3">
      <c t="s" r="A12" s="3">
        <v>305</v>
      </c>
    </row>
    <row r="13" spans="1:3">
      <c t="s" r="A13" s="4">
        <v>698</v>
      </c>
      <c t="n" r="B13" s="8">
        <v>316</v>
      </c>
      <c t="n" r="C13" s="8">
        <v>46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4"/>
    <col customWidth="1" max="3" min="3" width="25"/>
  </cols>
  <sheetData>
    <row r="1" spans="1:3">
      <c t="s" r="A1" s="1">
        <v>699</v>
      </c>
      <c t="s" r="B1" s="2">
        <v>1</v>
      </c>
    </row>
    <row r="2" spans="1:3">
      <c t="s" r="B2" s="2">
        <v>2</v>
      </c>
      <c t="s" r="C2" s="2">
        <v>34</v>
      </c>
    </row>
    <row r="3" spans="1:3">
      <c t="s" r="A3" s="3">
        <v>305</v>
      </c>
    </row>
    <row r="4" spans="1:3">
      <c t="s" r="A4" s="4">
        <v>700</v>
      </c>
      <c t="n" r="B4" s="8">
        <v>2303</v>
      </c>
      <c t="n" r="C4" s="8">
        <v>4438</v>
      </c>
    </row>
    <row r="5" spans="1:3">
      <c t="s" r="A5" s="4">
        <v>314</v>
      </c>
    </row>
    <row r="6" spans="1:3">
      <c t="s" r="A6" s="3">
        <v>305</v>
      </c>
    </row>
    <row r="7" spans="1:3">
      <c t="s" r="A7" s="4">
        <v>700</v>
      </c>
      <c t="n" r="B7" s="8">
        <v>1531</v>
      </c>
      <c t="n" r="C7" s="8">
        <v>1492</v>
      </c>
    </row>
    <row r="8" spans="1:3">
      <c t="s" r="A8" s="4">
        <v>701</v>
      </c>
      <c t="s" r="B8" s="4">
        <v>702</v>
      </c>
      <c t="s" r="C8" s="4">
        <v>703</v>
      </c>
    </row>
    <row r="9" spans="1:3">
      <c t="s" r="A9" s="4">
        <v>629</v>
      </c>
    </row>
    <row r="10" spans="1:3">
      <c t="s" r="A10" s="3">
        <v>305</v>
      </c>
    </row>
    <row r="11" spans="1:3">
      <c t="s" r="A11" s="4">
        <v>700</v>
      </c>
      <c t="n" r="B11" s="8">
        <v>673</v>
      </c>
      <c t="n" r="C11" s="8">
        <v>2477</v>
      </c>
    </row>
    <row r="12" spans="1:3">
      <c t="s" r="A12" s="4">
        <v>701</v>
      </c>
      <c t="s" r="B12" s="4">
        <v>704</v>
      </c>
      <c t="s" r="C12" s="4">
        <v>705</v>
      </c>
    </row>
    <row r="13" spans="1:3">
      <c t="s" r="A13" s="4">
        <v>636</v>
      </c>
    </row>
    <row r="14" spans="1:3">
      <c t="s" r="A14" s="3">
        <v>305</v>
      </c>
    </row>
    <row r="15" spans="1:3">
      <c t="s" r="A15" s="4">
        <v>700</v>
      </c>
      <c t="n" r="B15" s="8">
        <v>99</v>
      </c>
      <c t="n" r="C15" s="8">
        <v>469</v>
      </c>
    </row>
    <row r="16" spans="1:3">
      <c t="s" r="A16" s="4">
        <v>701</v>
      </c>
      <c t="s" r="B16" s="4">
        <v>706</v>
      </c>
      <c t="s" r="C16" s="4">
        <v>70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08</v>
      </c>
      <c t="s" r="B1" s="2">
        <v>1</v>
      </c>
    </row>
    <row r="2" spans="1:3">
      <c t="s" r="B2" s="2">
        <v>2</v>
      </c>
      <c t="s" r="C2" s="2">
        <v>34</v>
      </c>
    </row>
    <row r="3" spans="1:3">
      <c t="s" r="A3" s="3">
        <v>709</v>
      </c>
    </row>
    <row r="4" spans="1:3">
      <c t="s" r="A4" s="4">
        <v>710</v>
      </c>
      <c t="n" r="B4" s="8">
        <v>-6</v>
      </c>
      <c t="n" r="C4" s="8">
        <v>456</v>
      </c>
    </row>
    <row r="5" spans="1:3">
      <c t="s" r="A5" s="4">
        <v>711</v>
      </c>
      <c t="n" r="B5" s="6">
        <v>26</v>
      </c>
      <c t="n" r="C5" s="6">
        <v>74</v>
      </c>
    </row>
    <row r="6" spans="1:3">
      <c t="s" r="A6" s="4">
        <v>712</v>
      </c>
      <c t="n" r="B6" s="6">
        <v>20</v>
      </c>
      <c t="n" r="C6" s="6">
        <v>530</v>
      </c>
    </row>
    <row r="7" spans="1:3">
      <c t="s" r="A7" s="3">
        <v>713</v>
      </c>
    </row>
    <row r="8" spans="1:3">
      <c t="s" r="A8" s="4">
        <v>710</v>
      </c>
      <c t="n" r="B8" s="6">
        <v>-1265</v>
      </c>
      <c t="n" r="C8" s="6">
        <v>-315</v>
      </c>
    </row>
    <row r="9" spans="1:3">
      <c t="s" r="A9" s="4">
        <v>711</v>
      </c>
      <c t="n" r="B9" s="6">
        <v>-677</v>
      </c>
      <c t="n" r="C9" s="6">
        <v>-125</v>
      </c>
    </row>
    <row r="10" spans="1:3">
      <c t="s" r="A10" s="4">
        <v>714</v>
      </c>
      <c t="n" r="B10" s="6">
        <v>-1942</v>
      </c>
      <c t="n" r="C10" s="6">
        <v>-440</v>
      </c>
    </row>
    <row r="11" spans="1:3">
      <c t="s" r="A11" s="4">
        <v>715</v>
      </c>
      <c t="n" r="B11" s="8">
        <v>-1922</v>
      </c>
      <c t="n" r="C11" s="8">
        <v>9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16</v>
      </c>
      <c t="s" r="B1" s="2">
        <v>1</v>
      </c>
    </row>
    <row r="2" spans="1:3">
      <c t="s" r="B2" s="2">
        <v>2</v>
      </c>
      <c t="s" r="C2" s="2">
        <v>34</v>
      </c>
    </row>
    <row r="3" spans="1:3">
      <c t="s" r="A3" s="3">
        <v>217</v>
      </c>
    </row>
    <row r="4" spans="1:3">
      <c t="s" r="A4" s="4">
        <v>717</v>
      </c>
      <c t="s" r="B4" s="4">
        <v>385</v>
      </c>
      <c t="s" r="C4" s="4">
        <v>385</v>
      </c>
    </row>
    <row r="5" spans="1:3">
      <c t="s" r="A5" s="4">
        <v>718</v>
      </c>
      <c t="s" r="B5" s="4">
        <v>719</v>
      </c>
      <c t="s" r="C5" s="4">
        <v>720</v>
      </c>
    </row>
    <row r="6" spans="1:3">
      <c t="s" r="A6" s="4">
        <v>721</v>
      </c>
      <c t="s" r="B6" s="4">
        <v>722</v>
      </c>
      <c t="s" r="C6" s="4">
        <v>723</v>
      </c>
    </row>
    <row r="7" spans="1:3">
      <c t="s" r="A7" s="4">
        <v>724</v>
      </c>
      <c t="s" r="B7" s="4">
        <v>725</v>
      </c>
      <c t="s" r="C7" s="4">
        <v>726</v>
      </c>
    </row>
    <row r="8" spans="1:3">
      <c t="s" r="A8" s="4">
        <v>727</v>
      </c>
      <c t="s" r="B8" s="4">
        <v>728</v>
      </c>
      <c t="s" r="C8" s="4">
        <v>729</v>
      </c>
    </row>
    <row r="9" spans="1:3">
      <c t="s" r="A9" s="4">
        <v>730</v>
      </c>
      <c t="s" r="B9" s="4">
        <v>731</v>
      </c>
      <c t="s" r="C9" s="4">
        <v>732</v>
      </c>
    </row>
    <row r="10" spans="1:3">
      <c t="s" r="A10" s="4">
        <v>733</v>
      </c>
      <c t="s" r="C10" s="4">
        <v>734</v>
      </c>
    </row>
    <row r="11" spans="1:3">
      <c t="s" r="A11" s="4">
        <v>735</v>
      </c>
      <c t="s" r="B11" s="4">
        <v>736</v>
      </c>
    </row>
    <row r="12" spans="1:3">
      <c t="s" r="A12" s="4">
        <v>737</v>
      </c>
      <c t="s" r="B12" s="4">
        <v>738</v>
      </c>
    </row>
    <row r="13" spans="1:3">
      <c t="s" r="A13" s="4">
        <v>715</v>
      </c>
      <c t="s" r="B13" s="4">
        <v>739</v>
      </c>
      <c t="s" r="C13" s="4">
        <v>74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41</v>
      </c>
      <c t="s" r="B1" s="2">
        <v>2</v>
      </c>
      <c t="s" r="C1" s="2">
        <v>34</v>
      </c>
    </row>
    <row r="2" spans="1:3">
      <c t="s" r="A2" s="3">
        <v>742</v>
      </c>
    </row>
    <row r="3" spans="1:3">
      <c t="s" r="A3" s="4">
        <v>743</v>
      </c>
      <c t="n" r="B3" s="8">
        <v>18724</v>
      </c>
      <c t="n" r="C3" s="8">
        <v>19505</v>
      </c>
    </row>
    <row r="4" spans="1:3">
      <c t="s" r="A4" s="4">
        <v>744</v>
      </c>
      <c t="n" r="B4" s="6">
        <v>386</v>
      </c>
      <c t="n" r="C4" s="6">
        <v>236</v>
      </c>
    </row>
    <row r="5" spans="1:3">
      <c t="s" r="A5" s="4">
        <v>745</v>
      </c>
      <c t="n" r="B5" s="6">
        <v>397</v>
      </c>
      <c t="n" r="C5" s="6">
        <v>207</v>
      </c>
    </row>
    <row r="6" spans="1:3">
      <c t="s" r="A6" s="4">
        <v>746</v>
      </c>
      <c t="n" r="B6" s="6">
        <v>2206</v>
      </c>
      <c t="n" r="C6" s="6">
        <v>1220</v>
      </c>
    </row>
    <row r="7" spans="1:3">
      <c t="s" r="A7" s="4">
        <v>747</v>
      </c>
      <c t="n" r="B7" s="6">
        <v>15</v>
      </c>
    </row>
    <row r="8" spans="1:3">
      <c t="s" r="A8" s="4">
        <v>748</v>
      </c>
      <c t="n" r="B8" s="6">
        <v>82</v>
      </c>
    </row>
    <row r="9" spans="1:3">
      <c t="s" r="A9" s="4">
        <v>749</v>
      </c>
      <c t="n" r="B9" s="6">
        <v>21810</v>
      </c>
      <c t="n" r="C9" s="6">
        <v>21168</v>
      </c>
    </row>
    <row r="10" spans="1:3">
      <c t="s" r="A10" s="4">
        <v>750</v>
      </c>
      <c t="n" r="B10" s="6">
        <v>-19309</v>
      </c>
      <c t="n" r="C10" s="6">
        <v>-19744</v>
      </c>
    </row>
    <row r="11" spans="1:3">
      <c t="s" r="A11" s="4">
        <v>751</v>
      </c>
      <c t="n" r="B11" s="6">
        <v>2501</v>
      </c>
      <c t="n" r="C11" s="6">
        <v>1424</v>
      </c>
    </row>
    <row r="12" spans="1:3">
      <c t="s" r="A12" s="3">
        <v>752</v>
      </c>
    </row>
    <row r="13" spans="1:3">
      <c t="s" r="A13" s="4">
        <v>753</v>
      </c>
      <c t="n" r="B13" s="6">
        <v>-2847</v>
      </c>
      <c t="n" r="C13" s="6">
        <v>-3710</v>
      </c>
    </row>
    <row r="14" spans="1:3">
      <c t="s" r="A14" s="4">
        <v>745</v>
      </c>
      <c t="n" r="B14" s="6">
        <v>-8</v>
      </c>
    </row>
    <row r="15" spans="1:3">
      <c t="s" r="A15" s="4">
        <v>748</v>
      </c>
      <c t="n" r="B15" s="6">
        <v>-4</v>
      </c>
      <c t="n" r="C15" s="6">
        <v>-14</v>
      </c>
    </row>
    <row r="16" spans="1:3">
      <c t="s" r="A16" s="4">
        <v>754</v>
      </c>
      <c t="n" r="B16" s="8">
        <v>-358</v>
      </c>
      <c t="n" r="C16" s="8">
        <v>-23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41</v>
      </c>
      <c t="s" r="B1" s="2">
        <v>1</v>
      </c>
    </row>
    <row r="2" spans="1:3">
      <c t="s" r="B2" s="2">
        <v>2</v>
      </c>
      <c t="s" r="C2" s="2">
        <v>34</v>
      </c>
    </row>
    <row r="3" spans="1:3">
      <c t="s" r="A3" s="3">
        <v>142</v>
      </c>
    </row>
    <row r="4" spans="1:3">
      <c t="s" r="A4" s="4">
        <v>98</v>
      </c>
      <c t="n" r="B4" s="8">
        <v>1465</v>
      </c>
      <c t="n" r="C4" s="8">
        <v>423</v>
      </c>
    </row>
    <row r="5" spans="1:3">
      <c t="s" r="A5" s="3">
        <v>143</v>
      </c>
    </row>
    <row r="6" spans="1:3">
      <c t="s" r="A6" s="4">
        <v>144</v>
      </c>
      <c t="n" r="B6" s="6">
        <v>1364</v>
      </c>
      <c t="n" r="C6" s="6">
        <v>2454</v>
      </c>
    </row>
    <row r="7" spans="1:3">
      <c t="s" r="A7" s="4">
        <v>89</v>
      </c>
      <c t="n" r="B7" s="6">
        <v>2954</v>
      </c>
      <c t="n" r="C7" s="6">
        <v>2367</v>
      </c>
    </row>
    <row r="8" spans="1:3">
      <c t="s" r="A8" s="4">
        <v>145</v>
      </c>
      <c t="n" r="B8" s="6">
        <v>-1265</v>
      </c>
      <c t="n" r="C8" s="6">
        <v>1103</v>
      </c>
    </row>
    <row r="9" spans="1:3">
      <c t="s" r="A9" s="4">
        <v>146</v>
      </c>
      <c t="n" r="C9" s="6">
        <v>-20</v>
      </c>
    </row>
    <row r="10" spans="1:3">
      <c t="s" r="A10" s="4">
        <v>147</v>
      </c>
      <c t="n" r="B10" s="6">
        <v>-189</v>
      </c>
    </row>
    <row r="11" spans="1:3">
      <c t="s" r="A11" s="4">
        <v>148</v>
      </c>
      <c t="n" r="B11" s="6">
        <v>1013</v>
      </c>
    </row>
    <row r="12" spans="1:3">
      <c t="s" r="A12" s="4">
        <v>149</v>
      </c>
      <c t="n" r="B12" s="6">
        <v>-1942</v>
      </c>
      <c t="n" r="C12" s="6">
        <v>-440</v>
      </c>
    </row>
    <row r="13" spans="1:3">
      <c t="s" r="A13" s="3">
        <v>150</v>
      </c>
    </row>
    <row r="14" spans="1:3">
      <c t="s" r="A14" s="4">
        <v>151</v>
      </c>
      <c t="n" r="B14" s="6">
        <v>-1993</v>
      </c>
      <c t="n" r="C14" s="6">
        <v>-1322</v>
      </c>
    </row>
    <row r="15" spans="1:3">
      <c t="s" r="A15" s="4">
        <v>152</v>
      </c>
      <c t="n" r="B15" s="6">
        <v>-19792</v>
      </c>
      <c t="n" r="C15" s="6">
        <v>-3377</v>
      </c>
    </row>
    <row r="16" spans="1:3">
      <c t="s" r="A16" s="4">
        <v>153</v>
      </c>
      <c t="n" r="B16" s="6">
        <v>-579</v>
      </c>
      <c t="n" r="C16" s="6">
        <v>383</v>
      </c>
    </row>
    <row r="17" spans="1:3">
      <c t="s" r="A17" s="4">
        <v>154</v>
      </c>
      <c t="n" r="B17" s="6">
        <v>930</v>
      </c>
      <c t="n" r="C17" s="6">
        <v>-830</v>
      </c>
    </row>
    <row r="18" spans="1:3">
      <c t="s" r="A18" s="4">
        <v>155</v>
      </c>
      <c t="n" r="B18" s="6">
        <v>6321</v>
      </c>
      <c t="n" r="C18" s="6">
        <v>3870</v>
      </c>
    </row>
    <row r="19" spans="1:3">
      <c t="s" r="A19" s="4">
        <v>156</v>
      </c>
      <c t="n" r="B19" s="6">
        <v>320</v>
      </c>
      <c t="n" r="C19" s="6">
        <v>-911</v>
      </c>
    </row>
    <row r="20" spans="1:3">
      <c t="s" r="A20" s="4">
        <v>157</v>
      </c>
      <c t="n" r="B20" s="6">
        <v>132</v>
      </c>
    </row>
    <row r="21" spans="1:3">
      <c t="s" r="A21" s="4">
        <v>158</v>
      </c>
      <c t="n" r="B21" s="6">
        <v>-11261</v>
      </c>
      <c t="n" r="C21" s="6">
        <v>3700</v>
      </c>
    </row>
    <row r="22" spans="1:3">
      <c t="s" r="A22" s="3">
        <v>159</v>
      </c>
    </row>
    <row r="23" spans="1:3">
      <c t="s" r="A23" s="4">
        <v>160</v>
      </c>
      <c t="n" r="C23" s="6">
        <v>-22327</v>
      </c>
    </row>
    <row r="24" spans="1:3">
      <c t="s" r="A24" s="4">
        <v>161</v>
      </c>
      <c t="n" r="C24" s="6">
        <v>33020</v>
      </c>
    </row>
    <row r="25" spans="1:3">
      <c t="s" r="A25" s="4">
        <v>162</v>
      </c>
      <c t="n" r="B25" s="6">
        <v>461</v>
      </c>
      <c t="n" r="C25" s="6">
        <v>6876</v>
      </c>
    </row>
    <row r="26" spans="1:3">
      <c t="s" r="A26" s="4">
        <v>163</v>
      </c>
      <c t="n" r="C26" s="6">
        <v>-18000</v>
      </c>
    </row>
    <row r="27" spans="1:3">
      <c t="s" r="A27" s="4">
        <v>164</v>
      </c>
      <c t="n" r="B27" s="6">
        <v>-156</v>
      </c>
      <c t="n" r="C27" s="6">
        <v>-291</v>
      </c>
    </row>
    <row r="28" spans="1:3">
      <c t="s" r="A28" s="4">
        <v>165</v>
      </c>
      <c t="n" r="B28" s="6">
        <v>-1783</v>
      </c>
    </row>
    <row r="29" spans="1:3">
      <c t="s" r="A29" s="4">
        <v>166</v>
      </c>
      <c t="n" r="B29" s="6">
        <v>1231</v>
      </c>
    </row>
    <row r="30" spans="1:3">
      <c t="s" r="A30" s="4">
        <v>167</v>
      </c>
      <c t="n" r="C30" s="6">
        <v>-500</v>
      </c>
    </row>
    <row r="31" spans="1:3">
      <c t="s" r="A31" s="4">
        <v>168</v>
      </c>
      <c t="n" r="B31" s="6">
        <v>-247</v>
      </c>
      <c t="n" r="C31" s="6">
        <v>-1222</v>
      </c>
    </row>
    <row r="32" spans="1:3">
      <c t="s" r="A32" s="3">
        <v>169</v>
      </c>
    </row>
    <row r="33" spans="1:3">
      <c t="s" r="A33" s="4">
        <v>170</v>
      </c>
      <c t="n" r="B33" s="6">
        <v>7500</v>
      </c>
    </row>
    <row r="34" spans="1:3">
      <c t="s" r="A34" s="4">
        <v>171</v>
      </c>
      <c t="n" r="C34" s="6">
        <v>-20959</v>
      </c>
    </row>
    <row r="35" spans="1:3">
      <c t="s" r="A35" s="4">
        <v>172</v>
      </c>
      <c t="n" r="B35" s="6">
        <v>-192</v>
      </c>
      <c t="n" r="C35" s="6">
        <v>-121</v>
      </c>
    </row>
    <row r="36" spans="1:3">
      <c t="s" r="A36" s="4">
        <v>173</v>
      </c>
      <c t="n" r="B36" s="6">
        <v>-2603</v>
      </c>
      <c t="n" r="C36" s="6">
        <v>-1800</v>
      </c>
    </row>
    <row r="37" spans="1:3">
      <c t="s" r="A37" s="4">
        <v>174</v>
      </c>
      <c t="n" r="B37" s="6">
        <v>-872</v>
      </c>
      <c t="n" r="C37" s="6">
        <v>-1180</v>
      </c>
    </row>
    <row r="38" spans="1:3">
      <c t="s" r="A38" s="4">
        <v>175</v>
      </c>
      <c t="n" r="B38" s="6">
        <v>3218</v>
      </c>
      <c t="n" r="C38" s="6">
        <v>-3547</v>
      </c>
    </row>
    <row r="39" spans="1:3">
      <c t="s" r="A39" s="4">
        <v>176</v>
      </c>
      <c t="n" r="B39" s="6">
        <v>-8290</v>
      </c>
      <c t="n" r="C39" s="6">
        <v>-1069</v>
      </c>
    </row>
    <row r="40" spans="1:3">
      <c t="s" r="A40" s="4">
        <v>177</v>
      </c>
      <c t="n" r="B40" s="6">
        <v>15985</v>
      </c>
      <c t="n" r="C40" s="6">
        <v>17054</v>
      </c>
    </row>
    <row r="41" spans="1:3">
      <c t="s" r="A41" s="4">
        <v>178</v>
      </c>
      <c t="n" r="B41" s="6">
        <v>7695</v>
      </c>
      <c t="n" r="C41" s="6">
        <v>15985</v>
      </c>
    </row>
    <row r="42" spans="1:3">
      <c t="s" r="A42" s="3">
        <v>179</v>
      </c>
    </row>
    <row r="43" spans="1:3">
      <c t="s" r="A43" s="4">
        <v>180</v>
      </c>
      <c t="n" r="B43" s="6">
        <v>661</v>
      </c>
      <c t="n" r="C43" s="6">
        <v>154</v>
      </c>
    </row>
    <row r="44" spans="1:3">
      <c t="s" r="A44" s="3">
        <v>181</v>
      </c>
    </row>
    <row r="45" spans="1:3">
      <c t="s" r="A45" s="4">
        <v>182</v>
      </c>
      <c t="n" r="C45" s="6">
        <v>6734</v>
      </c>
    </row>
    <row r="46" spans="1:3">
      <c t="s" r="A46" s="4">
        <v>183</v>
      </c>
      <c t="n" r="C46" s="6">
        <v>1263</v>
      </c>
    </row>
    <row r="47" spans="1:3">
      <c t="s" r="A47" s="4">
        <v>30</v>
      </c>
    </row>
    <row r="48" spans="1:3">
      <c t="s" r="A48" s="3">
        <v>169</v>
      </c>
    </row>
    <row r="49" spans="1:3">
      <c t="s" r="A49" s="4">
        <v>120</v>
      </c>
      <c t="n" r="C49" s="6">
        <v>20959</v>
      </c>
    </row>
    <row r="50" spans="1:3">
      <c t="s" r="A50" s="4">
        <v>184</v>
      </c>
      <c t="n" r="B50" s="6">
        <v>-520</v>
      </c>
      <c t="n" r="C50" s="6">
        <v>-304</v>
      </c>
    </row>
    <row r="51" spans="1:3">
      <c t="s" r="A51" s="4">
        <v>185</v>
      </c>
      <c t="n" r="B51" s="8">
        <v>-95</v>
      </c>
      <c t="n" r="C51" s="8">
        <v>-14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55</v>
      </c>
      <c t="s" r="B1" s="2">
        <v>1</v>
      </c>
    </row>
    <row r="2" spans="1:3">
      <c t="s" r="B2" s="2">
        <v>2</v>
      </c>
      <c t="s" r="C2" s="2">
        <v>34</v>
      </c>
    </row>
    <row r="3" spans="1:3">
      <c t="s" r="A3" s="3">
        <v>756</v>
      </c>
    </row>
    <row r="4" spans="1:3">
      <c t="s" r="A4" s="4">
        <v>757</v>
      </c>
      <c t="n" r="B4" s="8">
        <v>500000</v>
      </c>
      <c t="n" r="C4" s="8">
        <v>0</v>
      </c>
    </row>
    <row r="5" spans="1:3">
      <c t="s" r="A5" s="4">
        <v>758</v>
      </c>
      <c t="n" r="B5" s="6">
        <v>2036</v>
      </c>
    </row>
    <row r="6" spans="1:3">
      <c t="s" r="A6" s="4">
        <v>759</v>
      </c>
      <c t="s" r="B6" s="4">
        <v>739</v>
      </c>
      <c t="s" r="C6" s="4">
        <v>740</v>
      </c>
    </row>
    <row r="7" spans="1:3">
      <c t="s" r="A7" s="4">
        <v>97</v>
      </c>
      <c t="n" r="B7" s="8">
        <v>-1922000</v>
      </c>
      <c t="n" r="C7" s="8">
        <v>90000</v>
      </c>
    </row>
    <row r="8" spans="1:3">
      <c t="s" r="A8" s="4">
        <v>760</v>
      </c>
      <c t="n" r="B8" s="8">
        <v>19309000</v>
      </c>
      <c t="n" r="C8" s="6">
        <v>19744000</v>
      </c>
    </row>
    <row r="9" spans="1:3">
      <c t="s" r="A9" s="4">
        <v>761</v>
      </c>
      <c t="s" r="B9" s="4">
        <v>379</v>
      </c>
    </row>
    <row r="10" spans="1:3">
      <c t="s" r="A10" s="4">
        <v>762</v>
      </c>
      <c t="n" r="B10" s="8">
        <v>0</v>
      </c>
      <c t="n" r="C10" s="6">
        <v>0</v>
      </c>
    </row>
    <row r="11" spans="1:3">
      <c t="s" r="A11" s="4">
        <v>18</v>
      </c>
    </row>
    <row r="12" spans="1:3">
      <c t="s" r="A12" s="3">
        <v>756</v>
      </c>
    </row>
    <row r="13" spans="1:3">
      <c t="s" r="A13" s="4">
        <v>759</v>
      </c>
      <c t="s" r="B13" s="4">
        <v>763</v>
      </c>
    </row>
    <row r="14" spans="1:3">
      <c t="s" r="A14" s="4">
        <v>277</v>
      </c>
    </row>
    <row r="15" spans="1:3">
      <c t="s" r="A15" s="3">
        <v>756</v>
      </c>
    </row>
    <row r="16" spans="1:3">
      <c t="s" r="A16" s="4">
        <v>757</v>
      </c>
      <c t="n" r="B16" s="8">
        <v>5100000</v>
      </c>
      <c t="n" r="C16" s="8">
        <v>3000000</v>
      </c>
    </row>
    <row r="17" spans="1:3">
      <c t="s" r="A17" s="4">
        <v>758</v>
      </c>
      <c t="n" r="B17" s="6">
        <v>2036</v>
      </c>
    </row>
    <row r="18" spans="1:3">
      <c t="s" r="A18" s="4">
        <v>759</v>
      </c>
      <c t="s" r="B18" s="4">
        <v>764</v>
      </c>
    </row>
    <row r="19" spans="1:3">
      <c t="s" r="A19" s="4">
        <v>765</v>
      </c>
    </row>
    <row r="20" spans="1:3">
      <c t="s" r="A20" s="3">
        <v>756</v>
      </c>
    </row>
    <row r="21" spans="1:3">
      <c t="s" r="A21" s="4">
        <v>758</v>
      </c>
      <c t="n" r="B21" s="6">
        <v>203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66</v>
      </c>
      <c t="s" r="B1" s="2">
        <v>1</v>
      </c>
    </row>
    <row r="2" spans="1:3">
      <c t="s" r="B2" s="2">
        <v>2</v>
      </c>
      <c t="s" r="C2" s="2">
        <v>34</v>
      </c>
    </row>
    <row r="3" spans="1:3">
      <c t="s" r="A3" s="3">
        <v>767</v>
      </c>
    </row>
    <row r="4" spans="1:3">
      <c t="s" r="A4" s="4">
        <v>768</v>
      </c>
      <c t="n" r="B4" s="8">
        <v>601</v>
      </c>
      <c t="n" r="C4" s="8">
        <v>-339</v>
      </c>
    </row>
    <row r="5" spans="1:3">
      <c t="s" r="A5" s="4">
        <v>769</v>
      </c>
      <c t="n" r="B5" s="6">
        <v>7524566</v>
      </c>
      <c t="n" r="C5" s="6">
        <v>6057516</v>
      </c>
    </row>
    <row r="6" spans="1:3">
      <c t="s" r="A6" s="3">
        <v>770</v>
      </c>
    </row>
    <row r="7" spans="1:3">
      <c t="s" r="A7" s="4">
        <v>771</v>
      </c>
      <c t="n" r="B7" s="6">
        <v>7601789</v>
      </c>
      <c t="n" r="C7" s="6">
        <v>6057516</v>
      </c>
    </row>
    <row r="8" spans="1:3">
      <c t="s" r="A8" s="4">
        <v>772</v>
      </c>
      <c t="n" r="B8" s="10">
        <v>0.08</v>
      </c>
      <c t="n" r="C8" s="10">
        <v>-0.06</v>
      </c>
    </row>
    <row r="9" spans="1:3">
      <c t="s" r="A9" s="4">
        <v>773</v>
      </c>
      <c t="n" r="B9" s="10">
        <v>0.08</v>
      </c>
      <c t="n" r="C9" s="10">
        <v>-0.06</v>
      </c>
    </row>
    <row r="10" spans="1:3">
      <c t="s" r="A10" s="4">
        <v>629</v>
      </c>
    </row>
    <row r="11" spans="1:3">
      <c t="s" r="A11" s="3">
        <v>770</v>
      </c>
    </row>
    <row r="12" spans="1:3">
      <c t="s" r="A12" s="4">
        <v>774</v>
      </c>
      <c t="n" r="B12" s="6">
        <v>57261</v>
      </c>
      <c t="n" r="C12" s="6">
        <v>0</v>
      </c>
    </row>
    <row r="13" spans="1:3">
      <c t="s" r="A13" s="4">
        <v>314</v>
      </c>
    </row>
    <row r="14" spans="1:3">
      <c t="s" r="A14" s="3">
        <v>770</v>
      </c>
    </row>
    <row r="15" spans="1:3">
      <c t="s" r="A15" s="4">
        <v>774</v>
      </c>
      <c t="n" r="B15" s="6">
        <v>1795</v>
      </c>
      <c t="n" r="C15" s="6">
        <v>0</v>
      </c>
    </row>
    <row r="16" spans="1:3">
      <c t="s" r="A16" s="4">
        <v>636</v>
      </c>
    </row>
    <row r="17" spans="1:3">
      <c t="s" r="A17" s="3">
        <v>770</v>
      </c>
    </row>
    <row r="18" spans="1:3">
      <c t="s" r="A18" s="4">
        <v>774</v>
      </c>
      <c t="n" r="B18" s="6">
        <v>18167</v>
      </c>
      <c t="n" r="C18" s="6">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75</v>
      </c>
      <c t="s" r="B1" s="2">
        <v>1</v>
      </c>
    </row>
    <row r="2" spans="1:3">
      <c t="s" r="B2" s="2">
        <v>2</v>
      </c>
      <c t="s" r="C2" s="2">
        <v>34</v>
      </c>
    </row>
    <row r="3" spans="1:3">
      <c t="s" r="A3" s="4">
        <v>629</v>
      </c>
    </row>
    <row r="4" spans="1:3">
      <c t="s" r="A4" s="3">
        <v>776</v>
      </c>
    </row>
    <row r="5" spans="1:3">
      <c t="s" r="A5" s="4">
        <v>777</v>
      </c>
      <c t="n" r="B5" s="6">
        <v>50</v>
      </c>
      <c t="n" r="C5" s="6">
        <v>292</v>
      </c>
    </row>
    <row r="6" spans="1:3">
      <c t="s" r="A6" s="4">
        <v>314</v>
      </c>
    </row>
    <row r="7" spans="1:3">
      <c t="s" r="A7" s="3">
        <v>776</v>
      </c>
    </row>
    <row r="8" spans="1:3">
      <c t="s" r="A8" s="4">
        <v>777</v>
      </c>
      <c t="n" r="B8" s="6">
        <v>240</v>
      </c>
      <c t="n" r="C8" s="6">
        <v>594</v>
      </c>
    </row>
    <row r="9" spans="1:3">
      <c t="s" r="A9" s="4">
        <v>636</v>
      </c>
    </row>
    <row r="10" spans="1:3">
      <c t="s" r="A10" s="3">
        <v>776</v>
      </c>
    </row>
    <row r="11" spans="1:3">
      <c t="s" r="A11" s="4">
        <v>777</v>
      </c>
      <c t="n" r="C11" s="6">
        <v>8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t="s" r="A1" s="1">
        <v>778</v>
      </c>
      <c t="s" r="B1" s="2">
        <v>1</v>
      </c>
    </row>
    <row r="2" spans="1:3">
      <c t="s" r="B2" s="2">
        <v>2</v>
      </c>
      <c t="s" r="C2" s="2">
        <v>34</v>
      </c>
    </row>
    <row r="3" spans="1:3">
      <c t="s" r="A3" s="4">
        <v>603</v>
      </c>
    </row>
    <row r="4" spans="1:3">
      <c t="s" r="A4" s="3">
        <v>767</v>
      </c>
    </row>
    <row r="5" spans="1:3">
      <c t="s" r="A5" s="4">
        <v>779</v>
      </c>
      <c t="n" r="B5" s="6">
        <v>6841667</v>
      </c>
      <c t="n" r="C5" s="6">
        <v>684166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80</v>
      </c>
      <c t="s" r="B1" s="2">
        <v>2</v>
      </c>
      <c t="s" r="C1" s="2">
        <v>34</v>
      </c>
    </row>
    <row r="2" spans="1:3">
      <c t="s" r="A2" s="3">
        <v>781</v>
      </c>
    </row>
    <row r="3" spans="1:3">
      <c t="s" r="A3" s="4">
        <v>57</v>
      </c>
      <c t="n" r="B3" s="8">
        <v>5900</v>
      </c>
    </row>
    <row r="4" spans="1:3">
      <c t="s" r="A4" s="4">
        <v>782</v>
      </c>
    </row>
    <row r="5" spans="1:3">
      <c t="s" r="A5" s="3">
        <v>783</v>
      </c>
    </row>
    <row r="6" spans="1:3">
      <c t="s" r="A6" s="4">
        <v>784</v>
      </c>
      <c t="n" r="C6" s="8">
        <v>461</v>
      </c>
    </row>
    <row r="7" spans="1:3">
      <c t="s" r="A7" s="3">
        <v>781</v>
      </c>
    </row>
    <row r="8" spans="1:3">
      <c t="s" r="A8" s="4">
        <v>785</v>
      </c>
      <c t="n" r="B8" s="6">
        <v>291</v>
      </c>
      <c t="n" r="C8" s="6">
        <v>463</v>
      </c>
    </row>
    <row r="9" spans="1:3">
      <c t="s" r="A9" s="4">
        <v>57</v>
      </c>
      <c t="n" r="B9" s="6">
        <v>532</v>
      </c>
      <c t="n" r="C9" s="6">
        <v>4400</v>
      </c>
    </row>
    <row r="10" spans="1:3">
      <c t="s" r="A10" s="4">
        <v>786</v>
      </c>
      <c t="n" r="B10" s="6">
        <v>823</v>
      </c>
      <c t="n" r="C10" s="6">
        <v>4863</v>
      </c>
    </row>
    <row r="11" spans="1:3">
      <c t="s" r="A11" s="4">
        <v>787</v>
      </c>
    </row>
    <row r="12" spans="1:3">
      <c t="s" r="A12" s="3">
        <v>783</v>
      </c>
    </row>
    <row r="13" spans="1:3">
      <c t="s" r="A13" s="4">
        <v>784</v>
      </c>
      <c t="n" r="C13" s="6">
        <v>461</v>
      </c>
    </row>
    <row r="14" spans="1:3">
      <c t="s" r="A14" s="4">
        <v>788</v>
      </c>
    </row>
    <row r="15" spans="1:3">
      <c t="s" r="A15" s="3">
        <v>781</v>
      </c>
    </row>
    <row r="16" spans="1:3">
      <c t="s" r="A16" s="4">
        <v>785</v>
      </c>
      <c t="n" r="B16" s="6">
        <v>291</v>
      </c>
      <c t="n" r="C16" s="6">
        <v>457</v>
      </c>
    </row>
    <row r="17" spans="1:3">
      <c t="s" r="A17" s="4">
        <v>786</v>
      </c>
      <c t="n" r="B17" s="6">
        <v>291</v>
      </c>
      <c t="n" r="C17" s="6">
        <v>457</v>
      </c>
    </row>
    <row r="18" spans="1:3">
      <c t="s" r="A18" s="4">
        <v>789</v>
      </c>
    </row>
    <row r="19" spans="1:3">
      <c t="s" r="A19" s="3">
        <v>781</v>
      </c>
    </row>
    <row r="20" spans="1:3">
      <c t="s" r="A20" s="4">
        <v>57</v>
      </c>
      <c t="n" r="B20" s="6">
        <v>532</v>
      </c>
      <c t="n" r="C20" s="6">
        <v>4400</v>
      </c>
    </row>
    <row r="21" spans="1:3">
      <c t="s" r="A21" s="4">
        <v>786</v>
      </c>
      <c t="n" r="B21" s="8">
        <v>532</v>
      </c>
      <c t="n" r="C21" s="8">
        <v>44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90</v>
      </c>
      <c t="s" r="B1" s="2">
        <v>1</v>
      </c>
    </row>
    <row r="2" spans="1:3">
      <c t="s" r="B2" s="2">
        <v>2</v>
      </c>
      <c t="s" r="C2" s="2">
        <v>34</v>
      </c>
    </row>
    <row r="3" spans="1:3">
      <c t="s" r="A3" s="3">
        <v>791</v>
      </c>
    </row>
    <row r="4" spans="1:3">
      <c t="s" r="A4" s="4">
        <v>792</v>
      </c>
      <c t="n" r="B4" s="8">
        <v>4400</v>
      </c>
      <c t="n" r="C4" s="8">
        <v>3876</v>
      </c>
    </row>
    <row r="5" spans="1:3">
      <c t="s" r="A5" s="4">
        <v>793</v>
      </c>
      <c t="n" r="B5" s="6">
        <v>-2603</v>
      </c>
      <c t="n" r="C5" s="6">
        <v>-579</v>
      </c>
    </row>
    <row r="6" spans="1:3">
      <c t="s" r="A6" s="4">
        <v>794</v>
      </c>
      <c t="n" r="B6" s="6">
        <v>-1265</v>
      </c>
      <c t="n" r="C6" s="6">
        <v>-102</v>
      </c>
    </row>
    <row r="7" spans="1:3">
      <c t="s" r="A7" s="4">
        <v>795</v>
      </c>
      <c t="n" r="C7" s="6">
        <v>1205</v>
      </c>
    </row>
    <row r="8" spans="1:3">
      <c t="s" r="A8" s="4">
        <v>796</v>
      </c>
      <c t="n" r="C8" s="6">
        <v>1103</v>
      </c>
    </row>
    <row r="9" spans="1:3">
      <c t="s" r="A9" s="4">
        <v>797</v>
      </c>
      <c t="n" r="B9" s="8">
        <v>532</v>
      </c>
      <c t="n" r="C9" s="8">
        <v>44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4"/>
    <col customWidth="1" max="2" min="2" width="15"/>
    <col customWidth="1" max="3" min="3" width="16"/>
    <col customWidth="1" max="4" min="4" width="14"/>
  </cols>
  <sheetData>
    <row r="1" spans="1:4">
      <c t="s" r="A1" s="1">
        <v>798</v>
      </c>
      <c t="s" r="B1" s="2">
        <v>799</v>
      </c>
      <c t="s" r="C1" s="2">
        <v>1</v>
      </c>
    </row>
    <row r="2" spans="1:4">
      <c t="s" r="B2" s="2">
        <v>800</v>
      </c>
      <c t="s" r="C2" s="2">
        <v>2</v>
      </c>
      <c t="s" r="D2" s="2">
        <v>34</v>
      </c>
    </row>
    <row r="3" spans="1:4">
      <c t="s" r="A3" s="3">
        <v>226</v>
      </c>
    </row>
    <row r="4" spans="1:4">
      <c t="s" r="A4" s="4">
        <v>801</v>
      </c>
      <c t="n" r="B4" s="6">
        <v>2</v>
      </c>
      <c t="n" r="C4" s="6">
        <v>1</v>
      </c>
      <c t="n" r="D4" s="6">
        <v>2</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H97"/>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5"/>
    <col customWidth="1" max="6" min="6" width="46"/>
    <col customWidth="1" max="7" min="7" width="27"/>
    <col customWidth="1" max="8" min="8" width="21"/>
  </cols>
  <sheetData>
    <row r="1" spans="1:8">
      <c t="s" r="A1" s="1">
        <v>802</v>
      </c>
      <c t="s" r="B1" s="2">
        <v>803</v>
      </c>
      <c t="s" r="C1" s="2">
        <v>596</v>
      </c>
      <c t="s" r="D1" s="2">
        <v>804</v>
      </c>
      <c t="s" r="E1" s="2">
        <v>805</v>
      </c>
      <c t="s" r="F1" s="2">
        <v>489</v>
      </c>
      <c t="s" r="G1" s="2">
        <v>806</v>
      </c>
      <c t="s" r="H1" s="2">
        <v>807</v>
      </c>
    </row>
    <row r="2" spans="1:8">
      <c t="s" r="A2" s="3">
        <v>808</v>
      </c>
    </row>
    <row r="3" spans="1:8">
      <c t="s" r="A3" s="4">
        <v>809</v>
      </c>
      <c t="s" r="F3" s="4">
        <v>365</v>
      </c>
    </row>
    <row r="4" spans="1:8">
      <c t="s" r="A4" s="4">
        <v>810</v>
      </c>
      <c t="n" r="F4" s="8">
        <v>11300000</v>
      </c>
    </row>
    <row r="5" spans="1:8">
      <c t="s" r="A5" s="4">
        <v>40</v>
      </c>
      <c t="n" r="F5" s="8">
        <v>24531000</v>
      </c>
      <c t="n" r="G5" s="8">
        <v>5973000</v>
      </c>
    </row>
    <row r="6" spans="1:8">
      <c t="s" r="A6" s="4">
        <v>811</v>
      </c>
    </row>
    <row r="7" spans="1:8">
      <c t="s" r="A7" s="3">
        <v>808</v>
      </c>
    </row>
    <row r="8" spans="1:8">
      <c t="s" r="A8" s="4">
        <v>812</v>
      </c>
      <c t="s" r="F8" s="4">
        <v>813</v>
      </c>
    </row>
    <row r="9" spans="1:8">
      <c t="s" r="A9" s="4">
        <v>814</v>
      </c>
      <c t="n" r="F9" s="8">
        <v>1000000</v>
      </c>
    </row>
    <row r="10" spans="1:8">
      <c t="s" r="A10" s="4">
        <v>815</v>
      </c>
    </row>
    <row r="11" spans="1:8">
      <c t="s" r="A11" s="3">
        <v>808</v>
      </c>
    </row>
    <row r="12" spans="1:8">
      <c t="s" r="A12" s="4">
        <v>816</v>
      </c>
      <c t="n" r="H12" s="8">
        <v>500000</v>
      </c>
    </row>
    <row r="13" spans="1:8">
      <c t="s" r="A13" s="4">
        <v>817</v>
      </c>
    </row>
    <row r="14" spans="1:8">
      <c t="s" r="A14" s="3">
        <v>808</v>
      </c>
    </row>
    <row r="15" spans="1:8">
      <c t="s" r="A15" s="4">
        <v>816</v>
      </c>
      <c t="n" r="H15" s="8">
        <v>500000</v>
      </c>
    </row>
    <row r="16" spans="1:8">
      <c t="s" r="A16" s="4">
        <v>818</v>
      </c>
    </row>
    <row r="17" spans="1:8">
      <c t="s" r="A17" s="3">
        <v>808</v>
      </c>
    </row>
    <row r="18" spans="1:8">
      <c t="s" r="A18" s="4">
        <v>819</v>
      </c>
      <c t="n" r="D18" s="8">
        <v>0</v>
      </c>
    </row>
    <row r="19" spans="1:8">
      <c t="s" r="A19" s="4">
        <v>820</v>
      </c>
    </row>
    <row r="20" spans="1:8">
      <c t="s" r="A20" s="3">
        <v>808</v>
      </c>
    </row>
    <row r="21" spans="1:8">
      <c t="s" r="A21" s="4">
        <v>816</v>
      </c>
      <c t="n" r="F21" s="6">
        <v>0</v>
      </c>
    </row>
    <row r="22" spans="1:8">
      <c t="s" r="A22" s="4">
        <v>814</v>
      </c>
      <c t="n" r="F22" s="6">
        <v>3800000</v>
      </c>
    </row>
    <row r="23" spans="1:8">
      <c t="s" r="A23" s="4">
        <v>821</v>
      </c>
    </row>
    <row r="24" spans="1:8">
      <c t="s" r="A24" s="3">
        <v>808</v>
      </c>
    </row>
    <row r="25" spans="1:8">
      <c t="s" r="A25" s="4">
        <v>816</v>
      </c>
      <c t="n" r="B25" s="8">
        <v>4800000</v>
      </c>
    </row>
    <row r="26" spans="1:8">
      <c t="s" r="A26" s="4">
        <v>40</v>
      </c>
      <c t="n" r="B26" s="8">
        <v>1500000</v>
      </c>
    </row>
    <row r="27" spans="1:8">
      <c t="s" r="A27" s="4">
        <v>812</v>
      </c>
      <c t="s" r="B27" s="4">
        <v>822</v>
      </c>
    </row>
    <row r="28" spans="1:8">
      <c t="s" r="A28" s="4">
        <v>823</v>
      </c>
      <c t="n" r="E28" s="6">
        <v>2</v>
      </c>
    </row>
    <row r="29" spans="1:8">
      <c t="s" r="A29" s="4">
        <v>824</v>
      </c>
    </row>
    <row r="30" spans="1:8">
      <c t="s" r="A30" s="3">
        <v>808</v>
      </c>
    </row>
    <row r="31" spans="1:8">
      <c t="s" r="A31" s="4">
        <v>812</v>
      </c>
      <c t="s" r="E31" s="4">
        <v>825</v>
      </c>
    </row>
    <row r="32" spans="1:8">
      <c t="s" r="A32" s="4">
        <v>826</v>
      </c>
    </row>
    <row r="33" spans="1:8">
      <c t="s" r="A33" s="3">
        <v>808</v>
      </c>
    </row>
    <row r="34" spans="1:8">
      <c t="s" r="A34" s="4">
        <v>812</v>
      </c>
      <c t="s" r="E34" s="4">
        <v>825</v>
      </c>
    </row>
    <row r="35" spans="1:8">
      <c t="s" r="A35" s="4">
        <v>827</v>
      </c>
    </row>
    <row r="36" spans="1:8">
      <c t="s" r="A36" s="3">
        <v>808</v>
      </c>
    </row>
    <row r="37" spans="1:8">
      <c t="s" r="A37" s="4">
        <v>828</v>
      </c>
      <c t="s" r="E37" s="4">
        <v>829</v>
      </c>
    </row>
    <row r="38" spans="1:8">
      <c t="s" r="A38" s="4">
        <v>830</v>
      </c>
      <c t="n" r="E38" s="8">
        <v>300000000000</v>
      </c>
    </row>
    <row r="39" spans="1:8">
      <c t="s" r="A39" s="4">
        <v>831</v>
      </c>
      <c t="s" r="E39" s="4">
        <v>825</v>
      </c>
    </row>
    <row r="40" spans="1:8">
      <c t="s" r="A40" s="4">
        <v>832</v>
      </c>
      <c t="n" r="E40" s="8">
        <v>1000000</v>
      </c>
    </row>
    <row r="41" spans="1:8">
      <c t="s" r="A41" s="4">
        <v>833</v>
      </c>
      <c t="n" r="F41" s="6">
        <v>44000</v>
      </c>
    </row>
    <row r="42" spans="1:8">
      <c t="s" r="A42" s="4">
        <v>834</v>
      </c>
    </row>
    <row r="43" spans="1:8">
      <c t="s" r="A43" s="3">
        <v>808</v>
      </c>
    </row>
    <row r="44" spans="1:8">
      <c t="s" r="A44" s="4">
        <v>835</v>
      </c>
      <c t="n" r="F44" s="6">
        <v>748000</v>
      </c>
    </row>
    <row r="45" spans="1:8">
      <c t="s" r="A45" s="4">
        <v>836</v>
      </c>
      <c t="n" r="F45" s="6">
        <v>229000</v>
      </c>
    </row>
    <row r="46" spans="1:8">
      <c t="s" r="A46" s="4">
        <v>837</v>
      </c>
    </row>
    <row r="47" spans="1:8">
      <c t="s" r="A47" s="3">
        <v>808</v>
      </c>
    </row>
    <row r="48" spans="1:8">
      <c t="s" r="A48" s="4">
        <v>838</v>
      </c>
      <c t="n" r="E48" s="6">
        <v>1500000</v>
      </c>
    </row>
    <row r="49" spans="1:8">
      <c t="s" r="A49" s="4">
        <v>839</v>
      </c>
    </row>
    <row r="50" spans="1:8">
      <c t="s" r="A50" s="3">
        <v>808</v>
      </c>
    </row>
    <row r="51" spans="1:8">
      <c t="s" r="A51" s="4">
        <v>838</v>
      </c>
      <c t="n" r="E51" s="8">
        <v>1000000</v>
      </c>
    </row>
    <row r="52" spans="1:8">
      <c t="s" r="A52" s="4">
        <v>840</v>
      </c>
    </row>
    <row r="53" spans="1:8">
      <c t="s" r="A53" s="3">
        <v>808</v>
      </c>
    </row>
    <row r="54" spans="1:8">
      <c t="s" r="A54" s="4">
        <v>841</v>
      </c>
      <c t="s" r="E54" s="4">
        <v>11</v>
      </c>
    </row>
    <row r="55" spans="1:8">
      <c t="s" r="A55" s="4">
        <v>842</v>
      </c>
    </row>
    <row r="56" spans="1:8">
      <c t="s" r="A56" s="3">
        <v>808</v>
      </c>
    </row>
    <row r="57" spans="1:8">
      <c t="s" r="A57" s="4">
        <v>841</v>
      </c>
      <c t="s" r="E57" s="4">
        <v>608</v>
      </c>
    </row>
    <row r="58" spans="1:8">
      <c t="s" r="A58" s="4">
        <v>843</v>
      </c>
    </row>
    <row r="59" spans="1:8">
      <c t="s" r="A59" s="3">
        <v>808</v>
      </c>
    </row>
    <row r="60" spans="1:8">
      <c t="s" r="A60" s="4">
        <v>844</v>
      </c>
      <c t="s" r="C60" s="4">
        <v>845</v>
      </c>
    </row>
    <row r="61" spans="1:8">
      <c t="s" r="A61" s="4">
        <v>846</v>
      </c>
      <c t="s" r="C61" s="4">
        <v>847</v>
      </c>
    </row>
    <row r="62" spans="1:8">
      <c t="s" r="A62" s="4">
        <v>848</v>
      </c>
    </row>
    <row r="63" spans="1:8">
      <c t="s" r="A63" s="3">
        <v>808</v>
      </c>
    </row>
    <row r="64" spans="1:8">
      <c t="s" r="A64" s="4">
        <v>849</v>
      </c>
      <c t="n" r="G64" s="6">
        <v>1825</v>
      </c>
    </row>
    <row r="65" spans="1:8">
      <c t="s" r="A65" s="4">
        <v>850</v>
      </c>
    </row>
    <row r="66" spans="1:8">
      <c t="s" r="A66" s="3">
        <v>808</v>
      </c>
    </row>
    <row r="67" spans="1:8">
      <c t="s" r="A67" s="4">
        <v>851</v>
      </c>
      <c t="n" r="F67" s="8">
        <v>16000</v>
      </c>
    </row>
    <row r="68" spans="1:8">
      <c t="s" r="A68" s="4">
        <v>852</v>
      </c>
    </row>
    <row r="69" spans="1:8">
      <c t="s" r="A69" s="3">
        <v>808</v>
      </c>
    </row>
    <row r="70" spans="1:8">
      <c t="s" r="A70" s="4">
        <v>853</v>
      </c>
      <c t="s" r="F70" s="4">
        <v>854</v>
      </c>
    </row>
    <row r="71" spans="1:8">
      <c t="s" r="A71" s="4">
        <v>855</v>
      </c>
      <c t="s" r="F71" s="4">
        <v>856</v>
      </c>
    </row>
    <row r="72" spans="1:8">
      <c t="s" r="A72" s="4">
        <v>857</v>
      </c>
    </row>
    <row r="73" spans="1:8">
      <c t="s" r="A73" s="3">
        <v>808</v>
      </c>
    </row>
    <row r="74" spans="1:8">
      <c t="s" r="A74" s="4">
        <v>858</v>
      </c>
      <c t="n" r="F74" s="8">
        <v>45000</v>
      </c>
    </row>
    <row r="75" spans="1:8">
      <c t="s" r="A75" s="4">
        <v>859</v>
      </c>
    </row>
    <row r="76" spans="1:8">
      <c t="s" r="A76" s="3">
        <v>808</v>
      </c>
    </row>
    <row r="77" spans="1:8">
      <c t="s" r="A77" s="4">
        <v>851</v>
      </c>
      <c t="n" r="F77" s="8">
        <v>26000</v>
      </c>
    </row>
    <row r="78" spans="1:8">
      <c t="s" r="A78" s="4">
        <v>860</v>
      </c>
      <c t="s" r="F78" s="4">
        <v>365</v>
      </c>
    </row>
    <row r="79" spans="1:8">
      <c t="s" r="A79" s="4">
        <v>861</v>
      </c>
      <c t="s" r="F79" s="4">
        <v>862</v>
      </c>
    </row>
    <row r="80" spans="1:8">
      <c t="s" r="A80" s="4">
        <v>863</v>
      </c>
    </row>
    <row r="81" spans="1:8">
      <c t="s" r="A81" s="3">
        <v>808</v>
      </c>
    </row>
    <row r="82" spans="1:8">
      <c t="s" r="A82" s="4">
        <v>864</v>
      </c>
      <c t="n" r="E82" s="8">
        <v>2000000</v>
      </c>
    </row>
    <row r="83" spans="1:8">
      <c t="s" r="A83" s="4">
        <v>865</v>
      </c>
    </row>
    <row r="84" spans="1:8">
      <c t="s" r="A84" s="3">
        <v>808</v>
      </c>
    </row>
    <row r="85" spans="1:8">
      <c t="s" r="A85" s="4">
        <v>864</v>
      </c>
      <c t="n" r="E85" s="8">
        <v>2000000</v>
      </c>
    </row>
    <row r="86" spans="1:8">
      <c t="s" r="A86" s="4">
        <v>866</v>
      </c>
    </row>
    <row r="87" spans="1:8">
      <c t="s" r="A87" s="3">
        <v>808</v>
      </c>
    </row>
    <row r="88" spans="1:8">
      <c t="s" r="A88" s="4">
        <v>867</v>
      </c>
      <c t="n" r="F88" s="8">
        <v>56000</v>
      </c>
      <c t="n" r="G88" s="8">
        <v>60000</v>
      </c>
    </row>
    <row r="89" spans="1:8">
      <c t="s" r="A89" s="4">
        <v>868</v>
      </c>
    </row>
    <row r="90" spans="1:8">
      <c t="s" r="A90" s="3">
        <v>808</v>
      </c>
    </row>
    <row r="91" spans="1:8">
      <c t="s" r="A91" s="4">
        <v>869</v>
      </c>
      <c t="n" r="F91" s="6">
        <v>2015</v>
      </c>
    </row>
    <row r="92" spans="1:8">
      <c t="s" r="A92" s="4">
        <v>870</v>
      </c>
    </row>
    <row r="93" spans="1:8">
      <c t="s" r="A93" s="3">
        <v>808</v>
      </c>
    </row>
    <row r="94" spans="1:8">
      <c t="s" r="A94" s="4">
        <v>869</v>
      </c>
      <c t="n" r="F94" s="6">
        <v>2019</v>
      </c>
    </row>
    <row r="95" spans="1:8">
      <c t="s" r="A95" s="4">
        <v>871</v>
      </c>
    </row>
    <row r="96" spans="1:8">
      <c t="s" r="A96" s="3">
        <v>808</v>
      </c>
    </row>
    <row r="97" spans="1:8">
      <c t="s" r="A97" s="4">
        <v>872</v>
      </c>
      <c t="n" r="F97" s="8">
        <v>684000</v>
      </c>
      <c t="n" r="G97" s="8">
        <v>505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873</v>
      </c>
      <c t="s" r="B1" s="2">
        <v>489</v>
      </c>
    </row>
    <row r="2" spans="1:2">
      <c t="s" r="A2" s="3">
        <v>874</v>
      </c>
    </row>
    <row r="3" spans="1:2">
      <c t="n" r="A3" s="6">
        <v>2016</v>
      </c>
      <c t="n" r="B3" s="8">
        <v>522</v>
      </c>
    </row>
    <row r="4" spans="1:2">
      <c t="n" r="A4" s="6">
        <v>2017</v>
      </c>
      <c t="n" r="B4" s="6">
        <v>399</v>
      </c>
    </row>
    <row r="5" spans="1:2">
      <c t="n" r="A5" s="6">
        <v>2018</v>
      </c>
      <c t="n" r="B5" s="6">
        <v>263</v>
      </c>
    </row>
    <row r="6" spans="1:2">
      <c t="n" r="A6" s="6">
        <v>2019</v>
      </c>
      <c t="n" r="B6" s="6">
        <v>74</v>
      </c>
    </row>
    <row r="7" spans="1:2">
      <c t="s" r="A7" s="4">
        <v>875</v>
      </c>
      <c t="n" r="B7" s="8">
        <v>125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t="s" r="A1" s="1">
        <v>876</v>
      </c>
      <c t="s" r="B1" s="2">
        <v>1</v>
      </c>
    </row>
    <row r="2" spans="1:3">
      <c t="s" r="B2" s="2">
        <v>2</v>
      </c>
      <c t="s" r="C2" s="2">
        <v>34</v>
      </c>
    </row>
    <row r="3" spans="1:3">
      <c t="s" r="A3" s="3">
        <v>232</v>
      </c>
    </row>
    <row r="4" spans="1:3">
      <c t="s" r="A4" s="4">
        <v>877</v>
      </c>
      <c t="n" r="B4" s="8">
        <v>0</v>
      </c>
      <c t="n" r="C4" s="8">
        <v>0</v>
      </c>
    </row>
    <row r="5" spans="1:3">
      <c t="s" r="A5" s="4">
        <v>878</v>
      </c>
      <c t="n" r="B5" s="8">
        <v>18000</v>
      </c>
      <c t="n" r="C5" s="8">
        <v>175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 customWidth="1" max="5" min="5" width="14"/>
    <col customWidth="1" max="6" min="6" width="14"/>
  </cols>
  <sheetData>
    <row r="1" spans="1:6">
      <c t="s" r="A1" s="1">
        <v>879</v>
      </c>
      <c t="s" r="B1" s="2">
        <v>799</v>
      </c>
      <c t="s" r="C1" s="2">
        <v>1</v>
      </c>
    </row>
    <row r="2" spans="1:6">
      <c t="s" r="B2" s="2">
        <v>800</v>
      </c>
      <c t="s" r="C2" s="2">
        <v>2</v>
      </c>
      <c t="s" r="D2" s="2">
        <v>34</v>
      </c>
      <c t="s" r="E2" s="2">
        <v>469</v>
      </c>
      <c t="s" r="F2" s="2">
        <v>880</v>
      </c>
    </row>
    <row r="3" spans="1:6">
      <c t="s" r="A3" s="3">
        <v>881</v>
      </c>
    </row>
    <row r="4" spans="1:6">
      <c t="s" r="A4" s="4">
        <v>882</v>
      </c>
      <c t="n" r="C4" s="8">
        <v>872000</v>
      </c>
      <c t="n" r="D4" s="8">
        <v>264000</v>
      </c>
    </row>
    <row r="5" spans="1:6">
      <c t="s" r="A5" s="4">
        <v>883</v>
      </c>
      <c t="n" r="C5" s="6">
        <v>342000</v>
      </c>
      <c t="n" r="D5" s="6">
        <v>229000</v>
      </c>
    </row>
    <row r="6" spans="1:6">
      <c t="s" r="A6" s="4">
        <v>810</v>
      </c>
      <c t="n" r="C6" s="6">
        <v>11300000</v>
      </c>
    </row>
    <row r="7" spans="1:6">
      <c t="s" r="A7" s="4">
        <v>557</v>
      </c>
      <c t="n" r="C7" s="6">
        <v>3830000</v>
      </c>
      <c t="n" r="D7" s="6">
        <v>2009000</v>
      </c>
    </row>
    <row r="8" spans="1:6">
      <c t="s" r="A8" s="4">
        <v>376</v>
      </c>
    </row>
    <row r="9" spans="1:6">
      <c t="s" r="A9" s="3">
        <v>881</v>
      </c>
    </row>
    <row r="10" spans="1:6">
      <c t="s" r="A10" s="4">
        <v>882</v>
      </c>
      <c t="n" r="C10" s="6">
        <v>872000</v>
      </c>
      <c t="n" r="D10" s="6">
        <v>1200000</v>
      </c>
    </row>
    <row r="11" spans="1:6">
      <c t="s" r="A11" s="4">
        <v>883</v>
      </c>
      <c t="n" r="D11" s="6">
        <v>229000</v>
      </c>
      <c t="n" r="E11" s="8">
        <v>916000</v>
      </c>
    </row>
    <row r="12" spans="1:6">
      <c t="s" r="A12" s="4">
        <v>834</v>
      </c>
    </row>
    <row r="13" spans="1:6">
      <c t="s" r="A13" s="3">
        <v>881</v>
      </c>
    </row>
    <row r="14" spans="1:6">
      <c t="s" r="A14" s="4">
        <v>836</v>
      </c>
      <c t="n" r="C14" s="6">
        <v>229000</v>
      </c>
      <c t="n" r="D14" s="6">
        <v>0</v>
      </c>
    </row>
    <row r="15" spans="1:6">
      <c t="s" r="A15" s="4">
        <v>835</v>
      </c>
      <c t="n" r="C15" s="6">
        <v>748000</v>
      </c>
    </row>
    <row r="16" spans="1:6">
      <c t="s" r="A16" s="4">
        <v>884</v>
      </c>
      <c t="n" r="C16" s="6">
        <v>342000</v>
      </c>
    </row>
    <row r="17" spans="1:6">
      <c t="s" r="A17" s="4">
        <v>502</v>
      </c>
    </row>
    <row r="18" spans="1:6">
      <c t="s" r="A18" s="3">
        <v>881</v>
      </c>
    </row>
    <row r="19" spans="1:6">
      <c t="s" r="A19" s="4">
        <v>885</v>
      </c>
      <c t="n" r="B19" s="8">
        <v>907000</v>
      </c>
      <c t="n" r="D19" s="6">
        <v>1800000</v>
      </c>
    </row>
    <row r="20" spans="1:6">
      <c t="s" r="A20" s="4">
        <v>886</v>
      </c>
      <c t="n" r="B20" s="8">
        <v>3000000</v>
      </c>
      <c t="n" r="D20" s="6">
        <v>5700000</v>
      </c>
    </row>
    <row r="21" spans="1:6">
      <c t="s" r="A21" s="4">
        <v>557</v>
      </c>
      <c t="n" r="C21" s="8">
        <v>15400000</v>
      </c>
      <c t="n" r="D21" s="8">
        <v>2300000</v>
      </c>
    </row>
    <row r="22" spans="1:6">
      <c t="s" r="A22" s="4">
        <v>887</v>
      </c>
    </row>
    <row r="23" spans="1:6">
      <c t="s" r="A23" s="3">
        <v>881</v>
      </c>
    </row>
    <row r="24" spans="1:6">
      <c t="s" r="A24" s="4">
        <v>888</v>
      </c>
      <c t="s" r="F24" s="4">
        <v>379</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47"/>
    <col customWidth="1" max="3" min="3" width="47"/>
  </cols>
  <sheetData>
    <row r="1" spans="1:3">
      <c t="s" r="A1" s="1">
        <v>889</v>
      </c>
      <c t="s" r="B1" s="2">
        <v>1</v>
      </c>
    </row>
    <row r="2" spans="1:3">
      <c t="s" r="B2" s="2">
        <v>890</v>
      </c>
      <c t="s" r="C2" s="2">
        <v>891</v>
      </c>
    </row>
    <row r="3" spans="1:3">
      <c t="s" r="A3" s="3">
        <v>892</v>
      </c>
    </row>
    <row r="4" spans="1:3">
      <c t="s" r="A4" s="4">
        <v>893</v>
      </c>
      <c t="n" r="B4" s="8">
        <v>1400000</v>
      </c>
      <c t="n" r="C4" s="8">
        <v>1800000</v>
      </c>
    </row>
    <row r="5" spans="1:3">
      <c t="s" r="A5" s="4">
        <v>40</v>
      </c>
      <c t="n" r="B5" s="8">
        <v>24531000</v>
      </c>
      <c t="n" r="C5" s="8">
        <v>5973000</v>
      </c>
    </row>
    <row r="6" spans="1:3">
      <c t="s" r="A6" s="4">
        <v>894</v>
      </c>
      <c t="n" r="B6" s="6">
        <v>0</v>
      </c>
      <c t="n" r="C6" s="6">
        <v>0</v>
      </c>
    </row>
    <row r="7" spans="1:3">
      <c t="s" r="A7" s="4">
        <v>895</v>
      </c>
      <c t="n" r="B7" s="6">
        <v>2</v>
      </c>
      <c t="n" r="C7" s="6">
        <v>2</v>
      </c>
    </row>
    <row r="8" spans="1:3">
      <c t="s" r="A8" s="4">
        <v>896</v>
      </c>
      <c t="n" r="B8" s="8">
        <v>250000</v>
      </c>
    </row>
    <row r="9" spans="1:3">
      <c t="s" r="A9" s="4">
        <v>897</v>
      </c>
    </row>
    <row r="10" spans="1:3">
      <c t="s" r="A10" s="3">
        <v>892</v>
      </c>
    </row>
    <row r="11" spans="1:3">
      <c t="s" r="A11" s="4">
        <v>898</v>
      </c>
      <c t="n" r="B11" s="6">
        <v>2</v>
      </c>
      <c t="n" r="C11" s="6">
        <v>2</v>
      </c>
    </row>
    <row r="12" spans="1:3">
      <c t="s" r="A12" s="4">
        <v>899</v>
      </c>
      <c t="s" r="B12" s="4">
        <v>900</v>
      </c>
      <c t="s" r="C12" s="4">
        <v>379</v>
      </c>
    </row>
    <row r="13" spans="1:3">
      <c t="s" r="A13" s="4">
        <v>901</v>
      </c>
    </row>
    <row r="14" spans="1:3">
      <c t="s" r="A14" s="3">
        <v>892</v>
      </c>
    </row>
    <row r="15" spans="1:3">
      <c t="s" r="A15" s="4">
        <v>899</v>
      </c>
      <c t="s" r="B15" s="4">
        <v>902</v>
      </c>
      <c t="s" r="C15" s="4">
        <v>385</v>
      </c>
    </row>
    <row r="16" spans="1:3">
      <c t="s" r="A16" s="4">
        <v>903</v>
      </c>
    </row>
    <row r="17" spans="1:3">
      <c t="s" r="A17" s="3">
        <v>892</v>
      </c>
    </row>
    <row r="18" spans="1:3">
      <c t="s" r="A18" s="4">
        <v>899</v>
      </c>
      <c t="s" r="B18" s="4">
        <v>504</v>
      </c>
      <c t="s" r="C18" s="4">
        <v>847</v>
      </c>
    </row>
    <row r="19" spans="1:3">
      <c t="s" r="A19" s="4">
        <v>904</v>
      </c>
    </row>
    <row r="20" spans="1:3">
      <c t="s" r="A20" s="3">
        <v>892</v>
      </c>
    </row>
    <row r="21" spans="1:3">
      <c t="s" r="A21" s="4">
        <v>905</v>
      </c>
      <c t="n" r="B21" s="6">
        <v>2</v>
      </c>
      <c t="n" r="C21" s="6">
        <v>2</v>
      </c>
    </row>
    <row r="22" spans="1:3">
      <c t="s" r="A22" s="4">
        <v>906</v>
      </c>
    </row>
    <row r="23" spans="1:3">
      <c t="s" r="A23" s="3">
        <v>892</v>
      </c>
    </row>
    <row r="24" spans="1:3">
      <c t="s" r="A24" s="4">
        <v>899</v>
      </c>
      <c t="s" r="B24" s="4">
        <v>907</v>
      </c>
      <c t="s" r="C24" s="4">
        <v>908</v>
      </c>
    </row>
    <row r="25" spans="1:3">
      <c t="s" r="A25" s="4">
        <v>909</v>
      </c>
    </row>
    <row r="26" spans="1:3">
      <c t="s" r="A26" s="3">
        <v>892</v>
      </c>
    </row>
    <row r="27" spans="1:3">
      <c t="s" r="A27" s="4">
        <v>899</v>
      </c>
      <c t="s" r="B27" s="4">
        <v>504</v>
      </c>
      <c t="s" r="C27" s="4">
        <v>910</v>
      </c>
    </row>
    <row r="28" spans="1:3">
      <c t="s" r="A28" s="4">
        <v>911</v>
      </c>
    </row>
    <row r="29" spans="1:3">
      <c t="s" r="A29" s="3">
        <v>892</v>
      </c>
    </row>
    <row r="30" spans="1:3">
      <c t="s" r="A30" s="4">
        <v>899</v>
      </c>
      <c t="s" r="B30" s="4">
        <v>504</v>
      </c>
      <c t="s" r="C30" s="4">
        <v>504</v>
      </c>
    </row>
    <row r="31" spans="1:3">
      <c t="s" r="A31" s="4">
        <v>912</v>
      </c>
    </row>
    <row r="32" spans="1:3">
      <c t="s" r="A32" s="3">
        <v>892</v>
      </c>
    </row>
    <row r="33" spans="1:3">
      <c t="s" r="A33" s="4">
        <v>899</v>
      </c>
      <c t="s" r="B33" s="4">
        <v>913</v>
      </c>
      <c t="s" r="C33" s="4">
        <v>914</v>
      </c>
    </row>
    <row r="34" spans="1:3">
      <c t="s" r="A34" s="4">
        <v>915</v>
      </c>
    </row>
    <row r="35" spans="1:3">
      <c t="s" r="A35" s="3">
        <v>892</v>
      </c>
    </row>
    <row r="36" spans="1:3">
      <c t="s" r="A36" s="4">
        <v>899</v>
      </c>
      <c t="s" r="B36" s="4">
        <v>916</v>
      </c>
      <c t="s" r="C36" s="4">
        <v>91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Pa</vt:lpstr>
      <vt:lpstr>Consolidated Statements of Oper</vt:lpstr>
      <vt:lpstr>Consolidated Statements Of Ope5</vt:lpstr>
      <vt:lpstr>Consolidated Statements of Stoc</vt:lpstr>
      <vt:lpstr>Consolidated Statements of Cash</vt:lpstr>
      <vt:lpstr>Organization, Basis of Presenta</vt:lpstr>
      <vt:lpstr>Business Acquisitions</vt:lpstr>
      <vt:lpstr>Variable Interest Entities</vt:lpstr>
      <vt:lpstr>Property and Equipment</vt:lpstr>
      <vt:lpstr>Goodwill and Intangible Assets</vt:lpstr>
      <vt:lpstr>Accounts Payable and Accrued Ex</vt:lpstr>
      <vt:lpstr>Debt</vt:lpstr>
      <vt:lpstr>Restructuring</vt:lpstr>
      <vt:lpstr>Stockholders' Equity</vt:lpstr>
      <vt:lpstr>Stock-based Compensation</vt:lpstr>
      <vt:lpstr>Income Tax</vt:lpstr>
      <vt:lpstr>Net Income (Loss) per Share</vt:lpstr>
      <vt:lpstr>Fair Value Measurements</vt:lpstr>
      <vt:lpstr>Segment Information</vt:lpstr>
      <vt:lpstr>Commitments and Contingencies</vt:lpstr>
      <vt:lpstr>Employee Benefit Plan</vt:lpstr>
      <vt:lpstr>Related Party Transactions</vt:lpstr>
      <vt:lpstr>Concentrations of Credit Risk a</vt:lpstr>
      <vt:lpstr>Organization, Basis of Presen26</vt:lpstr>
      <vt:lpstr>Organization, Basis of Presen27</vt:lpstr>
      <vt:lpstr>Business Acquisitions (Tables)</vt:lpstr>
      <vt:lpstr>Property and Equipment (Tables)</vt:lpstr>
      <vt:lpstr>Goodwill and Intangible Assets </vt:lpstr>
      <vt:lpstr>Accounts Payable and Accrued 31</vt:lpstr>
      <vt:lpstr>Restructuring (Tables)</vt:lpstr>
      <vt:lpstr>Stock-based Compensation (Table</vt:lpstr>
      <vt:lpstr>Income Tax (Tables)</vt:lpstr>
      <vt:lpstr>Net Income (Loss) per Share (Ta</vt:lpstr>
      <vt:lpstr>Fair Value Measurements (Tables</vt:lpstr>
      <vt:lpstr>Commitments and Contingencies (</vt:lpstr>
      <vt:lpstr>Organization, Basis of Presen38</vt:lpstr>
      <vt:lpstr>Organization, Basis of Presen39</vt:lpstr>
      <vt:lpstr>Business Acquisitions - Additio</vt:lpstr>
      <vt:lpstr>Business Acquisitions - Summary</vt:lpstr>
      <vt:lpstr>Business Acquisitions - Summa42</vt:lpstr>
      <vt:lpstr>Business Acquisitions - Summa43</vt:lpstr>
      <vt:lpstr>Business Acquisitions - Summa44</vt:lpstr>
      <vt:lpstr>Business Acquisitions - Unaudit</vt:lpstr>
      <vt:lpstr>Variable Interest Entities - Ad</vt:lpstr>
      <vt:lpstr>Property and Equipment - Summar</vt:lpstr>
      <vt:lpstr>Property and Equipment - Additi</vt:lpstr>
      <vt:lpstr>Goodwill and Intangible Asset49</vt:lpstr>
      <vt:lpstr>Goodwill and Intangible Asset50</vt:lpstr>
      <vt:lpstr>Goodwill and Intangible Asset51</vt:lpstr>
      <vt:lpstr>Goodwill and Intangible Asset52</vt:lpstr>
      <vt:lpstr>Accounts Payable and Accrued 53</vt:lpstr>
      <vt:lpstr>Debt - Additional Information (</vt:lpstr>
      <vt:lpstr>Restructuring - Summary of Rest</vt:lpstr>
      <vt:lpstr>Restructuring - Additional Info</vt:lpstr>
      <vt:lpstr>Stockholders' Equity - Addition</vt:lpstr>
      <vt:lpstr>Stock-based Compensation - Addi</vt:lpstr>
      <vt:lpstr>Stock-based Compensation - Summ</vt:lpstr>
      <vt:lpstr>Stock-based Compensation - Stoc</vt:lpstr>
      <vt:lpstr>Stock-based Compensation - St61</vt:lpstr>
      <vt:lpstr>Stock-based Compensation - Sche</vt:lpstr>
      <vt:lpstr>Stock-based Compensation - Sc63</vt:lpstr>
      <vt:lpstr>Stock-based Compensation - Su64</vt:lpstr>
      <vt:lpstr>Stock-based Compensation - Su65</vt:lpstr>
      <vt:lpstr>Stock-based Compensation - Su66</vt:lpstr>
      <vt:lpstr>Income Tax - Components of Inco</vt:lpstr>
      <vt:lpstr>Income Tax - Differences betwee</vt:lpstr>
      <vt:lpstr>Income Tax - Schedule of Deferr</vt:lpstr>
      <vt:lpstr>Income Tax - Additional Informa</vt:lpstr>
      <vt:lpstr>Net Income (Loss) per Share - C</vt:lpstr>
      <vt:lpstr>Net Income (Loss) per Share - S</vt:lpstr>
      <vt:lpstr>Net Income (Loss) per Share - A</vt:lpstr>
      <vt:lpstr>Fair Value Measurements - Summa</vt:lpstr>
      <vt:lpstr>Fair Value Measurements - Sum75</vt:lpstr>
      <vt:lpstr>Segment Information - Additiona</vt:lpstr>
      <vt:lpstr>Commitments and Contingencies -</vt:lpstr>
      <vt:lpstr>Commitments and Contingencies78</vt:lpstr>
      <vt:lpstr>Employee Benefit Plan - Additio</vt:lpstr>
      <vt:lpstr>Related Party Transactions - Ad</vt:lpstr>
      <vt:lpstr>Concentrations of Credit Risk8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7T17:45:26Z</dcterms:created>
  <dcterms:modified xmlns:dcterms="http://purl.org/dc/terms/" xmlns:xsi="http://www.w3.org/2001/XMLSchema-instance" xsi:type="dcterms:W3CDTF">2016-03-07T17:45:26Z</dcterms:modified>
  <dc:title xmlns:dc="http://purl.org/dc/elements/1.1/">Untitled</dc:title>
  <dc:description xmlns:dc="http://purl.org/dc/elements/1.1/"/>
  <dc:subject xmlns:dc="http://purl.org/dc/elements/1.1/"/>
  <cp:keywords/>
  <cp:category/>
</cp:coreProperties>
</file>